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Description of the Business" sheetId="9" state="visible" r:id="rId9"/>
    <sheet xmlns:r="http://schemas.openxmlformats.org/officeDocument/2006/relationships" name="Recent Accounting Pronouncement" sheetId="10" state="visible" r:id="rId10"/>
    <sheet xmlns:r="http://schemas.openxmlformats.org/officeDocument/2006/relationships" name="Summary of Accounting Policies" sheetId="11" state="visible" r:id="rId11"/>
    <sheet xmlns:r="http://schemas.openxmlformats.org/officeDocument/2006/relationships" name="Fair Value Measurements" sheetId="12" state="visible" r:id="rId12"/>
    <sheet xmlns:r="http://schemas.openxmlformats.org/officeDocument/2006/relationships" name="Accounts Receivable, net" sheetId="13" state="visible" r:id="rId13"/>
    <sheet xmlns:r="http://schemas.openxmlformats.org/officeDocument/2006/relationships" name="Inventories, net" sheetId="14" state="visible" r:id="rId14"/>
    <sheet xmlns:r="http://schemas.openxmlformats.org/officeDocument/2006/relationships" name="Property, Plant, Equipment and " sheetId="15" state="visible" r:id="rId15"/>
    <sheet xmlns:r="http://schemas.openxmlformats.org/officeDocument/2006/relationships" name="Goodwill" sheetId="16" state="visible" r:id="rId16"/>
    <sheet xmlns:r="http://schemas.openxmlformats.org/officeDocument/2006/relationships" name="Investments in and Loans to Joi" sheetId="17" state="visible" r:id="rId17"/>
    <sheet xmlns:r="http://schemas.openxmlformats.org/officeDocument/2006/relationships" name="Warranties"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Pension Plans" sheetId="21" state="visible" r:id="rId21"/>
    <sheet xmlns:r="http://schemas.openxmlformats.org/officeDocument/2006/relationships" name="Commitments and Contingencies" sheetId="22" state="visible" r:id="rId22"/>
    <sheet xmlns:r="http://schemas.openxmlformats.org/officeDocument/2006/relationships" name="Share-based Compensation" sheetId="23" state="visible" r:id="rId23"/>
    <sheet xmlns:r="http://schemas.openxmlformats.org/officeDocument/2006/relationships" name="Stock Repurchase Program" sheetId="24" state="visible" r:id="rId24"/>
    <sheet xmlns:r="http://schemas.openxmlformats.org/officeDocument/2006/relationships" name="Accumulated Other Comprehensive" sheetId="25" state="visible" r:id="rId25"/>
    <sheet xmlns:r="http://schemas.openxmlformats.org/officeDocument/2006/relationships" name="Related Party Transactions" sheetId="26" state="visible" r:id="rId26"/>
    <sheet xmlns:r="http://schemas.openxmlformats.org/officeDocument/2006/relationships" name="Operating Segments and Sales, G" sheetId="27" state="visible" r:id="rId27"/>
    <sheet xmlns:r="http://schemas.openxmlformats.org/officeDocument/2006/relationships" name="Supplemental Cash Flow Informat" sheetId="28" state="visible" r:id="rId28"/>
    <sheet xmlns:r="http://schemas.openxmlformats.org/officeDocument/2006/relationships" name="Selected Quarterly Financial Da" sheetId="29" state="visible" r:id="rId29"/>
    <sheet xmlns:r="http://schemas.openxmlformats.org/officeDocument/2006/relationships" name="Subsequent Events" sheetId="30" state="visible" r:id="rId30"/>
    <sheet xmlns:r="http://schemas.openxmlformats.org/officeDocument/2006/relationships" name="Summary of Accounting Policies " sheetId="31" state="visible" r:id="rId31"/>
    <sheet xmlns:r="http://schemas.openxmlformats.org/officeDocument/2006/relationships" name="Accounts Receivable, net (Table" sheetId="32" state="visible" r:id="rId32"/>
    <sheet xmlns:r="http://schemas.openxmlformats.org/officeDocument/2006/relationships" name="Inventories, net (Tables)" sheetId="33" state="visible" r:id="rId33"/>
    <sheet xmlns:r="http://schemas.openxmlformats.org/officeDocument/2006/relationships" name="Property, Plant, Equiment and R" sheetId="34" state="visible" r:id="rId34"/>
    <sheet xmlns:r="http://schemas.openxmlformats.org/officeDocument/2006/relationships" name="Investments in and Loans to J35" sheetId="35" state="visible" r:id="rId35"/>
    <sheet xmlns:r="http://schemas.openxmlformats.org/officeDocument/2006/relationships" name="Warranties (Tables)" sheetId="36" state="visible" r:id="rId36"/>
    <sheet xmlns:r="http://schemas.openxmlformats.org/officeDocument/2006/relationships" name="Debt (Tables)" sheetId="37" state="visible" r:id="rId37"/>
    <sheet xmlns:r="http://schemas.openxmlformats.org/officeDocument/2006/relationships" name="Income Taxes (Tables)" sheetId="38" state="visible" r:id="rId38"/>
    <sheet xmlns:r="http://schemas.openxmlformats.org/officeDocument/2006/relationships" name="Pension Plans (Tables)" sheetId="39" state="visible" r:id="rId39"/>
    <sheet xmlns:r="http://schemas.openxmlformats.org/officeDocument/2006/relationships" name="Commitments and Contingencies (" sheetId="40" state="visible" r:id="rId40"/>
    <sheet xmlns:r="http://schemas.openxmlformats.org/officeDocument/2006/relationships" name="Share-based Compensation (Table" sheetId="41" state="visible" r:id="rId41"/>
    <sheet xmlns:r="http://schemas.openxmlformats.org/officeDocument/2006/relationships" name="Accumulated Other Comprehensi42" sheetId="42" state="visible" r:id="rId42"/>
    <sheet xmlns:r="http://schemas.openxmlformats.org/officeDocument/2006/relationships" name="Operating Segments and Sales,43" sheetId="43" state="visible" r:id="rId43"/>
    <sheet xmlns:r="http://schemas.openxmlformats.org/officeDocument/2006/relationships" name="Selected Quarterly Financial 44" sheetId="44" state="visible" r:id="rId44"/>
    <sheet xmlns:r="http://schemas.openxmlformats.org/officeDocument/2006/relationships" name="Summary of Accounting Policie45" sheetId="45" state="visible" r:id="rId45"/>
    <sheet xmlns:r="http://schemas.openxmlformats.org/officeDocument/2006/relationships" name="Fair Value Measurements (Detail" sheetId="46" state="visible" r:id="rId46"/>
    <sheet xmlns:r="http://schemas.openxmlformats.org/officeDocument/2006/relationships" name="Accounts Receivable, net (Detai" sheetId="47" state="visible" r:id="rId47"/>
    <sheet xmlns:r="http://schemas.openxmlformats.org/officeDocument/2006/relationships" name="Accounts Receivable, net (Det48" sheetId="48" state="visible" r:id="rId48"/>
    <sheet xmlns:r="http://schemas.openxmlformats.org/officeDocument/2006/relationships" name="Inventories, net (Details)" sheetId="49" state="visible" r:id="rId49"/>
    <sheet xmlns:r="http://schemas.openxmlformats.org/officeDocument/2006/relationships" name="Inventories, net (Details 1)" sheetId="50" state="visible" r:id="rId50"/>
    <sheet xmlns:r="http://schemas.openxmlformats.org/officeDocument/2006/relationships" name="Property, Plant, Equiment and51" sheetId="51" state="visible" r:id="rId51"/>
    <sheet xmlns:r="http://schemas.openxmlformats.org/officeDocument/2006/relationships" name="Property, Plant, Equiment and52" sheetId="52" state="visible" r:id="rId52"/>
    <sheet xmlns:r="http://schemas.openxmlformats.org/officeDocument/2006/relationships" name="Property, Plant, Equiment and53" sheetId="53" state="visible" r:id="rId53"/>
    <sheet xmlns:r="http://schemas.openxmlformats.org/officeDocument/2006/relationships" name="Property, Plant, Equipment an54" sheetId="54" state="visible" r:id="rId54"/>
    <sheet xmlns:r="http://schemas.openxmlformats.org/officeDocument/2006/relationships" name="Investments in and Loans to J55" sheetId="55" state="visible" r:id="rId55"/>
    <sheet xmlns:r="http://schemas.openxmlformats.org/officeDocument/2006/relationships" name="Investments in and Loans to J56" sheetId="56" state="visible" r:id="rId56"/>
    <sheet xmlns:r="http://schemas.openxmlformats.org/officeDocument/2006/relationships" name="Investments in and Loans to J57" sheetId="57" state="visible" r:id="rId57"/>
    <sheet xmlns:r="http://schemas.openxmlformats.org/officeDocument/2006/relationships" name="Investments in and Loans to J58" sheetId="58" state="visible" r:id="rId58"/>
    <sheet xmlns:r="http://schemas.openxmlformats.org/officeDocument/2006/relationships" name="Warranties (Details)" sheetId="59" state="visible" r:id="rId59"/>
    <sheet xmlns:r="http://schemas.openxmlformats.org/officeDocument/2006/relationships" name="Warranties (Details Textual)" sheetId="60" state="visible" r:id="rId60"/>
    <sheet xmlns:r="http://schemas.openxmlformats.org/officeDocument/2006/relationships" name="Debt (Details)" sheetId="61" state="visible" r:id="rId61"/>
    <sheet xmlns:r="http://schemas.openxmlformats.org/officeDocument/2006/relationships" name="Debt (Details 1)" sheetId="62" state="visible" r:id="rId62"/>
    <sheet xmlns:r="http://schemas.openxmlformats.org/officeDocument/2006/relationships" name="Debt (Details Textual)" sheetId="63" state="visible" r:id="rId63"/>
    <sheet xmlns:r="http://schemas.openxmlformats.org/officeDocument/2006/relationships" name="Income Taxes (Details)" sheetId="64" state="visible" r:id="rId64"/>
    <sheet xmlns:r="http://schemas.openxmlformats.org/officeDocument/2006/relationships" name="Income Taxes (Details 1)" sheetId="65" state="visible" r:id="rId65"/>
    <sheet xmlns:r="http://schemas.openxmlformats.org/officeDocument/2006/relationships" name="Income Taxes (Details 2)" sheetId="66" state="visible" r:id="rId66"/>
    <sheet xmlns:r="http://schemas.openxmlformats.org/officeDocument/2006/relationships" name="Income Taxes (Details 3)" sheetId="67" state="visible" r:id="rId67"/>
    <sheet xmlns:r="http://schemas.openxmlformats.org/officeDocument/2006/relationships" name="Income Taxes (Details 4)" sheetId="68" state="visible" r:id="rId68"/>
    <sheet xmlns:r="http://schemas.openxmlformats.org/officeDocument/2006/relationships" name="Income Taxes (Details Textual)" sheetId="69" state="visible" r:id="rId69"/>
    <sheet xmlns:r="http://schemas.openxmlformats.org/officeDocument/2006/relationships" name="Pension Plans (Details)" sheetId="70" state="visible" r:id="rId70"/>
    <sheet xmlns:r="http://schemas.openxmlformats.org/officeDocument/2006/relationships" name="Pension Plans (Details 1)" sheetId="71" state="visible" r:id="rId71"/>
    <sheet xmlns:r="http://schemas.openxmlformats.org/officeDocument/2006/relationships" name="Pension Plans (Details 2)" sheetId="72" state="visible" r:id="rId72"/>
    <sheet xmlns:r="http://schemas.openxmlformats.org/officeDocument/2006/relationships" name="Pension Plans (Details 3)" sheetId="73" state="visible" r:id="rId73"/>
    <sheet xmlns:r="http://schemas.openxmlformats.org/officeDocument/2006/relationships" name="Pension Plans (Details 4)" sheetId="74" state="visible" r:id="rId74"/>
    <sheet xmlns:r="http://schemas.openxmlformats.org/officeDocument/2006/relationships" name="Pension Plans (Details 5)" sheetId="75" state="visible" r:id="rId75"/>
    <sheet xmlns:r="http://schemas.openxmlformats.org/officeDocument/2006/relationships" name="Pension Plans (Details 6)" sheetId="76" state="visible" r:id="rId76"/>
    <sheet xmlns:r="http://schemas.openxmlformats.org/officeDocument/2006/relationships" name="Pension Plans (Details Textual)" sheetId="77" state="visible" r:id="rId77"/>
    <sheet xmlns:r="http://schemas.openxmlformats.org/officeDocument/2006/relationships" name="Commitments and Contingencies78" sheetId="78" state="visible" r:id="rId78"/>
    <sheet xmlns:r="http://schemas.openxmlformats.org/officeDocument/2006/relationships" name="Commitments and Contingencies79" sheetId="79" state="visible" r:id="rId79"/>
    <sheet xmlns:r="http://schemas.openxmlformats.org/officeDocument/2006/relationships" name="Share-based Compensation (Detai" sheetId="80" state="visible" r:id="rId80"/>
    <sheet xmlns:r="http://schemas.openxmlformats.org/officeDocument/2006/relationships" name="Share-based Compensation (Det81" sheetId="81" state="visible" r:id="rId81"/>
    <sheet xmlns:r="http://schemas.openxmlformats.org/officeDocument/2006/relationships" name="Share-based Compensation (Det82" sheetId="82" state="visible" r:id="rId82"/>
    <sheet xmlns:r="http://schemas.openxmlformats.org/officeDocument/2006/relationships" name="Share-based Compensation (Det83" sheetId="83" state="visible" r:id="rId83"/>
    <sheet xmlns:r="http://schemas.openxmlformats.org/officeDocument/2006/relationships" name="Stock Repurchase Program (Detai" sheetId="84" state="visible" r:id="rId84"/>
    <sheet xmlns:r="http://schemas.openxmlformats.org/officeDocument/2006/relationships" name="Accumulated Other Comprehensi85" sheetId="85" state="visible" r:id="rId85"/>
    <sheet xmlns:r="http://schemas.openxmlformats.org/officeDocument/2006/relationships" name="Accumulated Other Comprehensi86" sheetId="86" state="visible" r:id="rId86"/>
    <sheet xmlns:r="http://schemas.openxmlformats.org/officeDocument/2006/relationships" name="Related Party Transactions (Det" sheetId="87" state="visible" r:id="rId87"/>
    <sheet xmlns:r="http://schemas.openxmlformats.org/officeDocument/2006/relationships" name="Operating Segments and Sales,88" sheetId="88" state="visible" r:id="rId88"/>
    <sheet xmlns:r="http://schemas.openxmlformats.org/officeDocument/2006/relationships" name="Operating Segments and Sales,89" sheetId="89" state="visible" r:id="rId89"/>
    <sheet xmlns:r="http://schemas.openxmlformats.org/officeDocument/2006/relationships" name="Supplemental Cash Flow Inform90" sheetId="90" state="visible" r:id="rId90"/>
    <sheet xmlns:r="http://schemas.openxmlformats.org/officeDocument/2006/relationships" name="Selected Quarterly Financial 91" sheetId="91" state="visible" r:id="rId91"/>
    <sheet xmlns:r="http://schemas.openxmlformats.org/officeDocument/2006/relationships" name="Subsequent Events (Details)" sheetId="92" state="visible" r:id="rId92"/>
  </sheets>
  <definedNames/>
  <calcPr calcId="124519" fullCalcOnLoad="1"/>
</workbook>
</file>

<file path=xl/sharedStrings.xml><?xml version="1.0" encoding="utf-8"?>
<sst xmlns="http://schemas.openxmlformats.org/spreadsheetml/2006/main" uniqueCount="823">
  <si>
    <t>Document and Entity Information - USD ($) $ in Millions</t>
  </si>
  <si>
    <t>12 Months Ended</t>
  </si>
  <si>
    <t>Dec. 31, 2017</t>
  </si>
  <si>
    <t>Feb. 22, 2018</t>
  </si>
  <si>
    <t>Jun. 30, 2017</t>
  </si>
  <si>
    <t>Entity Information [Line Items]</t>
  </si>
  <si>
    <t>Entity Registrant Name</t>
  </si>
  <si>
    <t>American Railcar Industries, Inc.</t>
  </si>
  <si>
    <t>Entity Central Index Key</t>
  </si>
  <si>
    <t>Document Type</t>
  </si>
  <si>
    <t>10-K</t>
  </si>
  <si>
    <t>Document Period End Date</t>
  </si>
  <si>
    <t>Dec. 31,
		2017</t>
  </si>
  <si>
    <t>Amendment Flag</t>
  </si>
  <si>
    <t>false</t>
  </si>
  <si>
    <t>Entity Common Stock, Shares Outstanding</t>
  </si>
  <si>
    <t>Document Fiscal Year Focus</t>
  </si>
  <si>
    <t>Document Fiscal Period Focus</t>
  </si>
  <si>
    <t>FY</t>
  </si>
  <si>
    <t>Current Fiscal Year End Date</t>
  </si>
  <si>
    <t>--12-31</t>
  </si>
  <si>
    <t>Entity Filer Category</t>
  </si>
  <si>
    <t>Accelerated Filer</t>
  </si>
  <si>
    <t>Entity Well-known Seasoned Issuer</t>
  </si>
  <si>
    <t>No</t>
  </si>
  <si>
    <t>Entity Current Reporting Status</t>
  </si>
  <si>
    <t>Yes</t>
  </si>
  <si>
    <t>Entity Voluntary Filers</t>
  </si>
  <si>
    <t>Entity Public Float</t>
  </si>
  <si>
    <t>Consolidated Balance Sheets - USD ($) $ in Thousands</t>
  </si>
  <si>
    <t>Dec. 31, 2016</t>
  </si>
  <si>
    <t>Current assets:</t>
  </si>
  <si>
    <t>Cash and cash equivalents</t>
  </si>
  <si>
    <t>Restricted cash</t>
  </si>
  <si>
    <t>Short-term investments - available for sale securities</t>
  </si>
  <si>
    <t>Accounts receivable, net</t>
  </si>
  <si>
    <t>Accounts receivable, due from related parties</t>
  </si>
  <si>
    <t>Income Taxes Receivable, Current</t>
  </si>
  <si>
    <t>Inventories, net</t>
  </si>
  <si>
    <t>Prepaid expenses and other current assets</t>
  </si>
  <si>
    <t>Total current assets</t>
  </si>
  <si>
    <t>Property, plant and equipment, net</t>
  </si>
  <si>
    <t>Railcars on leases, net</t>
  </si>
  <si>
    <t>Income Taxes Receivable, Noncurrent</t>
  </si>
  <si>
    <t>Goodwill</t>
  </si>
  <si>
    <t>Investment in and loans to joint ventures</t>
  </si>
  <si>
    <t>Other assets</t>
  </si>
  <si>
    <t>Total assets</t>
  </si>
  <si>
    <t>Current liabilities:</t>
  </si>
  <si>
    <t>Accounts payable</t>
  </si>
  <si>
    <t>Accounts payable, due to related parties</t>
  </si>
  <si>
    <t>Accrued expenses, including loss contingency of $6,548 and $10,127 at December 31, 2017 and 2016, respectively</t>
  </si>
  <si>
    <t>Accrued income taxes payable</t>
  </si>
  <si>
    <t>Accrued compensation</t>
  </si>
  <si>
    <t>Short-term debt, including current portion of long-term debt</t>
  </si>
  <si>
    <t>Total current liabilities</t>
  </si>
  <si>
    <t>Long-term debt, net of unamortized debt issuance costs of $4,647 and $4,863 as of December 31, 2017 and 2016, respectively</t>
  </si>
  <si>
    <t>Deferred tax liability, net</t>
  </si>
  <si>
    <t>Pension and post-retirement liabilities</t>
  </si>
  <si>
    <t>Other liabilities, including loss contingency of $2,283 and $2,161 at December 31, 2017 and 2016, respectively</t>
  </si>
  <si>
    <t>Total liabilities</t>
  </si>
  <si>
    <t>Stockholders' equity:</t>
  </si>
  <si>
    <t>Common stock, $0.01 par value, 50,000,000 shares authorized, 19,083,878 shares outstanding at both December 31, 2017 and 2016</t>
  </si>
  <si>
    <t>Additional paid-in capital</t>
  </si>
  <si>
    <t>Retained earnings</t>
  </si>
  <si>
    <t>Accumulated other comprehensive loss</t>
  </si>
  <si>
    <t>Treasury Stock</t>
  </si>
  <si>
    <t>Total stockholders’ equity</t>
  </si>
  <si>
    <t>Total liabilities and stockholders’ equity</t>
  </si>
  <si>
    <t>Consolidated Balance Sheets (Parenthetical) - USD ($) $ in Thousands</t>
  </si>
  <si>
    <t>Statement of Financial Position [Abstract]</t>
  </si>
  <si>
    <t>Loss Contingency Accrual, Current</t>
  </si>
  <si>
    <t>Unamortized Debt Issuance Expense</t>
  </si>
  <si>
    <t>Loss Contingency, Accrual, Noncurrent</t>
  </si>
  <si>
    <t>Common stock, par value (in dollars per share)</t>
  </si>
  <si>
    <t>Common stock, shares authorized (in shares)</t>
  </si>
  <si>
    <t>Common stock, shares outstanding (in shares)</t>
  </si>
  <si>
    <t>Consolidated Statements of Operations - USD ($) shares in Thousands, $ in Thousands</t>
  </si>
  <si>
    <t>Dec. 31, 2015</t>
  </si>
  <si>
    <t>Revenues:</t>
  </si>
  <si>
    <t>Manufacturing (including revenues from affiliates of $339, $837 and $269,563 in 2017, 2016 and 2015, respectively)</t>
  </si>
  <si>
    <t>Railcar leasing (including revenues from affiliates of $1,022, $272 and zero in 2017, 2016 and 2015, respectively)</t>
  </si>
  <si>
    <t>Railcar services (including revenues from affiliates of $11,980, $26,781 and $24,880 in 2017, 2016 and 2015, respectively)</t>
  </si>
  <si>
    <t>Total revenues</t>
  </si>
  <si>
    <t>Cost of revenues:</t>
  </si>
  <si>
    <t>Manufacturing</t>
  </si>
  <si>
    <t>Other operating loss (refer to Note 14, Commitments and Contingencies)</t>
  </si>
  <si>
    <t>Railcar leasing</t>
  </si>
  <si>
    <t>Railcar services</t>
  </si>
  <si>
    <t>Total cost of revenues</t>
  </si>
  <si>
    <t>Gross profit</t>
  </si>
  <si>
    <t>Selling, general and administrative</t>
  </si>
  <si>
    <t>Net gains on disposition of leased railcars</t>
  </si>
  <si>
    <t>Earnings from operations</t>
  </si>
  <si>
    <t>Interest income (including income from related parties of $1,174, $1,663 and $2,105 in 2017, 2016 and 2015, respectively)</t>
  </si>
  <si>
    <t>Interest expense</t>
  </si>
  <si>
    <t>Loss on debt extinguishment</t>
  </si>
  <si>
    <t>Other income (loss)</t>
  </si>
  <si>
    <t>Earnings from joint ventures</t>
  </si>
  <si>
    <t>Earnings before income taxes</t>
  </si>
  <si>
    <t>Income tax benefit (expense)</t>
  </si>
  <si>
    <t>Net earnings</t>
  </si>
  <si>
    <t>Net earnings per common share—basic and diluted (in dollars per share)</t>
  </si>
  <si>
    <t>Weighted average common shares outstanding - basic and diluted (in shares)</t>
  </si>
  <si>
    <t>Cash dividends declared per common share (in dollars per share)</t>
  </si>
  <si>
    <t>Consolidated Statements of Operations (Parenthetical) - USD ($) $ in Thousands</t>
  </si>
  <si>
    <t>Income Statement [Abstract]</t>
  </si>
  <si>
    <t>Revenues from affiliates included in manufacturing</t>
  </si>
  <si>
    <t>Revenues from Affiliates Included in Railcar Leasing</t>
  </si>
  <si>
    <t>Revenues from affiliates included in railcar services</t>
  </si>
  <si>
    <t>Interest income from related parties</t>
  </si>
  <si>
    <t>Consolidated Statements of Comprehensive Income - USD ($) $ in Thousands</t>
  </si>
  <si>
    <t>Currency translation</t>
  </si>
  <si>
    <t>Postretirement plans</t>
  </si>
  <si>
    <t>Short-term investments</t>
  </si>
  <si>
    <t>Comprehensive income</t>
  </si>
  <si>
    <t>Postretirement plans, Tax</t>
  </si>
  <si>
    <t>Short-term investments, Tax</t>
  </si>
  <si>
    <t>AOCI Attributable to Parent [Member]</t>
  </si>
  <si>
    <t>Consolidated Statements of Cash Flows - USD ($) $ in Thousands</t>
  </si>
  <si>
    <t>Operating activities:</t>
  </si>
  <si>
    <t>Adjustments to reconcile net earnings to net cash provided by operating activities:</t>
  </si>
  <si>
    <t>Depreciation</t>
  </si>
  <si>
    <t>Amortization of deferred costs</t>
  </si>
  <si>
    <t>(Gain) loss on disposal of property, plant, equipment and leased railcars</t>
  </si>
  <si>
    <t>(Benefit) provision for deferred income taxes</t>
  </si>
  <si>
    <t>Item related to investing activities:</t>
  </si>
  <si>
    <t>Proceeds from Dividends Received</t>
  </si>
  <si>
    <t>Realized gains on short-term investments—available for sale securities</t>
  </si>
  <si>
    <t>Item related to financing activities:</t>
  </si>
  <si>
    <t>Changes in operating assets and liabilities:</t>
  </si>
  <si>
    <t>Accounts receivable, due from affiliates</t>
  </si>
  <si>
    <t>Income taxes receivable</t>
  </si>
  <si>
    <t>Accrued expenses and taxes</t>
  </si>
  <si>
    <t>Other</t>
  </si>
  <si>
    <t>Net cash provided by operating activities</t>
  </si>
  <si>
    <t>Investing activities:</t>
  </si>
  <si>
    <t>Purchases of property, plant and equipment</t>
  </si>
  <si>
    <t>Grant Proceeds</t>
  </si>
  <si>
    <t>Capital expenditures—leased railcars</t>
  </si>
  <si>
    <t>Proceeds from the Disposal of Property, Plant, and Equipment</t>
  </si>
  <si>
    <t>Purchase of short-term investments - available for sale securities</t>
  </si>
  <si>
    <t>Proceeds from the sale of short-term investments—available for sale securities</t>
  </si>
  <si>
    <t>Proceeds from repayments of loans and distributions from joint ventures</t>
  </si>
  <si>
    <t>Net cash used in investing activities</t>
  </si>
  <si>
    <t>Financing activities:</t>
  </si>
  <si>
    <t>Repayments of short-term and long-term debt</t>
  </si>
  <si>
    <t>Proceeds from short-term and long-term debt</t>
  </si>
  <si>
    <t>Change in interest reserve related to long-term debt</t>
  </si>
  <si>
    <t>Stock repurchases</t>
  </si>
  <si>
    <t>Payment of common stock dividends</t>
  </si>
  <si>
    <t>Debt issuance costs</t>
  </si>
  <si>
    <t>Net cash (used in) provided by financing activities</t>
  </si>
  <si>
    <t>Effect of exchange rate changes on cash and cash equivalents</t>
  </si>
  <si>
    <t>(Decrease) increase in cash and cash equivalents</t>
  </si>
  <si>
    <t>Cash and cash equivalents at beginning of year</t>
  </si>
  <si>
    <t>Cash and cash equivalents at end of year</t>
  </si>
  <si>
    <t>Consolidated Statements of Stockholders' Equity - USD ($) $ in Thousands</t>
  </si>
  <si>
    <t>Total</t>
  </si>
  <si>
    <t>Common stock</t>
  </si>
  <si>
    <t>Accumulated other comprehensive (loss) income</t>
  </si>
  <si>
    <t>Shares, Outstanding</t>
  </si>
  <si>
    <t>Beginning Balance at Dec. 31, 2014</t>
  </si>
  <si>
    <t>Increase (Decrease) in Stockholders' Equity [Roll Forward]</t>
  </si>
  <si>
    <t>Payments of Ordinary Dividends, Common Stock</t>
  </si>
  <si>
    <t>Cash dividends declared</t>
  </si>
  <si>
    <t>Stock Repurchased During Period, Shares</t>
  </si>
  <si>
    <t>Treasury Stock, Value, Acquired, Cost Method</t>
  </si>
  <si>
    <t>Ending Balance at Dec. 31, 2015</t>
  </si>
  <si>
    <t>Ending Balance at Dec. 31, 2016</t>
  </si>
  <si>
    <t>Ending Balance at Dec. 31, 2017</t>
  </si>
  <si>
    <t>Description of the Business</t>
  </si>
  <si>
    <t>Accounting Policies [Abstract]</t>
  </si>
  <si>
    <t>Description of the Business American Railcar Industries, Inc. (a North Dakota corporation) and its wholly-owned subsidiaries (collectively the Company or ARI) manufactures railcars, which are offered for sale or lease, custom and standard railcar components and other industrial products, primarily aluminum and special alloy steel castings. These products are sold to various types of companies including shippers, leasing companies, industrial companies, and Class I railroads. ARI leases railcars manufactured by the Company to certain markets. ARI provides railcar services consisting of railcar repair services, ranging from full to light repair, engineering and on-site repairs and maintenance through the Company's various repair facilities, including mini repair shops and mobile repair units. The accompanying consolidated financial statements have been prepared by ARI and include the accounts of ARI and its material direct and indirect wholly-owned subsidiaries: Castings, LLC (Castings), ARI Component Venture, LLC (ARI Component), ARI Fleet Services of Canada, Inc., ARI Longtrain, Inc. (Longtrain), Longtrain Leasing I, LLC (LLI), Longtrain Leasing II, LLC (LLII), Longtrain Leasing III, LLC (LLIII), ARI Leasing, LLC, ARI Railcar Services LLC and Southwest Steel Casting Company, LLC. All intercompany transactions and balances have been eliminated.</t>
  </si>
  <si>
    <t>Recent Accounting Pronouncements (Notes)</t>
  </si>
  <si>
    <t>Recent Accounting Pronouncements [Abstract]</t>
  </si>
  <si>
    <t>Recent Accounting Pronouncements</t>
  </si>
  <si>
    <t>Recent Accounting Pronouncements In February 2018, the Financial Accounting Standards Board (FASB) issued Accounting Standards Update No. 2018-02, Reclassification of Certain Tax Effects from Accumulated Other Comprehensive Income , which amends ASC Topic 220, Income Statement - Reporting Comprehensive Income . This ASU allows for stranded tax effects in accumulated other comprehensive income resulting from the Tax Cuts and Jobs Act to be reclassified as retained earnings. This ASU is effective for fiscal years, and interim periods within those years, beginning after December 15, 2018. Early adoption is permitted. The Company is currently evaluating the impact of this guidance on its consolidated financial position, results of operations, comprehensive income, cash flows and disclosures. In May 2017, the FASB issued Accounting Standards Update (ASU) No. 2017-09, Compensation—Stock Compensation (Topic 718) – Scope of Modification Accounting . The amendments included in this update provide guidance about which changes to the terms or conditions of a share-based payment award require an entity to apply modification accounting. The amendments in this update will be applied prospectively to an award modified on or after the adoption date. The amendments in this ASU are effective for fiscal years, and interim periods within those fiscal years, beginning after December 15, 2017. The Company is currently evaluating the impact of this guidance on its consolidated financial position, results of operations, comprehensive income, cash flows and disclosures. In November 2016, the FASB issued ASU No. 2016-18, Restricted Cash , which amends Accounting Standards Codification (ASC) Topic 230, Statement of Cash Flows . This ASU requires that the statement of cash flows explain the change during the period in total cash, cash equivalents, and amounts generally described as restricted cash or restricted cash equivalents. This ASU is effective for fiscal years beginning after December 15, 2017, and interim periods within those fiscal years. Early adoption is permitted. The Company is currently evaluating the impact of this guidance on its consolidated financial position, results of operations, comprehensive income, cash flows and disclosures. In August 2016, the FASB issued ASU No. 2016-15, Classification of Certain Cash Receipts and Cash Payments , which amends ASC Topic 230, Statement of Cash Flows . This ASU seeks to reduce the diversity currently in practice by providing guidance on the presentation of eight specific cash flow issues in the statement of cash flows. This ASU is effective for fiscal years beginning after December 15, 2017, and interim periods within those fiscal years. The Company is currently evaluating the impact of this guidance on its consolidated statement of cash flows. In March 2016, the FASB issued ASU 2016-09, Improvements to Employee Share-Based Payment Accounting , which amends ASC Topic 718, Compensation - Stock Compensation . This ASU simplifies several aspects of the accounting for share-based payment award transactions, including (i) income tax consequences, (ii) classification of awards as either equity or liabilities, (iii) whether or not to estimate forfeitures or account for them when they occur and (iv) classification on the statement of cash flows. The standard is effective for interim and annual periods beginning after December 31, 2016. The adoption of this guidance during the first quarter of 2017 did not have a material impact on the Company's consolidated financial position, results of operations or cash flows. In February 2016, the FASB issued ASU 2016-02, Leases , which replaces or supersedes ASC Topic 840, Leases , and is intended to increase the transparency and comparability of accounting for lease transactions. This ASU requires most leases to be recognized on the balance sheet. Lessees will need to recognize a right-of-use asset and a lease liability for virtually all leases. The liability will be equal to the present value of lease payments. The asset will be based on the liability, subject to adjustment, such as for initial direct costs. For income statement purposes, the FASB retained a dual model, requiring leases to be classified as either operating or finance. Lessor accounting remains similar to the current model. Targeted improvements were made to lessor accounting to align, where necessary, with certain changes to the lessee model and the new revenue recognition standard. The ASU will require both quantitative and qualitative disclosures regarding key information about leasing arrangements. The standard is effective for fiscal years, and interim periods within those fiscal years, beginning after December 15, 2018. Early adoption is permitted. The new standard must be adopted using a modified retrospective transition, and provides for certain practical expedients. Transition will require application of the new guidance at the beginning of the earliest comparative period presented. The Company is evaluating the impact of this standard on its consolidated financial statements and disclosures. In May 2014, the FASB issued ASU No. 2014-09, Revenue from Contracts with Customers (Topic 606) . ASU 2014-09 supersedes the revenue recognition requirements in Revenue Recognition (Topic 605) , and requires entities to recognize revenue in a way that depicts the transfer of promised goods or services to customers in an amount that reflects the consideration to which the entity expects to be entitled in exchange for those goods or services. The new revenue recognition standard also requires disclosures that sufficiently describe the nature, amount, timing and uncertainty of revenue and cash flows arising from customer contracts. This ASU was amended by ASU No. 2015-14, issued in August 2015, which deferred the original effective date by one year; the effective date of this ASU is for fiscal years, and interim reporting periods within those years, beginning after December 15, 2017, using one of two retrospective application methods. In addition, the FASB issued other amendments during 2016 to FASB ASC Topic 606, Revenue from Contracts with Customers , which include implementation guidance to principal versus agent considerations, guidance to identifying performance obligations and licensing guidance and other narrow scope improvements. The Company will adopt this new guidance for reporting periods beginning on or after January 1, 2018 using the modified retrospective application method. As part of the Company's implementation plan for this new standard, the Company has assessed the impact of these new standards on its business processes, business and accounting systems, and consolidated financial statements and related disclosures by evaluating the terms and conditions of samples of both standard and non-standard contracts across the Company's in-scope business segments in light of the new standards. At this time, the Company only expects slight modifications to accounting for repair work in progress, resulting in immaterial changes to business processes and systems. Specifically, an adjustment to the opening balance of retained earnings of approximately $0.7 million is expected as a result of this transition. To date, the Company has not identified any other material differences in its existing revenue recognition methods or contract costs that would require modification under the new standards.</t>
  </si>
  <si>
    <t>Summary of Accounting Policies</t>
  </si>
  <si>
    <t>Summary of Accounting Policies Cash and cash equivalents The Company considers all highly liquid investments with an original maturity of three months or less to be cash equivalents. Short-term investments The Company has held investments in equity securities and classified them as available for sale, based upon whether it intended to hold the investment for the foreseeable future. Available for sale securities are reported at fair value on the Company’s consolidated balance sheets while unrealized holding gains and losses on available for sale securities are excluded from earnings and reported as a separate component of accumulated other comprehensive income (loss). When the available for sale securities are sold, the unrealized gains and losses are realized in the consolidated statements of operations. For purposes of determining gains and losses, the cost of securities was based on specific identification. When applicable, the Company evaluates its investments in unrealized loss positions for other-than-temporary impairment on an annual basis or whenever events or changes in circumstances indicate that the unit cost of the investment may not be recoverable. Revenue recognition Revenues from manufactured railcar sales are recognized following completion of manufacturing, inspection, customer acceptance and title transfer, which is when the risk for any damage or loss with respect to the railcars passes to the customer, in accordance with the Company's contractual terms. Revenues from railcar and industrial components are recorded at the time of product shipment, in accordance with the Company's contractual terms. Revenues from railcar leasing are generated from operating leases that are priced as an integrated service that includes amounts related to executory costs, such as certain maintenance, insurance, and ad valorem taxes and are recognized on a straight-line basis per terms of the underlying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maintenance services are recognized upon completion and shipment of railcars from ARI's plants. The Company does not currently bundle railcar service contracts with new railcar sales. Revenues from engineering and field services are recognized as performed. Upon transition to the revised revenue recognition requirements under ASC Topic 606, Revenue from Contracts with Customers, which the Company will adopt for reporting periods beginning on or after January 1, 2018 using the modified retrospective application method, revenue will be recognized as railcar services are performed, consistent with "over time" revenue recognition under Topic 606. As discussed in Note 2 above, the Company does not expect a significant impact as a result of this change. Amounts billed prior to meeting revenue recognition criteria are accounted for as deferred revenue. The Company records amounts billed to customers for shipping and handling as sales and records related costs as cost of revenues. ARI presents any sales tax assessed by a governmental authority that is directly imposed on a revenue-producing transaction between a seller and a customer on a net basis. Accounts receivable, net On a routine basis, the Company evaluates its accounts receivable and establishes an allowance for doubtful accounts based on the history of past write-offs and collections and current credit conditions. Accounts are placed for collection on a limited basis once all other methods of collection have been exhausted. When it has been determined that the customer is no longer in business and/or refuses to pay, the accounts are written off. Inventories, net Inventories are stated at the lower of cost or market on a first-in, first-out basis, and include the cost of materials, direct labor and manufacturing overhead. The Company allocates fixed production overheads to the costs of conversion based on the normal capacity of its production facilities. If any of the Company's production facilities are operating below normal capacity, unallocated production overheads are recognized as a current period charge. Property, plant, equipment, and railcars on leases, net Land, buildings, machinery, equipment, and railcars on operating leases are carried at cost, which could include capitalized interest on borrowed funds. Maintenance and repair costs are charged directly to earnings. Tooling is generally capitalized and depreciated over a period of approximately five years. Internally developed software is capitalized and amortized over a period ranging from five to ten years. Buildings are depreciated over estimated useful lives that range from 15 to 39 years. The estimated useful lives of other depreciable assets, including machinery, equipment and leased railcars vary from 3 to 30 years. Depreciation is calculated using the straight-line method for financial reporting purposes and on accelerated methods for tax purposes. Impairment of long-lived assets Long-lived assets are reviewed for impairment whenever events or changes in circumstances indicate that the carrying amount of assets may not be recoverable. The Company has determined that there were no triggering events that required an assessment for impairment of long-lived assets, therefore no impairment charges were recognized during any of the years presented. The criteria for determining impairment of such long-lived assets to be held and used is determined by comparing the carrying value of these long-lived assets to be held and used to management's best estimate of future undiscounted cash flows expected to result from the use of the long-lived assets. If the long-lived assets are considered to be impaired, the impairment to be recognized is measured by the amount by which the carrying amount of the long-lived assets exceeds the fair value of the long-lived assets. The estimated fair value of long-lived assets is measured by estimating the present value of the future discounted cash flows to be generated. Debt issuance costs Debt issuance costs were incurred in connection with ARI's issuance of debt under its lease fleet financing facilities and were amortized over the term of the related debt, with the exception of the January 2015 private placement notes that are amortized using the effective interest method. Debt issuance costs were also incurred in connection with ARI's December 2015 revolving credit facility and are amortized over the term of the related debt. See Note 11 for further discussion. Goodwill Goodwill is not amortized but is reviewed for impairment at least annually or as events or changes in circumstances indicate that the carrying amount may not be recoverable. ARI performs the annual goodwill impairment test on November 1 of each year. The review for impairment is either a qualitative assessment or a two-step process. If the Company chooses to perform a qualitative assessment by assessing qualitative factors to determine if any potential impairment exists and determine that the fair value of the reporting unit more likely than not exceeds the carrying value, no further evaluation is necessary. For the two-step process, the first step is to compare the estimated fair value of the operating unit with the recorded net book value (including the goodwill). The detailed test is performed by first comparing the carrying value of the reporting unit, including goodwill to its fair value. The fair value of the reporting unit is determined using a combination of methods including prices of comparable businesses using recent transactions involving businesses similar to the Company and a present value technique, referred to as the market and income approaches, respectively. If the estimated fair value of the operating unit is higher than the recorded net book value, no impairment is deemed to exist and no further testing is required. If, however, the estimated fair value of the operating unit is below the recorded net book value, then a second step must be performed to determine if impairment of the goodwill is required. In this second step, the implied fair value of goodwill is calculated as the excess of the fair value of the operating unit over the fair value assigned to the operating unit's assets and liabilities. If the implied fair value of goodwill is less than the book value of the goodwill, the difference is recognized as an impairment loss. See Note 8 for further discussion on this analysis. Investment in and loans to joint ventures The Company uses the equity method to account for its investments in various joint ventures as described in Note 9. Under the equity method, the Company recognizes its share of the earnings and losses of the joint ventures as they accrue. Advances and distributions are charged and credited directly to the investment account. If the Company makes loans to its joint ventures, which it has done historically, such loans are included in the investment account. Income taxes ARI accounts for income taxes under the asset and liability method. Under this method, deferred tax assets and liabilities are recognized for the future tax consequences attributable to differences between the financial reporting basis and the tax basis of ARI's assets and liabilities at enacted tax rates expected to be in effect when such amounts are recovered or settled. ARI regularly evaluates recoverability of its deferred tax assets and establishes a valuation allowance, if necessary, based on historical taxable income, projected future taxable income, the expected timing of the reversals of existing temporary differences and the implementation of tax-planning strategies. The Company also records unrecognized tax positions, including potential interest and penalties as income tax expense. For further discussion of income taxes refer to Note 12. Pension plans Certain ARI employees participate in noncontributory, defined benefit pension plans and a supplemental executive retirement plan. Benefits for the salaried employees are based on salary and years of service, while those for hourly employees are based on negotiated rates and years of service. ARI also previously sponsored a retiree health care plan covering certain employees. Benefit costs accrued during the years employees rendered service. Foreign currency translation Balance sheet amounts from the Company's Canadian operations are translated at the exchange rate effective at year-end and the statement of operations amounts are translated at the average rate of exchange prevailing during the year. Currency translation adjustments are included in stockholders' equity as part of accumulated other comprehensive income (loss). Comprehensive income Comprehensive income is defined as the change in equity of a business enterprise during a period from transactions and other events and circumstances from non-owner sources. Comprehensive income consists of net earnings, foreign currency translation, changes resulting from realized and unrealized gains and losses related to postretirement liability transactions and changes resulting from realized and unrealized gains and losses on short-term investments or derivative instruments for which hedge accounting is being applied. All components of comprehensive income are shown net of tax. Earnings per common share Basic earnings per common share is calculated as net earnings attributable to common stockholders divided by the weighted-average number of common shares outstanding during the respective period. As all of the Company's stock-based compensation instruments granted over the last several years are liability-based, diluted earnings per share is the same as basic earnings per share. Use of estimates ARI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items subject to estimates and assumptions include, but are not limited to, deferred taxes, workers' compensation accrual, valuation allowances for accounts receivable and inventory obsolescence, depreciable lives of assets, goodwill impairment, share-based compensation fair values, loss contingencies and the reserve for warranty claims. Actual results could differ from those estimates. Share-based compensation The share-based compensation cost recorded for stock appreciation rights (SARs) is based on their fair value. For further discussion of share-based compensation refer to Note 15.</t>
  </si>
  <si>
    <t>Fair Value Measurements</t>
  </si>
  <si>
    <t>Fair Value Disclosures [Abstract]</t>
  </si>
  <si>
    <t>Fair Value Measurements The fair value hierarchal disclosure framework prioritizes and ranks the level of market price observability used in measuring assets and liabilities at fair value. Market price observability is impacted by a number of factors, including the type of investment and the characteristics specific to the asset or liability. Assets or liabilities with readily available active quoted prices or for which fair value can be measured from actively quoted prices generally will have a higher degree of market price observability and a lesser degree of judgment used in measuring fair value. Assets and liabilities measured and reported at fair value are classified and disclosed in one of the following categories: • Level 1 — Quoted prices are available in active markets for identical assets and/or liabilities as of the reporting date. The type of assets and/or liabilities included in Level 1 include listed equities and listed derivatives. The Company does not adjust the quoted price for these assets and/or liabilities, even in situations where they hold a large position and a sale could reasonably impact the quoted price. • Level 2 — Pricing inputs are other than quoted prices in active markets, which are either directly or indirectly observable as of the reporting date, and fair value is determined through the use of models or other valuation methodologies. Assets and/or liabilities that are generally included in this category include corporate bonds and loans, less liquid and restricted equity securities and certain over-the-counter derivatives. • Level 3 — Pricing inputs are unobservable for the assets and/or liabilities and include situations where there is little, if any, market activity for the assets and/or liabilities. The inputs into the determination of fair value require significant management judgment or estimation. In certain cases, the inputs used to measure fair value may fall into different levels of the fair value hierarchy. In such cases, an investment's level within the fair value hierarchy is based on the lowest level of input that is significant to the fair value measurement. ARI's assessment of the significance of a particular input to the fair value measurement in its entirety requires judgment and considers factors specific to the investment. The following methods and assumptions were used by the Company in estimating fair values for other financial instruments as of December 31, 2017 and 2016 : • Cash and cash equivalents, restricted cash, accounts receivable, amounts due to/from affiliates, accounts payable and accrued expenses approximate fair values because of the short maturity or the liquid nature of these instruments. • Available for sale securities fair value estimates are based on quoted prices with an active trading market (Level 1). • The fair value of the private placement notes are calculated by taking the net present value of future principal and interest payments using a discount rate that is based on the Company's most recent fixed debt transaction. The inputs used in the calculation are classified within Level 2 of the fair value hierarchy. The fair value of the Notes outstanding was $556.6 million and $582.4 million as of December 31, 2017 and 2016, respectively. • The Company's pension plans' investments in equity securities, exchange traded funds and U.S. government treasury instruments are valued based on quoted prices in active markets (Level 1) and short-term investments, collective funds and asset backed securities are valued based on derived prices in active markets (Level 2).</t>
  </si>
  <si>
    <t>Accounts Receivable, net</t>
  </si>
  <si>
    <t>Receivables [Abstract]</t>
  </si>
  <si>
    <t>Accounts Receivable, net Accounts receivable, net, consists of the following: December 31, 2017 2016 (in thousands) Accounts receivable, gross $ 45,041 $ 39,869 Less allowance for doubtful accounts (1,237 ) (142 ) Total accounts receivable, net $ 43,804 $ 39,727 The allowance for doubtful accounts consists of the following: Years Ended December 31, 2017 2016 2015 (in thousands) Beginning balance $ 142 $ 1,404 $ 1,172 Provision (Adjustment) 1,132 (1,248 ) 234 Write-offs (37 ) (14 ) (2 ) Ending balance $ 1,237 $ 142 $ 1,404</t>
  </si>
  <si>
    <t>Inventory Disclosure [Abstract]</t>
  </si>
  <si>
    <t>Inventories, net Inventories consist of the following: December 31, 2017 2016 (in thousands) Raw materials $ 33,498 $ 46,789 Work-in-process 22,040 28,386 Finished products 1,813 3,332 Total inventories 57,351 78,507 Less reserves (3,204 ) (3,479 ) Total inventories, net $ 54,147 $ 75,028 Inventory reserves consist of the following: Years ended December 31, 2017 2016 2015 (in thousands) Beginning Balance $ 3,479 $ 3,187 $ 2,553 Provision 958 718 1,145 Write-offs (1,233 ) (426 ) (511 ) Ending Balance $ 3,204 $ 3,479 $ 3,187</t>
  </si>
  <si>
    <t>Property, Plant, Equipment and Railcars on Lease, net</t>
  </si>
  <si>
    <t>Property, Plant and Equipment [Abstract]</t>
  </si>
  <si>
    <t>Property, Plant and Equipment, net</t>
  </si>
  <si>
    <t>Property, Plant, Equipment and Railcars on Leases, net The following table summarizes the components of property, plant, equipment and railcars on leases, net: December 31, 2017 2016 (in thousands) Operations / Corporate: Buildings $ 186,664 $ 182,970 Machinery and equipment 233,025 232,171 Land 5,285 4,328 Construction in process 1,818 1,966 426,792 421,435 Less accumulated depreciation (264,257 ) (244,384 ) Property, plant and equipment, net $ 162,535 $ 177,051 Railcar Leasing: Railcars on leases $ 1,159,868 $ 996,422 Less accumulated depreciation (123,454 ) (88,412 ) Railcars on leases, net $ 1,036,414 $ 908,010 Railcars on lease agreements The Company leases railcars to third parties under multi-year agreements. Railcars subject to lease agreements are classified as operating leases and are depreciated in accordance with the Company's depreciation policy. Capital expenditures for leased railcars represent cash outflows for the Company's cost to produce railcars shipped or to be shipped for lease. As of December 31, 2017 , future contractual minimum rental revenues required under non-cancellable operating leases for railcars with terms longer than one year are as follows (in thousands): 2018 $ 130,967 2019 111,279 2020 73,992 2021 55,598 2022 35,997 2023 and thereafter 77,627 Total $ 485,460 The future contractual minimum rental revenues shown above include total rental revenues from affiliates of $8.3 million . See Note 18, Related Party Transactions, for further discussion regarding lease agreements with IELP Entities. Depreciation expense The following table summarizes depreciation expense: December 31, 2017 2016 2015 (in thousands) Total depreciation expense $ 57,526 $ 52,216 $ 45,729 Depreciation expense on leased railcars $ 35,080 $ 30,395 $ 26,163</t>
  </si>
  <si>
    <t>Goodwill and Intangible Assets Disclosure [Abstract]</t>
  </si>
  <si>
    <t>Goodwill As of December 31, 2017 , the Company had $7.2 million of goodwill related to the March 2006 acquisition of Custom Steel; a subsidiary of Steel Technologies, Inc. The results attributable to Custom Steel are included in the manufacturing segment. The Company performed a qualitative assessment as of November 1, 2017 by considering the following relevant factors to determine whether it was more likely than not that the fair value of the reporting unit was greater than its carrying amount. • The North American railcar market has been, and ARI expects it to continue to be, highly cyclical. Based upon third party forecasts for the industry over the next several years, the Company expects demand will be near historical average levels. • ARI is subject to regulation through various laws and regulations. No significant assessments have been made by the various regulators that would negatively affect the fair value of the goodwill. • Although the industry continued to experience a downturn in its cycle in 2017 with shipments down from 2016, which had already declined compared to record highs in 2015, 2017 orders have improved relative to 2016, as 2016 saw the industry’s lowest order levels since 2009. ARI’s activity was consistent with the industry trends. ARI expects demand to remain level through 2018 and to gradually increase during 2019 to 2021, in line with industry forecasts. • The primary long-lived assets at the reporting unit are machines with uses in various applications for numerous markets and industries. As such, management does not believe that there has been a significant decrease in the market value of the reporting unit’s long-lived assets. • The reporting unit has a history of positive operating cash flows that is expected to continue. • No part of the reporting unit’s net income is comprised of significant non-operating or non-recurring gains or losses, and no significant changes in balance sheet accruals were noted. • In addition, during 2017 there were no significant changes in the following with regard to the reporting unit that the Company expects to impact future results: • Key staff; • Business strategy; • Buyer or supplier bargaining power; and • Legal factors After assessing the above factors, the Company determined that it was more likely than not that the fair value of the reporting unit was greater than its carrying amount, and therefore no further testing was necessary. Additionally, no impairment was recognized in any prior periods and there were no indicators of impairment since the annual assessment date.</t>
  </si>
  <si>
    <t>Investments in and Loans to Joint Ventures</t>
  </si>
  <si>
    <t>Equity Method Investments and Joint Ventures [Abstract]</t>
  </si>
  <si>
    <t>Investments in and Loans to Joint Ventures As of December 31, 2017 , the Company was party to two joint ventures: Ohio Castings Company LLC (Ohio Castings) and Axis LLC (Axis). Through its wholly-owned subsidiary, Castings, the Company has a 33.3% ownership interest in Ohio Castings, a limited liability company formed to produce various steel railcar parts for use or sale by the ownership group. Through its wholly-owned subsidiary, ARI Component, the Company has a 41.9% ownership interest in Axis, a limited liability company formed to produce railcar axles for use or sale by the ownership group. The Company accounts for these joint ventures using the equity method. Under this method, the Company recognizes its share of the earnings and losses of the joint ventures as they accrue. Advances and distributions are charged and credited directly to the investment accounts. From time to time, the Company also makes loans to its joint ventures that are included in the investment account. The investment balance for these joint ventures is recorded within the Company's manufacturing segment. The carrying amount of investments in and loans to joint ventures, which also represents ARI's maximum exposure to loss with respect to the joint ventures, are as follows: December 31, 2017 2016 (in thousands) Carrying amount of investments in and loans to joint ventures Ohio Castings $ 6,202 $ 7,477 Axis 16,369 18,855 Total investments in and loans to joint ventures $ 22,571 $ 26,332 See Note 18 for information regarding financial transactions with ARI's joint ventures. Ohio Castings Ohio Castings has produced railcar parts that are sold to one of the joint venture partners. This joint venture partner then sells these railcar parts to outside third parties at current market prices and sells them to the Company and the other joint venture partner at Ohio Castings' cost plus a licensing fee. Based on declined industry demand, Ohio Castings was idled in January 2017 and continues to remain idle. The Company expects that Ohio Castings will remain idle through most, if not all, of 2018, subject to re-evaluation based on changes in future demand expectations. Ohio Castings performed an analysis of long-lived assets as of December 31, 2017, in accordance with ASC 360, Property, Plant and Equipment . Based on this analysis, Ohio Castings concluded that there was no impairment of its long-lived assets. In turn, ARI evaluated its investment in Ohio Castings and determined there was no impairment. The Company and Ohio Castings will continue to monitor for impairment as necessary. The Company has determined that, although the joint venture is a variable interest entity (VIE), accounting for its activity under the equity method is appropriate given that the Company is not the primary beneficiary, does not have a controlling financial interest and does not have the ability to individually direct the activities of Ohio Castings that most significantly impact its economic performance. The significant factors in this determination were that neither Castings nor the Company, has rights to the majority of returns, losses or votes, all major and strategic decisions are decided between the partners, and the risk of loss to the Company and Castings is limited to its investment in Ohio Castings. Summary financial position information for Ohio Castings, the investee company, in total, are as follows: December 31, 2017 2016 (in thousands) Financial position: Current assets $ 7,373 $ 13,267 Non-current assets 8,421 9,751 Total assets 15,794 23,018 Current liabilities 266 3,667 Members’ equity 15,528 19,351 Total liabilities and members’ equity $ 15,794 $ 23,018 Summary financial results of operations for Ohio Castings, the investee company, in total, are as follows: Years Ended December 31, 2017 2016 2015 (in thousands) Results of operations: Revenues $ 4,469 $ 49,103 $ 74,113 Gross (loss) profit $ (3,172 ) $ 2,230 $ 4,787 Net (loss) earnings $ (3,823 ) $ (897 ) $ 1,230 Axis ARI, through ARI Component, owns a portion of a joint venture, Axis, to manufacture and sell railcar axles. ARI currently owns 41.9% of Axis, while a minority partner owns 9.7% , and the other significant partner owns 48.4% . Under the terms of the joint venture agreement, ARI and the other significant partner are required, and the minority partner is entitled, to contribute additional capital to the joint venture, on a pro rata basis, of any amounts approved by the joint venture's executive committee, as and when called by the executive committee. Under the amended Axis credit agreement (Axis Credit Agreement), whereby ARI and the other significant partner are equal lenders, principal payments are due each fiscal quarter, with the last payment due on December 31, 2019. During 2017 and 2016 , the applicable interest rate for the loans under the Axis Credit Agreement was 7.75% . Interest payments are due and payable monthly. The balance outstanding on this loan, due to ARI Component, was $11.8 million and $17.7 million as of December 31, 2017 and 2016 , respectively. ARI currently intends to fund the cash needs of Axis through loans and capital contributions through at least March 31, 2019. The other significant joint venture partner has indicated its intent to also fund the cash needs of Axis through loans and capital contributions through at least March 31, 2019. The Company has determined that, although the joint venture is a VIE, accounting for its activity under the equity method is appropriate given that the Company is not the primary beneficiary, does not have a controlling financial interest and does not have the ability to individually direct the activities of Axis that most significantly impact its economic performance. The significant factors in this determination were that neither ARI Component nor the Company has rights to the majority of returns, losses or votes, the executive committee and board of directors of the joint venture are comprised of one representative from each significant partner with equal voting rights and the risk of loss to the Company and ARI Component is limited to its investment in Axis and the loans due to the Company under the Axis Credit Agreement. Summary combined financial position information for Axis, the investee company, in total, are as follows: December 31, 2017 2016 (in thousands) Financial position: Current assets $ 16,798 $ 13,017 Non-current assets 21,272 26,271 Total assets 38,070 39,288 Current liabilities 16,325 14,076 Non-current liabilities 11,805 23,626 Total liabilities 28,130 37,702 Members’ equity 9,940 1,586 Total liabilities and members’ equity $ 38,070 $ 39,288 Summary combined financial results of operations for Axis, the investee company, in total, are as follows: Years Ended December 31, 2017 2016 2015 (in thousands) Results of operations: Revenues $ 51,328 $ 60,358 $ 70,289 Gross profit $ 11,527 $ 16,467 $ 17,961 Net earnings $ 8,354 $ 12,066 $ 12,782</t>
  </si>
  <si>
    <t>Warranties</t>
  </si>
  <si>
    <t>Commitments and Contingencies Disclosure [Abstract]</t>
  </si>
  <si>
    <t>Warranties The Company's standard warranty is up to one year for parts and services and five years for new railcars. Factors affecting the Company's warranty liability include the number of units sold, historical and anticipated rates of claims and historical and anticipated costs per claim. Fluctuations in the Company's warranty provision and experience of warranty claims are the result of variations in these factors. The Company assesses the adequacy of its warranty liability based on changes in these factors. The overall change in the Company's warranty reserve is reflected on the consolidated balance sheets in accrued expenses and other liabilities and is detailed as follows: Years Ended December 31, 2017 2016 2015 (in thousands) Liability, beginning of year $ 2,439 $ 1,415 $ 953 Provision for warranties issued during the year, net of adjustments 442 1,505 1,235 Adjustments to warranties issued during previous years 6,750 (24 ) (16 ) Warranty claims (793 ) (457 ) (757 ) Liability, end of year $ 8,838 $ 2,439 $ 1,415 During 2017, the Company identified an additional warranty exposure related to railcars that were manufactured in previous years, and this exposure contributed to the increase in the warranty reserve presented above.</t>
  </si>
  <si>
    <t>Debt</t>
  </si>
  <si>
    <t>Debt Disclosure [Abstract]</t>
  </si>
  <si>
    <t>Debt Subsidiary Lease Fleet Financings From time to time, the Company, through its wholly-owned subsidiaries LLI, LLII and LLIII, has entered into lease fleet financings in order to, among other things, support and grow its railcar leasing business. Currently, only the LLIII lease fleet financing remains outstanding. The lease fleet financings are obligations of the respective wholly-owned subsidiary, are generally non-recourse to ARI, and are secured by a first lien on the subject assets of the respective subsidiary, consisting of railcars, railcar leases, receivables and related assets, subject to limited exceptions. ARI has, however, entered into agreements containing certain representations, undertakings, and indemnities customary for asset sellers and parent companies in transactions of this type, and ARI is obligated to make any selections of transfers of railcars, railcar leases, receivables and related assets to be transferred to the respective subsidiary without any adverse selection, to cause the manager of the railcars and their related leases, to maintain, lease, and re-lease the respective subsidiary's equipment no less favorably than similar portfolios serviced by the manager, and to repurchase or replace certain railcars under certain conditions set forth in the respective loan documents. American Railcar Leasing LLC (ARL) historically has acted as the manager under these lease fleet financings. As of June 1, 2017, ARI has subcontracted with ARL to provide services to ARL covering the day-to-day management of LLIII railcars and the leases associated therewith until the earlier of the date on which ARI becomes the manager of the LLIII railcars following receipt of the consent of noteholders, or the date that is thirty (30) months after the ARL Closing Date (as defined below), unless terminated earlier pursuant to its terms. See below and Note 18, Related Party Transactions, for further discussion regarding these agreements with ARL and the impact on the Company of the sale of ARL (the ARL Sale) to an unaffiliated third party (Buyer). January 2014 lease fleet refinancing In December 2012, LLI entered into a senior secured delayed draw term loan facility (Original Term Loan). In January 2014, LLI refinanced its Original Term Loan under an amended and restated credit agreement (Amended and Restated Credit Agreement). In connection with the refinancing, LLI entered into a new senior secured term loan facility in an aggregate principal amount of $316.2 million , net of fees and expenses (Refinanced Term Loan). The Refinanced Term Loan was repaid in January 2015 in connection with the LLIII Indenture discussed below. October 2014 bridge financing In October 2014, LLII entered into a lease fleet financing facility for $100.0 million , which was repaid in January 2015 in connection with the LLIII Indenture discussed below. January 2015 private placement notes In January 2015, LLIII issued $625.5 million in aggregate principal amount of notes pursuant to an Indenture. The notes are fixed rate secured railcar equipment notes bearing interest at a rate of 2.98% per annum for the Class A-1 Notes and 4.06% per annum for the Class A-2 Notes (collectively, the Notes), each payable monthly. Of the aggregate principal amount, $408.5 million was used to refinance the LLI and LLII lease fleet financing facilities, resulting in net proceeds of $211.6 million . In conjunction with the refinancing, the Company incurred a $2.1 million loss, which is shown as 'Loss on debt extinguishment' on the consolidated statements of operations. This non-cash charge is related to the accelerated write-off of deferred debt issuance costs incurred in connection with the LLI and LLII lease fleet financings. As of December 31, 2017 , there were $174.9 million and $375.5 million of Class A-1 and Class A-2 notes outstanding, respectively, compared to $200.5 million and $375.5 million of Class A-1 and Class A-2 notes outstanding, respectively, as of December 31, 2016 . The Notes have a legal final maturity date of January 17, 2045 and an expected principal repayment date of January 15, 2025. While the legal final maturity date of the Notes is January 17, 2045, cash flows from LLIII's assets will be applied, pursuant to the flow of funds provisions of the Indenture, so as to achieve monthly targeted principal balances. Also, under the flow of funds provisions of the Indenture, early amortization of the Notes may be required in certain circumstances. Pursuant to the terms of the Indenture, the Company is required to maintain deposits in a liquidity reserve bank account equal to nine months of interest payments. As of December 31, 2017 and December 31, 2016, the liquidity reserve amount was $16.6 million and $16.7 million , respectively, and included within 'Restricted cash' on the consolidated balance sheets. LLIII can prepay or redeem the Class A-1 Notes, in whole or in part, subject to the payment of a make-whole amount with respect to certain prepayments or redemptions made on or prior to the payment date occurring in January 2018. LLIII can prepay or redeem the Class A-2 Notes, in whole or in part, on any payment date occurring on or after January 16, 2018, subject to the payment of a make-whole amount with respect to certain prepayments or redemptions made on or prior to the payment date occurring in January 2022. The Indenture contains covenants which limit, among other things, LLIII’s ability to incur additional indebtedness or encumbrances on its assets, pay dividends or make distributions, make certain investments, perform its business other than specified activities, enter into certain types of transactions with its affiliates, and sell assets or consolidate or merge with or into other companies. These covenants are subject to a number of exceptions and qualifications. LLIII was in compliance with these covenants as of December 31, 2017. As of December 31, 2017 , the principal payments remaining on the Notes were as follows: Payments due by Period 2018 2019 2020 2021 2022 Thereafter (in thousands) Notes $ 25,590 $ 25,507 $ 26,354 $ 26,358 $ 25,852 $ 420,764 ARI Lease fleet financings December 2015 revolving credit facility In December 2015, the Company completed a financing of its railcar lease fleet with availability of up to $200.0 million under a credit agreement (2015 Credit Agreement). See 'Liquidity and Capital Resources' section for further discussion regarding the incremental borrowing provision under the 2015 Credit Agreement. The initial Revolving Loan obtained at closing amounted to approximately $99.5 million , net of fees and expenses. In February 2016, we repaid amounts outstanding under the Revolving Loan in full and as of December 31, 2017 , the Company had borrowing availability of $200.0 million under this facility. The Revolving Loan accrues interest at a rate per annum equal to Adjusted LIBOR (as defined in the 2015 Credit Agreement) for the applicable interest period, plus 1.45% . Interest is payable on the last day of each 1, 2, or 3-month interest period, the day of any mandatory prepayment, and the maturity date. The Revolving Loan and the other obligations under the 2015 Credit Agreement are fully recourse to the Company and are secured by a first lien and security interest on certain specified railcars (together with specified replacement railcars), related leases, related receivables and related assets, subject to limited exceptions, a controlled bank account, and following an election by the Company (the Election), the applicable railcar management agreement with ARL. Due to the ARL Sale, the Company does not expect to make an Election under the 2015 Credit Agreement. Subject to the provisions of the 2015 Credit Agreement, the Revolving Loan may be borrowed and reborrowed until the maturity date. The Revolving Loan may be prepaid at the Company’s option at any time without premium or penalty (other than customary LIBOR breakage fees and customary reimbursement of increased costs). The final scheduled maturity of the Revolving Loan is December 10, 2018, or such earlier date as provided in the 2015 Credit Agreement. The Company was in compliance with all of its covenants under the 2015 Credit Agreement as of December 31, 2017 . The Company is required to make mandatory prepayments of the Revolving Loans if at any time the unpaid principal amount of the Revolving Loans exceeds the loan-to-value amount specified in the Credit Agreement, which is 82.5% of the appraised eligible equipment value (subject to inclusion of certain unappraised equipment for a limited period), unless additional eligible equipment is provided as collateral to secure the Revolving Loans, as specified in the Credit Agreement. ARL Sale and Railcar Management Transition Agreement As previously disclosed, on December 16, 2016, ARI entered into a railcar management transition agreement (the RMTA) with ARL in anticipation of the ARL Sale. The RMTA, among other things, addresses the transition, from ARL to ARI following the ARL Sale, of the management of the railcars owned by ARI (the ARI Railcars) and railcars owned by LLIII (the Longtrain Railcars). American Entertainment Properties Corporation (AEPC), a company controlled by Mr. Carl Icahn, the Company’s principal beneficial stockholder through Icahn Enterprises L.P. (IELP), and an affiliate of Buyer, are also parties to the RMTA for the limited purposes previously disclosed. Immediately prior to the ARL Sale, ARL and its subsidiaries were controlled by Mr. Carl Icahn. Following the ARL Sale, ARL is controlled by Buyer. The ARL Sale was consummated (the ARL Closing) on June 1, 2017 (the ARL Closing Date). In connection with the ARL Closing, the RMTA was amended by a Joinder and Amendment to the RMTA, principally to join ACF Industries, LLC (ACF), a company controlled by Mr. Carl Icahn, as a party thereto, to address certain ACF books and records in the possession of ARL. The Railcar Management Agreement, dated February 29, 2012 (as amended), between ARI and ARL (the ARI RMA), pursuant to which ARL managed the ARI Railcars and marketed them for sale or lease was terminated pursuant to the terms of the RMTA as of the ARL Closing Date. Effective as of the ARL Closing Date, ARI manages the ARI Railcars and markets them for sale or lease. Pursuant to a Railcar Management Agreement, dated January 29, 2015, between LLIII and ARL (the Longtrain RMA), ARL, as manager, has marketed Longtrain Railcars for lease, and has also arranged for the operation, storage, re-lease, sublease, service, repair, overhaul, replacement and maintenance of the Longtrain Railcars. In addition, a subsidiary of ARL serves as administrator of the accounts used to service the debt under the Longtrain Indenture. As previously disclosed, the RMTA, among other things, requires ARI to use commercially reasonable efforts to obtain the Noteholder Consent for ARI to replace ARL as manager of the Longtrain Railcars under the Longtrain Indenture and certain related documents. ARI has no obligation to pay any consent or similar fees in connection with obtaining the Noteholder Consent. The Noteholder Consent may not be obtained for a variety of reasons. If the Noteholder Consent is not obtained, ARL, under the Buyer's management, will remain the manager of the railcars owned by LLIII under the Longtrain Indenture. As provided in the RMTA, following the ARL Closing, the Longtrain RMA will continue in effect, with ARL remaining as manager of the Longtrain Railcars under the Longtrain RMA and the Longtrain Indenture, unless and until ARI obtains the Noteholder Consent and becomes the manager of the Longtrain Railcars, or, alternatively, ARL is removed as the manager or the Longtrain RMA is terminated earlier, in each case pursuant to its terms. ARL Subcontractor Agreement Further, as contemplated by the RMTA, effective as of the ARL Closing Date, ARI entered into a sub-contract arrangement with ARL (the Subcontractor Agreement) to provide services to ARL covering the day-to-day management of the Longtrain Railcars and the leases associated therewith. Under this arrangement, ARL and its subsidiary, as manager and administrator, respectively, remain in control of the accounts used to service the debt under the Longtrain Indenture. During the term of the Subcontractor Agreement, management fees and expenses paid to ARL in respect of management duties subcontracted to ARI will be paid by ARL to ARI. The Subcontractor Agreement will continue until the earlier of the date on which ARI becomes the manager of the Longtrain Railcars following receipt of the Noteholder Consent, or the date that is thirty (30) months after the ARL Closing Date, unless terminated earlier pursuant to its terms. The future contractual minimum rental revenues related to the railcars pledged under all Lease Fleet Financings as of December 31, 2017 were as follows (in thousands). 2018 $ 63,998 2019 48,852 2020 28,439 2021 17,907 2022 9,373 2022 and thereafter 9,676 Total $ 178,245 As of December 31, 2017 and December 31, 2016 , the net book value of the railcars that were pledged as part of the Company's and its subsidiaries Lease Fleet Financings was $524.1 million and $544.1 million , respectively.</t>
  </si>
  <si>
    <t>Income Taxes</t>
  </si>
  <si>
    <t>Income Tax Disclosure [Abstract]</t>
  </si>
  <si>
    <t>Income Taxes Income tax (benefit) expense consists of: Years Ended December 31, 2017 2016 2015 (in thousands) Current: Federal $ (17,498 ) $ 10,262 $ 11,322 State and local 191 642 3,587 Foreign 366 494 738 Total current (16,941 ) 11,398 15,647 Deferred Federal (72,057 ) 26,955 56,431 State and local 13,053 3,148 5,221 Foreign (15 ) 36 (8 ) Total deferred (59,019 ) 30,139 61,644 Total income tax (benefit) expense $ (75,960 ) $ 41,537 $ 77,291 The reconciliation of income taxes computed at the United States federal statutory tax rate to income tax expense is: Years Ended December 31, 2017 2016 2015 (in thousands) Computed income tax expense $ 23,176 $ 39,970 $ 73,760 State and local tax expense 6,210 2,221 4,207 Permanent differences, including domestic production activities deduction 1,060 (623 ) (724 ) Revaluation of deferred taxes from Tax Cuts and Jobs Act (107,900 ) — — Transition tax from Tax Cuts and Jobs Act 628 — — Adjustments for uncertain tax positions (198 ) 110 204 Valuation Allowance 1,019 — — Other, net 45 (141 ) (156 ) Total income tax (benefit) expense $ (75,960 ) $ 41,537 $ 77,291 The tax effects of temporary differences that have given rise to deferred tax assets and liabilities are presented below: December 31, 2017 2016 (in thousands) Non-current deferred tax assets Provisions not currently deductible $ 8,642 $ 12,421 Stock based compensation 499 842 Net operating loss carryforwards—federal and state 1,701 189 Net capital loss carryforwards—federal and state 693 1,833 Tax credits and other 399 327 Pensions and post retirement 1,931 3,231 Valuation allowance (693 ) — Total deferred tax asset $ 13,172 $ 18,843 Non-current deferred tax liabilities Investment in joint ventures/partnerships $ (1,012 ) $ (2,084 ) Property, plant and equipment (206,244 ) (269,478 ) Unrealized gain on financial instruments — (224 ) Total deferred tax liability $ (207,256 ) $ (271,786 ) The net deferred tax asset (liability) is classified as non-current in the consolidated balance sheets as follows: December 31, 2017 2016 (in thousands) Deferred tax assets $ 13,172 $ 18,843 Deferred tax liability (207,256 ) (271,786 ) Deferred tax liability, net (194,084 ) (252,943 ) On December 22, 2017, the Tax Cuts and Jobs Act of 2017 (the 2017 Tax Act) was signed into law, making significant changes to the Internal Revenue Code of 1986, as amended (the Code). Changes include, but are not limited to: a federal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as of December 31, 2017. The Company estimated the impact of the 2017 Tax Act in its income tax provision for the year ended December 31, 2017 in accordance with its understanding of the 2017 Tax Act and guidance available as of the date of this filing and as a result have recorded adjustments to the various tax balances, current, long-term and deferred tax assets and liabilities, all during the fourth quarter of 2017, the period in which the legislation was enacted. The provisional amount related to the remeasurement of certain deferred tax assets and liabilities based on the rates at which they are expected to reverse in the future was $107.9 million , representing an income tax benefit recorded during the current period. The provisional amount related to the one-time transition tax on the mandatory deemed repatriation of foreign earnings was $0.6 million , net of applicable foreign tax credits, based on cumulative foreign earnings and taxes of $10.2 million .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Act. In accordance with SAB 118, the Company has determined that the $107.9 million of the deferred tax benefit recorded in connection with the remeasurement of certain deferred tax assets and liabilities and the $0.6 million of current tax expense recorded in connection with the transition tax on the mandatory deemed repatriation of foreign earnings were each a provisional amount and a reasonable estimate as of the date of this filing. The accounting for these provisional amounts may be adjusted as the Company gains a better understanding of the new tax laws due to additional guidance and analysis on these estimates, including but not limited to, rules related to the deductibility of acquired assets, state tax treatments, and finalizing our foreign affiliate analysis. Any subsequent adjustment to these amounts will be recorded to current tax expense in the quarter of 2018 when the analysis is complete and additional guidance and IRS interpretations are issued. The 2017 Tax Act requires a U.S. shareholder of a foreign corporation to include in income its global intangible low-taxed income (GILTI). The computation for the GILTI is still subject to interpretation and additional clarifying guidance is expected in 2018. Given the complexity of the new GILTI tax rules, the Company is continuing to evaluate this requirement and its application under ASC 740. Thus, the Company has not made any adjustments in its current year financial statements and has not made a policy decision regarding whether to record deferred taxes on GILTI or record it as a period cost adjustment. Under the 2017 Tax Act, an entity must pay a Base Erosion Anti-Abuse Tax (BEAT) if the BEAT is greater than its regular tax liability. Based upon the FASB’s guidance in this area, any incremental effect of BEAT tax should be recognized in the year the BEAT is incurred. This tax applies to future years and therefore there are no impacts or estimates in the current year financial statements. ARI considers its Canadian earnings to be permanently reinvested, even after considering the one-time deemed repatriation tax on undistributed earnings, and therefore has not recorded a provision for any foreign withholding taxes on the cumulative undistributed earnings of its Canadian subsidiary. Such undistributed earnings from ARI's Canadian subsidiary have been included in consolidated retained earnings in the amount of $5.8 million and $4.2 million as of December 31, 2017 and 2016 , respectively. If ARI were to change its tax position with respect to its Canadian subsidiary, any additional taxes required would be recorded at that time. As of December 31, 2017 , the Company had a federal net operating loss of $53.7 million that will be carried back to tax years 2015 and 2016 and will be fully absorbed. In addition, the Company had state net operating loss carryforwards in the amount of $31.0 million , which have varying expiration dates that extend into 2037 . In 2016 , ARI had state net operating loss carryforwards of $3.8 million . The Company had remaining federal capital losses of $4.7 million carried forward from 2013. In 2017, the Company realized capital gains in the amount of $2.2 million that were used to offset a portion of the capital loss carryforward. During the second quarter of 2017, the Company established a valuation allowance of $1.0 million , for federal and state purposes, related to the remaining capital loss of $2.5 million . In the fourth quarter of 2017, this valuation allowance was adjusted to $0.7 million as a result of the new income tax rates specified by the 2017 Tax Act. The capital loss carryforward expires at December 31, 2018. As of December 31, 2017 , the Company's gross unrecognized tax benefits were $1.8 million , of which $1.5 million , net of federal benefit on state matters, would impact the effective tax rate if reversed. As of December 31, 2016, the Company's gross unrecognized tax benefits were $2.0 million , of which $1.6 million , net of federal benefit on state matters, would impact the effective tax rate if reversed. The aggregate changes in the balance of gross unrecognized tax benefits were as follows: Years Ended December 31, 2017 2016 2015 (in thousands) Beginning balance $ 2,023 $ 1,684 $ 1,422 Increases in tax positions for prior years 47 253 30 Increases in tax positions for current year — 86 298 Settlements and decreases in tax positions (252 ) — (66 ) Ending balance $ 1,818 $ 2,023 $ 1,684 The total amount of interest and penalties included in the tax provision as an income tax expense for the years ended December 31, 2017 and 2016 was $0.1 million each year. The Company does not anticipate a material change in the amount of unrecognized tax benefits in the next twelve months. The statute of limitations on the Company's 2013 federal income tax return expired in December 2017. The Company's federal income tax returns for tax years 2014 and beyond remain subject to examination, with the latest statute of limitations expiring in October 2021. Certain of the Company's 2013 state income tax returns and all of the Company's state income tax returns for 2014 and beyond remain open and subject to examination, with the latest statute of limitations expiring in December 2022, upon the filing of the 2017 state tax returns. The Company's foreign subsidiary's income tax returns for 2013 and beyond remain open to examination by foreign tax authorities.</t>
  </si>
  <si>
    <t>Pension Plans</t>
  </si>
  <si>
    <t>Compensation and Retirement Disclosure [Abstract]</t>
  </si>
  <si>
    <t>Pension Plans The Company is the sponsor of three defined benefit plans that are frozen and no additional benefits are accruing thereunder. Two of the Company's defined benefit pension plans cover certain employees at designated repair facilities. The assets of these defined benefit pension plans are held by independent trustees and consist primarily of equity and fixed income securities. The Company also sponsors an unfunded, non-qualified supplemental executive retirement plan that covers several of the Company's current and former employees. The Company's measurement date is December 31 and costs of benefits relating to current service for those employees to whom the Company is responsible to provide benefits are currently expensed. The change in the pension benefit obligation, change in plan assets and the funded status is as follows: Years Ended December 31, 2017 2016 (in thousands) Change in benefit obligation Benefit obligation at January 1 $ 24,833 $ 24,737 Service cost 353 208 Interest cost 941 984 Actuarial loss 577 198 Assumed administrative expenses (351 ) (208 ) Benefits paid (1,090 ) (1,086 ) Benefit obligation at December 31 $ 25,263 $ 24,833 Change in plan assets Plan assets at January 1 $ 16,148 $ 16,212 Actual return on plan assets 2,238 1,119 Administrative expenses (351 ) (208 ) Employer contributions 180 111 Benefits paid (1,090 ) (1,086 ) Plan assets at fair value at December 31 $ 17,125 $ 16,148 Funded status Benefit obligation in excess of plan assets at December 31 $ (8,138 ) $ (8,685 ) Amounts recognized in the consolidated balance sheets are as follows: Years Ended December 31, 2017 2016 (in thousands) Accrued benefit liability—short term $ (111 ) $ (112 ) Accrued benefit liability—long term (8,027 ) (8,573 ) Net liability recognized at December 31 $ (8,138 ) $ (8,685 ) Net actuarial loss $ (6,885 ) $ (8,144 ) Net prior service cost (1 ) (9 ) Accumulated other comprehensive loss pre-tax at December 31 $ (6,886 ) $ (8,153 ) The short-term liability has been reported within 'Accrued compensation' on the consolidated balance sheets. The components of net periodic benefit cost for the years ended December 31, 2017 , 2016 and 2015 are as follows: Years Ended December 31, 2017 2016 2015 (in thousands) Components of net periodic benefit cost Service cost $ 353 $ 208 $ 177 Interest cost 941 984 947 Expected return on plan assets (1,129 ) (1,134 ) (1,282 ) Recognized actuarial loss 728 816 798 Amortization of prior service cost 8 8 8 Total net periodic benefit cost $ 901 $ 882 $ 648 The Company amortizes actuarial loss and gain using a weighted average amortization period for all plans of 9 years. The net actuarial loss that is expected to be amortized from accumulated other comprehensive loss into net periodic benefit costs during the year ended December 31, 2018 is $0.6 million . Additional information The following benefit payments, which reflect expected future service, as appropriate, are expected to be paid as follows (in thousands): 2018 $ 1,216 2019 1,260 2020 1,291 2021 1,324 2022 1,378 2022 and thereafter 7,054 The Company expects to contribute $0.6 million to its pension plans in 2018 . Pension costs and liabilities are dependent on assumptions used in calculating such amounts. The primary assumptions include factors such as discount rates, expected return on plan assets, mortality rates and retirement rates, as discussed below: Discount rates The Company reviews these rates annually and adjusts them to reflect current yields on long-term, high-quality corporate bonds. The Company deemed these rates appropriate based on the Citigroup Pension Discount curve analysis along with expected payments to retirees. Expected return on plan assets The Company's expected return on plan assets is derived from detailed periodic studies, which include a review of asset allocation strategies, anticipated future long-term performance of individual asset classes, risks (standard deviations) and correlations of returns among the asset classes that comprise the plans' asset mix. While the studies give appropriate consideration to recent plan performance and historical returns, the assumptions are primarily long-term, prospective rates of return. Mortality and retirement rates Mortality and retirement rates are based on actual and anticipated plan experience. The decrease in the discount rates resulted in an increase in the benefit obligation, which was partially offset by the impact of the change in the mortality projection scale, which will be amortized through actuarial losses. The assumptions used to determine end of year benefit obligations are shown in the following table: Years Ended December 31, 2017 2016 Discount rate 3.42 % 3.89 % The assumptions used in the measurement of net periodic cost are shown in the following table: Years Ended December 31 2017 2016 2015 Discount rate 3.89 % 4.08 % 3.75 % Expected return on plan assets 7.25 % 7.25 % 7.50 % The Company's pension plans' asset valuation in the fair value hierarchy levels, discussed in detail in Note 4, along with the weighted average asset allocations as of December 31, 2017 , by asset category, are as follows: Level 1 Level 2 Level 3 Total (in thousands) Asset Category Short-term investments $ — $ 506 $ — $ 506 Corporate stocks - common 4,157 — — 4,157 Mutual funds - equity 6,143 — — 6,143 Debt securities Exchange traded funds 5,200 — — 5,200 Government 552 — — 552 Asset backed — 567 — 567 Total assets at fair value $ 16,052 $ 1,073 $ — $ 17,125 The Company's pension plans' asset valuation in the fair value hierarchy levels, along with the weighted average asset allocations as of December 31, 2016 , by asset category, are as follows: Level 1 Level 2 Level 3 Total (in thousands) Asset Category Short-term investments $ — $ 612 $ — $ 612 Corporate stocks - common 3,808 — — 3,808 Mutual funds - equity 5,725 — — 5,725 Debt securities Exchange traded funds 5,003 — — 5,003 Government 545 — — 545 Asset backed — 455 — 455 Total assets at fair value $ 15,081 $ 1,067 $ — $ 16,148 The overall objective of the pension plans' investments is to grow plan assets in relation to liabilities, while prudently managing the risk of a decrease in the pension plans' assets. The pension plans' investment committee has established a target investment mix with upper and lower limits for investments in equities, fixed-income and other appropriate investments. Assets will be re-allocated among asset classes from time-to-time to maintain an investment mix as established for each plan. The investment committee has established an average target investment mix of approximately 65% equities and approximately 35% fixed-income for the plans. The Company invests in a balanced portfolio of individual equity securities, exchange traded funds, mutual funds and individual debt securities to maintain a diversified portfolio structure with distinguishable investment objectives. The objective of the total portfolio is long-term growth and appreciation along with capital preservation, to maintain the value of plan assets over time in real terms net of fees, distributions and liquidity obligations. The pension plans' assets are valued at fair value. The following is a description of the valuation methodologies used in determining fair value, including the general classification of such instruments pursuant to the valuation hierarchy. Short-term investments. The pension plans' assets are invested in short-term investments to manage liquidity. These investments consist of open-ended money market mutual funds that invest in first-tier securities and high quality, short-term obligations to earn income but maintain a high degree of liquidity and preserve capital. These money market funds are classified within the Level 2 valuation hierarchy since fair value inputs are derived prices in active markets and the fund is not traded on a national securities exchange. Short-term investments are not subject to liquidity redemption restrictions. Corporate stocks - common. The pension plans' assets are invested in separately managed accounts, each with a specific investment objective which invests solely in equity securities of small, mid, and large sized companies that are publicly traded for growth and diversification. As the fair value of the securities represent quoted prices available in active markets, these have been categorized as Level 1 of the fair value hierarchy. Equity securities are not subject to liquidity redemption restrictions. Mutual funds - equities. Investment vehicles include mutual funds that invest in large-cap publicly traded common stocks. The mutual funds, which are traded on a national securities exchange in an active market, are valued using daily publicly available prices and accordingly classified within Level 1 of the valuation hierarchy. Debt securities. The pension plans' assets are invested in debt securities for diversification and volatility reduction of equity securities. Investment vehicles include exchange traded funds (ETFs), U.S. government securities, and asset backed securities. Debt securities are not subject to liquidity redemption restrictions. The ETFs are invested in diversified portfolios of fixed-income instruments and are traded on a national securities exchange. As the fair value of the ETFs represent quoted prices available in active markets, they are classified within the Level 1 valuation hierarchy. U.S. government treasury bills are classified within the Level 1 valuation hierarchy since fair value is based on public price quotations in active markets. The asset backed securities are classified within the Level 2 valuation hierarchy since fair value inputs are derived prices in active markets.</t>
  </si>
  <si>
    <t>Commitments and Contingencies</t>
  </si>
  <si>
    <t>Commitments and Contingencies As of December 31, 2017 , future minimum rental payments required under noncancellable operating leases for property and equipment leased by the Company with lease terms longer than one year are as follows (in thousands): 2018 $ 1,432 2019 1,359 2020 1,293 2021 1,092 2022 293 2023 and thereafter 1,129 Total $ 6,598 Total rent expense for the years ended December 31, 2017 , 2016 and 2015 was $1.8 million , $2.2 million and $2.6 million , respectively. The Company is subject to comprehensive federal, state, local and international environmental laws and regulations relating to the release or discharge of materials into the environment, the management, use, processing, handling, storage, transport or disposal of hazardous materials and wastes, and other laws and regulations relating to the protection of human health and the environment. These laws and regulations not only expose ARI to liability for the environmental condition of its current or formerly owned or operated facilities, and its own negligent acts, but also may expose ARI to liability for the conduct of others or for ARI's actions that were in compliance with all applicable laws at the time such actions were taken. In addition, these laws may require significant expenditures to achieve compliance and are frequently modified or revised to impose new obligations. Civil and criminal fines and penalties and other sanctions may be imposed for non-compliance with these environmental laws and regulations. ARI's operations that involve hazardous materials also raise potential risks of liability under common law. Certain real property ARI acquired from ACF Industries LLC (ACF) in 1994 had been involved in investigation and remediation activities to address contamination both before and after their transfer to ARI. ACF is an affiliate of Mr. Carl Icahn, the Company's principal beneficial stockholder through Icahn Enterprises L.P. (IELP). Substantially all of the issues identified with respect to these properties relate to the use of these properties prior to their transfer to ARI by ACF and for which ACF has retained liability for environmental contamination that may have existed at the time of transfer to ARI. ACF has also agreed to indemnify ARI for any cost that might be incurred with those existing issues. As of the date of this report, ARI does not believe it will incur material costs in connection with activities relating to these properties, but it cannot assure that this will be the case. If ACF fails to honor its obligations to ARI, ARI could be responsible for the cost of any additional investigation or remediation that may be required. ARI is party to collective bargaining agreements with labor unions at two repair facilities that will expire in January and September 2021, respectively, unless extended or modified. ARI is also party to a collective bargaining agreement with a labor union at a steel component manufacturing facility that will expire in April 2022, unless extended or modified. The Company has various agreements with and commitments to related parties. See Note 18 for further detail. Certain claims, suits and complaints arising in the ordinary course of business, as well as the GyanSys, Inc. (GyanSys) litigation discussed below, have been filed or are pending against ARI. In the opinion of management, all such claims, suits, and complaints arising in the ordinary course of business are without merit or would not have a significant effect on the future liquidity, results of operations or financial position of ARI if disposed of unfavorably. GyanSys On October 24, 2014, the Company filed a complaint in United States District Court for the Southern District of New York against GyanSys. The complaint asserted a claim against GyanSys for breaching its contract with ARI to implement an enterprise resource planning system. GyanSys denied responsibility and alleged a counterclaim against ARI for breach of contract and wrongful termination, seeking damages of more than $9 million . After a trial completed in August 2017, the court ruled in favor of ARI and against GyanSys, awarding ARI damages, interest and costs of approximately $1.8 million . However, as the amount of this judgment has not been realized, no such recovery has been recorded as of December 31, 2017. ARI has filed a motion to recover its attorneys’ fees and that motion is currently pending. Both parties have filed notices of appeal. FRA Directive On September 30, 2016, the Federal Railroad Administration (FRA) issued Railworthiness Directive (RWD) No. 2016-01 (the Original Directive). The Original Directive addressed, among other things, certain welding practices in one weld area in specified DOT 111 tank railcars manufactured between 2009 and 2015 by ARI and ACF. ACF is an affiliate of Mr. Carl Icahn, the Company's principal beneficial stockholder through IELP. The Company met and corresponded with the FRA following the issuance of the Original Directive to express the Company's concerns with the Original Directive and its impact on ARI, as well as the industry as a whole. On November 18, 2016 (the Issuance Date), the FRA issued RWD No. 2016-01 [Revised] (the Revised Directive). The Revised Directive changed and superseded the Original Directive in several ways. The Revised Directive required owners to identify their subject tank railcars and then from that population identify the 15% of subject tank railcars then in hazardous materials service with the highest mileage in each tank car owner’s fleet. Visual inspection of each of the subject tank railcars is required by the car operator prior to putting any railcar into service. Owners were required to ensure appropriate inspection, testing and repairs, if needed, within twelve months of the Issuance Date for the 15% of their subject tank railcars identified to be in hazardous materials service with the highest mileage. The FRA reserved the right to impose additional test and inspection requirements for the remaining tank railcars subject to the Revised Directive. The FRA also reserved the right to seek civil penalties or to take any other appropriate enforcement action for violations of the Federal Hazardous Materials Regulations that have occurred. Although the Revised Directive addressed some of the Company’s concerns and clarified certain requirements of the Original Directive, ARI identified significant issues with the Revised Directive. As a result, in December 2016, ARI sought judicial review of and relief from the Revised Directive by filing a petition for review against the FRA in the United States Court of Appeals for the District of Columbia Circuit. On August 17, 2017, the Company entered into a settlement agreement with the FRA, which covered the subject railcars owned by ARI and certain of its affiliates. This settlement agreement, among other things, extended the deadline for ARI to complete the inspection, testing and repairs, if needed, for the 15% identified railcars to December 31, 2017. Adding clarity regarding certain unknown requirements referenced in the Revised Directive, under the settlement agreement, ARI is required to inspect, test, and if necessary repair the remaining 85% subject tank railcars at the next tank railcar qualification, scheduled routine or regular maintenance, shopping or repair event, but no later than December, 31, 2025. However, the settlement agreement permits ARI to: (i) if the FRA does not impose a similar requirement by July 31, 2018 on other owners’ railcars subject to the Revised Directive, suspend compliance with this requirement until such time as the FRA imposes requirements on all 85% railcars subject to the Revised Directive, and (ii) elect to be governed by any different requirements later imposed by the FRA on other owners’ railcars subject to the Revised Directive. In addition, the settlement agreement also provides that railcars owned by ARI are no longer required to have a surface inspection performed when the railcars are being inspected pursuant to the Revised Directive. Finally, as part of the settlement agreement, ARI dismissed its lawsuit against the FRA. ARI inspected, tested, and if necessary, repaired all of its 15% identified railcars as required pursuant to the settlement agreement prior to December 31, 2017. ARI has evaluated its potential exposure related to the Revised Directive and has a remaining loss contingency reserve of $8.8 million to cover its probable and estimable liabilities, as of December 31, 2017, with respect to the Company's response to the Revised Directive. This loss contingency reserve takes into account information available as of December 31, 2017 and ARI's contractual obligations in its capacity as both a manufacturer and owner of railcars subject to the Revised Directive. This reserve is separated into $6.5 million included in accrued expenses and taxes and $2.3 million included in other liabilities on the consolidated balance sheet. This amount will continue to be evaluated as the Company’s and its customers’ compliance with the Revised Directive and the Company's compliance with the settlement agreement progresses. Actual results could differ from this estimate. It is reasonably possible that a loss exists in excess of the amount accrued by the Company. However, the amount of potential costs and expenses expected to be incurred for compliance with the Revised Directive in excess of the loss contingency reserve of $8.8 million cannot be reasonably estimated at this time. Legal fees incurred with respect to this matter are expensed in the period in which they occur, in accordance with ARI's accounting policy.</t>
  </si>
  <si>
    <t>Share-based Compensation</t>
  </si>
  <si>
    <t>Disclosure of Compensation Related Costs, Share-based Payments [Abstract]</t>
  </si>
  <si>
    <t>Share-based Compensation The Company accounts for share-based compensation granted under the Amended and Restated 2005 Equity Incentive Plan (the 2005 Plan) based on the fair values calculated using the Black-Scholes-Merton (Black-Scholes) option-pricing formula. The 2005 Plan is administered by the Company's board of directors or a committee of the board. The 2005 Plan permits the Company to issue stock and grant stock options, restricted stock, stock units and other equity interests to purchase or acquire up to 1,000,000 shares of the Company's common stock. Awards covering no more than 300,000 shares may be granted to any person during any fiscal year. As of December 31, 2017 , an aggregate of 855,476 shares were available for issuance in connection with future equity instrument grants under the Company's 2005 Plan. Stock appreciation rights Beginning in 2007, the compensation committee of the Company's board of directors periodically issued stock appreciation rights (SARs) to certain employees under the 2005 Plan. SARs are subject to certain vesting provisions as stipulated for each individual grant and generally have an expiration period of 7 years. SARs granted under the 2005 Plan must have an exercise price at or above the fair market value on the date of grant. Share-based compensation is expensed using a graded vesting method over the vesting period of the instrument. Currently, ARI has SARs outstanding that are only settled in cash, as discussed below and thus, are treated as liability-based awards. The fair value of the liability associated with share-based compensation is based on the components used to calculate the Black-Scholes value, including the Company's closing market price, as of that date and is considered a Level 2 input. For definition and discussion of a Level 2 input for fair value measurement, refer to Note 4. The following table presents the amounts incurred by ARI for share-based compensation, or SARs and the corresponding line items on the consolidated statements of operations that they are classified within: Years Ended December 31, 2017 2016 2015 (in thousands) Share-based compensation expense (income): Cost of revenues: Manufacturing $ 48 $ (87 ) $ 89 Cost of revenues: Railcar services 2 (11 ) 7 Selling, general and administrative (208 ) 849 550 Total share-based compensation (income) expense $ (158 ) $ 751 $ 646 Income tax benefits related to share-based compensation arrangements were less than $0.1 million , $0.1 million and $0.4 million for the years ended December 31, 2017 , 2016 and 2015 , respectively. SARs are generally granted with a three year vesting period and vest in three equal increments on the first, second and third anniversaries of the grant date. Each holder must remain employed by the Company through each such date in order to vest in the corresponding number of SARs. Prior to 2014, various awards also had either market or performance conditions, and with the exception of the 2008 grants, those special conditions were achieved. The SARs have exercise prices that represent the closing price of the Company's common stock on the date of grant. Upon the exercise of any SAR, the Company shall pay the holder, in cash, an amount equal to the excess of (A) the aggregate fair market value (as defined in the 2005 Plan) in respect of which the SARs are being exercised, over (B) the aggregate exercise price of the SARs being exercised, in accordance with the terms of the applicable Stock Appreciation Rights Agreement (the SARs Agreement). The SARs are subject in all respects to the terms and conditions of the 2005 Plan and the applicable SARs Agreement, which contain non-solicitation, non-competition and confidentiality provisions. The fair value of all unexercised SARs is determined at each reporting period under the Black-Scholes option pricing methodology based on the inputs in the table below, which projected that the specific performance targets for applicable grants will be fully met. The fair value of the SARs is expensed on a graded vesting basis over the vesting period. Changes in the fair value of vested SARs are expensed in the period of change. The following table provides an analysis of all SARs outstanding by grant year and assumptions that were used as of December 31, 2017 : SARs Grants by Year 2017 2016 2015 2014 2012 2011 SARs outstanding 151,832 117,747 89,655 59,072 9,280 732 Weighted average exercise price $39.88 $44.83 $50.27 $50.51 $29.31 $24.45 Weighted average expected volatility 39.9% 39.3% 34.5% 29.9% 25.9% 25.9% Weighted average risk-free interest rate 2.1% 2.0% 1.9% 1.9% 1.8% 1.8% Expected Dividend yield 3.8% 3.8% 3.8% 3.8% 3.8% 3.8% The stock volatility rate was determined using the volatility rates of the Company's common stock over the same period as the expected life of each grant. The risk-free rate is based on the U.S. Treasury yield curve in effect for the expected term of the SARs at the time of grant. The expected dividend yield was determined using the most recent quarter's dividend. The expected life for each grant was calculated using the simplified method prescribed by the Securities and Exchange Commission (SEC) due to inadequate exercise activity for the Company's SARs. The simplified method uses the average of the vesting period and expiration period. The following is a summary of SARs activity under the 2005 Plan: Stock Appreciation Rights (SARs) Weighted Average Exercise Price Weighted Average Remaining Contractual Life Weighted Average Fair Value of SARs Aggregate Intrinsic Value ($000) Outstanding at January 1, 2015 139,111 $41.02 Granted 134,037 $50.27 Canceled/Forfeited (29,817 ) Exercised (39,288 ) Outstanding at December 31, 2015 204,043 $47.93 Granted 139,581 $44.83 Canceled/Forfeited (27,288 ) Exercised (5,291 ) Outstanding at December 31, 2016 311,045 $46.85 Granted 189,879 $39.88 Canceled/Forfeited (68,203 ) Exercised (4,403 ) Outstanding at December 31, 2017 428,318 $44.63 59 months $7.55 $394 Exercisable at December 31, 2017 153,357 $47.71 46 months $5.20 $127 As of December 31, 2017 , unrecognized compensation costs related to the unvested portion of SARs were estimated to be $1.1 million and were expected to be recognized over a weighted average period of 24 months .</t>
  </si>
  <si>
    <t>Stock Repurchase Program</t>
  </si>
  <si>
    <t>Equity [Abstract]</t>
  </si>
  <si>
    <t>Shareholders' Equity</t>
  </si>
  <si>
    <t>Stock Repurchase Program On July 28, 2015, the Company's board of directors authorized a stock repurchase program (the Stock Repurchase Program) pursuant to which the Company may, from time to time, repurchase up to $250.0 million of its common stock. The Stock Repurchase Program will end upon the earlier of the date on which it is terminated by the Board or when all authorized repurchases are completed. Under the Stock Repurchase program, zero , 760,653 , and 1,507,766 shares were repurchased during 2017 , 2016 and 2015, respectively, at a cost of zero , $28.6 million , and $57.4 million , respectively.</t>
  </si>
  <si>
    <t>Accumulated Other Comprehensive Income (Loss)</t>
  </si>
  <si>
    <t>Accumulated Other Comprehensive Income (Loss) The following table presents the balances of related after-tax components of accumulated other comprehensive income (loss). Accumulated Short-term Investment Transactions Accumulated Currency Translation Accumulated Postretirement Transactions Accumulated Other Comprehensive Income (Loss) (In thousands) Balance December 31, 2014 $ — $ (275 ) $ (5,074 ) $ (5,349 ) Currency translation — (1,955 ) — (1,955 ) Minimum pension liability re-valuation, net of tax effect of $228 — — (414 ) (414 ) Amortization of net actuarial gain, net of tax effect of $293 — — 463 463 Balance December 31, 2015 $ — $ (2,230 ) $ (5,025 ) $ (7,255 ) Currency translation — 215 — 215 Minimum pension liability re-valuation, net of tax effect of $34 — — (184 ) (184 ) Amortization of net actuarial gain, net of tax effect of $300 — — 478 478 Unrealized gain on Available for Sale Securities, net of tax effect of $224 415 — — 415 Balance December 31, 2016 $ 415 $ (2,015 ) $ (4,731 ) $ (6,331 ) Currency translation — 1,177 — 1,177 Minimum pension liability re-valuation, net of tax effect of $105 — — 430 430 Amortization of net actuarial loss, net of tax effect of $263 — — 429 429 Unrealized gain on Available for Sale Securities, net of tax effect of $552 1,025 — — 1,025 Reversal of unrealized gains due to sale of available for sale securities, net of tax effect of $776 (1,440 ) — — (1,440 ) Balance December 31, 2017 $ — $ (838 ) $ (3,872 ) $ (4,710 )</t>
  </si>
  <si>
    <t>Related Party Transactions</t>
  </si>
  <si>
    <t>Related Party Transactions [Abstract]</t>
  </si>
  <si>
    <t>Related Party Transactions Agreements with ACF The Company has the following agreements with ACF, a company controlled by Mr. Carl Icahn, the Company's principal beneficial stockholder through IELP: Component purchases The Company has from time to time purchased components from ACF under a long-term agreement, as well as on a purchase order basis. Under the manufacturing services agreement entered into in 1994 and amended in 2005, ACF agreed to manufacture and distribute, at the Company's instruction, various railcar components. In consideration for these services, the Company agreed to pay ACF based on agreed upon rates. The agreement automatically renews unless written notice is provided by the Company. Also in April 2015, ARI entered into a parts purchasing and sale agreement with ACF. The agreement was unanimously approved by the independent directors of ARI’s audit committee. Under this agreement, ARI and ACF may, from time to time, purchase and sell to each other certain parts for railcars (Parts). ARI also provides a non-exclusive and non-assignable license of certain intellectual property to ACF related to the manufacture and sale of Parts to ARI. The buyer under the agreement must pay the market price of the parts as determined in the agreement or as stated on a public website for all ARI buyers. ARI may provide designs, engineering and purchasing support, including all materials and components to ACF. Subject to certain early termination events, the agreement terminates on December 31, 2020. For the years ended December 31, 2017 , 2016 and 2015 , ARI purchased $6.1 million , $6.8 million , and $18.1 million , respectively, of components from ACF. Purchasing and engineering services agreement In January 2013, ARI entered into a purchasing and engineering services agreement and license with ACF. The agreement was unanimously approved by the independent directors of ARI's audit committee. Under this agreement, ARI provides purchasing support and engineering services to ACF in connection with ACF's manufacture and sale of tank railcars at its facility in Milton, Pennsylvania. Additionally, ARI has granted ACF a non-exclusive, non-assignable license to certain of ARI's intellectual property, including certain designs, specifications, processes and manufacturing know-how required to manufacture and sell tank railcars during the term of the agreement. Effective December 31, 2017, ARI and ACF amended this agreement to, among other provisions, extend the termination date to December 31, 2018 from December 31, 2017, subject to certain early termination events. In consideration of the services and license provided by ARI to ACF in conjunction with the agreement, ACF pays ARI a royalty and, if any, a share of the net profits (Profits) earned on each railcar manufactured and sold by ACF under the agreement, in an aggregate amount equal to 30% of such Profits, as calculated under the agreement. Profits are net of certain of ACF's start-up and shutdown expenses and certain maintenance capital expenditures. If no Profits are realized on a railcar manufactured and sold by ACF pursuant to the agreement, ARI will still be entitled to the royalty for such railcar and will not share in any losses incurred by ACF in connection therewith. In addition, any railcar components supplied by ARI to ACF for the manufacture of these railcars are provided at fair market value. Under the agreement, ACF had the exclusive right to manufacture and sell subject tank railcars for any new orders scheduled for delivery to customers on or before January 31, 2014. ARI has the exclusive right to any sales opportunities for tank railcars for any new orders scheduled for delivery after that date and through termination of the agreement. ARI also has the right to assign any sales opportunity to ACF, and ACF has the right, but not the obligation, to accept such sales opportunity. Any sales opportunity accepted by ACF will not be reflected in ARI's orders or backlog. For the years ended December 31, 2017 , 2016 and 2015 , revenues of $0.3 million , $0.7 million , and $9.6 million respectively, were recorded under this agreement for sales of railcar components to ACF and for royalties and profits on railcars sold by ACF and are included under manufacturing revenues from affiliates on the consolidated statements of operations. Repair services and support agreement In April 2015, ARI entered into a repair services and support agreement with ACF. The agreement was unanimously approved by the independent directors of ARI’s audit committee. Under this agreement, ARI provides certain sales and administrative and technical services, materials and purchasing support and engineering services to ACF to provide repair and retrofit services (Repair Services). Additionally, ARI provides a non-exclusive and non-assignable license of certain intellectual property related to the Repair Services for railcars. Pursuant to the terms and conditions of the agreement, ARI has the right to assign any sales opportunity related to Repair Services to ACF, and ACF has the right, but not the obligation, to accept such sales opportunity. Subject to certain early termination events, the Repair Services Agreement terminates on December 31, 2020. Effective December 31, 2017, ARI and ACF amended this agreement to, among other provisions, remove any specific rights to sales opportunities by ACF and any difference in net profits provided to ARI related to Repair Services for railcars owned by ARL, a former affiliate of ARI’s that was sold to an unaffiliated third party effective June 1, 2017. After giving effect to the Repair Services Amendment, ARI has the exclusive right to sales opportunities related to all Repair Services and ARI will receive 30% of the net profits (as defined in the Repair Services Agreement) for Repair Services related to all railcars, if any, but in any case, does not absorb any losses incurred by ACF. For the years ended December 31, 2017 , 2016 and 2015 revenues of $0.2 million , less than $0.1 million , and less than $0.1 million were recorded under this agreement. Railcar management transition agreement In connection with the ARL Closing, the RMTA was amended by a Joinder and Amendment to the RMTA, principally to join ACF as a party thereto, to address certain ACF books and records in the possession of ARL. The RMTA requires ARL to transfer to ACF certain books and records in the possession of ARL and has no other impact on ARI’s rights or obligations under the RMTA. The Joinder and Amendment to the RMTA was unanimously approved by the independent directors of the Company's Audit Committee. Agreements with ARL The Company has or had the following agreements with ARL, a company that was controlled by Mr. Carl Icahn, the Company’s principal beneficial stockholder through IELP, prior to ARL’s sale to Buyer. ARL is no longer considered a related party to the Company. Railcar services agreement In April 2011, the Company entered into a railcar services agreement with ARL (the Railcar Services Agreement). Under the Railcar Services Agreement, ARI provided ARL railcar repair, engineering, administrative and other services, on an as needed basis, for ARL's lease fleet at mutually agreed upon prices. The Railcar Services Agreement had an initial term of three years and automatically renewed for additional one year periods until the Railcar Services Agreement was terminated upon consummation of the ARL Sale, in accordance with the RMTA. For the years ended December 31, 2017 , 2016 and 2015 , revenues of $10.1 million , $26.8 million , and $24.9 million were recorded under the Railcar Services Agreement, respectively. These revenues are included under railcar services revenues from affiliates on the consolidated statements of operations. The Railcar Services Agreement was unanimously approved by the independent directors of the Company's audit committee. Railcar management agreements and subcontractor agreement From time to time, the Company and its wholly-owned subsidiaries have entered into railcar management agreements with ARL, pursuant to which the Company and its respective wholly-owned subsidiaries engaged ARL to manage, sell, operate, market, store, lease, re-lease, sublease and service ARI's and its subsidiaries' railcars, subject to the terms and conditions of the applicable agreement. These agreements provided that ARL would manage the leased railcars (as identified in the respective agreement) including arranging for services, such as repairs or maintenance, as deemed necessary. Each of these railcar management agreements was unanimously approved by the independent directors of the Company's Audit Committee. On February 29, 2012, the Company entered into the ARI RMA. The agreement, as amended, was effective January 1, 2011, and continued until the ARL Closing Date. Effective as of the ARL Closing Date, ARI manages the ARI Railcars and markets them for sale or lease. In December 2012, LLI entered into a similar agreement with ARL (the LLI railcar management agreement). On October 16, 2014, LLII entered into a railcar management agreement with ARL (the LLII railcar management agreement). In January 2015, in connection with the Company's refinancing of its lease fleet financings, the LLI and LLII railcar management agreements were terminated and LLIII entered into a similar railcar management agreement with ARL, the Longtrain RMA. Pursuant to the Longtrain RMA, ARL, as manager, has marketed Longtrain Railcars for lease, and has also arranged for the operation, storage, re-lease, sublease, service, repair, overhaul, replacement and maintenance of the Longtrain Railcars. In addition, a subsidiary of ARL serves as administrator of the accounts used to service the debt under the Longtrain Indenture. As previously disclosed, the RMTA, among other things, requires ARI to use commercially reasonable efforts to obtain the Noteholder Consent for ARI to replace ARL as manager of the Longtrain Railcars under the Longtrain Indenture and certain related documents. ARI has no obligation to pay any consent or similar fees in connection with obtaining the Noteholder Consent. The Noteholder Consent may not be obtained for a variety of reasons. If the Noteholder Consent is not obtained, ARL, under the Buyer's management, will remain the manager of the railcars owned by LLIII under the Longtrain Indenture. As provided in the RMTA, following the ARL Closing, the Longtrain RMA will continue in effect, with ARL remaining as manager of the Longtrain Railcars under the Longtrain RMA and the Longtrain Indenture, unless and until ARI obtains the Noteholder Consent and becomes the manager of the Longtrain Railcars, or, alternatively, ARL is removed as the manager or the Longtrain RMA is terminated earlier, in each case pursuant to its terms. Further, as contemplated by the RMTA, effective as of the ARL Closing Date, ARI entered into the Subcontractor Agreement to provide services to ARL covering the day-to-day management of the Longtrain Railcars and the leases associated therewith. Under this arrangement, ARL and its subsidiary, as manager and administrator, respectively, remain in control of the accounts used to service the debt under the Longtrain Indenture. During the term of the Subcontractor Agreement, management fees and expenses paid to ARL in respect of management duties subcontracted to ARI will be paid by ARL to ARI. The Subcontractor Agreement will continue until the earlier of the date on which ARI becomes the manager of the Longtrain Railcars following receipt of the Noteholder Consent, or the date that is thirty (30) months after the ARL Closing Date, unless terminated earlier pursuant to its terms. Subject to the terms and conditions of each railcar management agreement, ARL received, in respect of leased railcars, a management fee based on the lease revenues. Under the ARI RMA, in addition to the management fee, ARL received a fee consisting of a lease origination fee, and, in respect of railcars sold by ARL, sales commissions. For the years ended December 31, 2017 , 2016 and 2015 , total lease origination and management fees incurred under the Railcar Management Agreements were $2.8 million , $6.8 million and $7.0 million , respectively. These fees are included in cost of revenues for railcar leasing on the consolidated statements of operations. For the years ended December 31, 2017 , 2016 and 2015 , total sales commissions incurred were $0.3 million , $1.0 million and $1.0 million , respectively. These costs are included in selling, general and administrative costs on the consolidated statements of operations. Railcar Management Transition Agreement As previously disclosed, on December 16, 2016, ARI entered into the RMTA with ARL in anticipation of the ARL Sale. The RMTA, among other things, addresses the transition, from ARL to ARI following the ARL Sale, of the management of the ARI Railcars and the Longtrain Railcars. AEPC, a company controlled by Mr. Carl Icahn, the Company’s principal beneficial stockholder through IELP, and an affiliate of Buyer, are also parties to the RMTA for the limited purposes previously disclosed. Immediately prior to the ARL Sale, ARL and its subsidiaries were controlled by Mr. Carl Icahn. Following the ARL Sale, ARL is controlled by Buyer. AEPC is controlled by Mr. Carl Icahn. In connection with the ARL Closing, the RMTA was amended by a Joinder and Amendment to the RMTA, principally to join ACF, a company controlled by Mr. Carl Icahn, as a party thereto, to address certain ACF books and records in the possession of ARL. In addition to the provisions of the RMTA related to the railcar management agreements described above, the RMTA, among other things, requires ARL to transfer to ARI certain books and records and electronic data with respect to ARI's and LLIII's railcars and the Company’s and LLIII's leasing businesses and otherwise assist in the transfer of the management of the leasing businesses to ARI, provided that if the Noteholder Consent is not obtained, ARL, under the Buyer’s management, will remain the manager of the LLIII railcars under the Indenture. Pursuant to the terms and conditions of the RMTA, ARL provides ARI an irrevocable, fully paid, non-transferable (except as set forth therein), royalty-free license to certain software and databases owned and used by ARL to manage its railcars and ARI’s and LLIII’s railcars. The RMTA also provides for the termination, as of the consummation of the ARL Sale, of the Trademark License Agreement, dated as of June 30, 2005, between ARI and ARL (the Trademark License), pursuant to which ARI granted to ARL a license to use ARI’s trademarks “American Railcar” and the “diamond shape” of its logo, and provides for the wind-down of ARL’s use of such trademarks. Pursuant to the terms and conditions of the RMTA, ARI has agreed not to solicit or hire ARL employees until 24 months after the consummation of the ARL Sale, subject to certain exceptions. The RMTA, subject to its terms, also provides for the termination of, and the discharge and release of obligations under, certain other agreements that ARI and its subsidiaries are party to on the one hand, and ARL is party to on the other hand, including (i) the ARI RMA, pursuant to which ARI engaged ARL to manage ARI’s railcars; (ii) subject to receiving Noteholder Consent (and the terms and conditions thereof), the Longtrain RMA, pursuant to which LLIII engaged ARL to manage LLIII's railcars; (iii) the Railcar Services Agreement, pursuant to which ARI provides ARL railcar repair, engineering, administrative and other services on an as needed basis; (iv) the Consulting Services Agreement, dated as of March 1, 2016, between ARI and ARL, pursuant to which ARI agreed to provide legal services to ARL; and (v) the Trademark License described above. Pursuant to the terms and conditions of the RMTA, AEPC has agreed to (i) undertake certain payment and performance obligations of ARL to ARI and (ii) pay or reimburse, as applicable, certain costs and expenses of ARI incurred in connection with the ARL Sale and the RMTA. In addition, pursuant to the terms and conditions of the RMTA, Buyer and an affiliate of Buyer have agreed to undertake certain payment and performance obligations of ARL to ARI following the closing of the ARL Sale. The amount receivable from AEPC pursuant to the RMTA, which was recorded within accounts receivable, due from related parties on the consolidated balance sheets was $0.4 million and $0.6 million as of December 31, 2017 and December 31, 2016, respectively. The independent directors of the Company’s Audit Committee reviewed the terms and conditions of the RMTA and received advice from independent legal counsel in connection therewith. The Audit Committee unanimously approved the terms and conditions of, and the Company’s entry into, the RMTA and the joinder and amendment thereto. Consulting services agreement On February 15, 2017, ARI entered into a Consulting Services Agreement with ARL (Consulting Services Agreement). The Consulting Services Agreement was unanimously approved by the independent directors of ARI’s Audit Committee. Pursuant to the terms and conditions of the Consulting Services Agreement, ARI provided customer service and engineering services to ARL upon ARL’s request. In order to provide the services, ARI designated and caused one or more of its employees to provide the services to ARL as provided in the Consulting Services Agreement. In exchange for the services performed under the Consulting Services Agreement, ARL paid to ARI a total weekly fee calculated based on the hours worked multiplied by a mutually agreed upon price for each of the services performed. In addition, ARL reimbursed ARI for all reasonable and documented costs and expenses incurred in accordance with the Consulting Services Agreement. This agreement was terminable by ARI or ARL upon five business days’ prior written notice with respect to any or all of the services. This agreement terminated on the ARL Closing Date. Total fees billed to ARL under the Consulting Services Agreement were less than $0.1 million for the year ended December 31, 2017 and were included within selling, general, and administrative expenses on the condensed consolidated statements of operations. Agreements with other related parties Railcar orders The Company has from time to time manufactured and sold railcars to the IELP Entities under long-term agreements, as well as on a purchase order basis. Revenues from railcars sold to the IELP Entities were zero , zero and $259.9 million for the years ended December 31, 2017 , 2016 and 2015 , respectively, and are included in manufacturing revenues from affiliates on the consolidated statements of operations. Any related party sales of railcars under an agreement or purchase order have been and will be subject to the approval or review by the independent directors of the Company's Audit Committee. Railcar leases Beginning in 2016, the Company has leased railcars to certain of the IELP Entities under an operating lease arrangement. Revenues from railcars leased to certain of the IELP Entities were $1.0 million and $0.3 million for the years ended December 31, 2017 and 2016 , respectively, and are included in railcar leasing revenues from affiliates on the consolidated statements of operations. Any related party railcar lease agreements have been and will be subject to the approval or review by the independent directors of the Company's Audit Committee. Railcar services In conjunction with the ARL Sale, each of AEPC RemainCo LLC (a wholly-owned subsidiary of AEPC) and AEP Rail RemainCo LLC (a wholly-owned subsidiary of AEP Rail Corp.) (each, a RemainCo and, collectively, the RemainCos) retained ownership of certain railcars that had previously been owned by ARL. Each RemainCo is controlled by Mr. Carl Icahn, ARI's principal beneficial stockholder, through IELP. For the year ended December 31, 2017 , revenue of $1.4 million was recorded related to railcar services performed on these railcars. There were no revenues recorded for these services during 2015 or 2016. Additionally, the Company has performed railcar services for railcars owned by certain of the IELP Entities. Revenues from railcar services provided to certain of the IELP Entities were $0.2 million , zero and zero for the years ended December 31, 2017 , 2016 and 2015 , respectively. These revenues are included under railcar services revenues from affiliates on the consolidated statements of operations. Consulting agreements ARI entered into substantially identical consulting services agreements (each, a RemainCo Consulting Agreement and, collectively, the RemainCo Consulting Agreements) with each RemainCo. The RemainCos collectively own certain railcars that, pursuant to the terms and conditions of the purchase agreement governing the ARL Sale, may be sold to Buyer over a period of three years after the ARL Closing Date. Under the RemainCo Consulting Agreements, ARI has agreed to provide to each RemainCo, upon each RemainCo’s request, certain consulting services and facilitate communications among (i) each RemainCo, (ii) an unaffiliated, third party consultant engaged to assist each RemainCo to perform its duties regarding the inspection, testing and, if necessary, repair of railcars in accordance with the Revised Directive (the Directive Duties), (iii) ARL, as manager of each RemainCo’s railcars (other than in respect of the Directive Duties), and (iv) other parties (collectively referred to as Services). In exchange for the Services to be performed under the RemainCo Consulting Agreements, each RemainCo will pay to ARI a total weekly fee calculated based on employee hours worked multiplied by an agreed upon rate for the Services performed. In addition, each RemainCo will reimburse ARI for all reasonable and documented costs and expenses incurred in accordance with each RemainCo Consulting Agreement. Each RemainCo Consulting Agreement is terminable by ARI or the applicable RemainCo upon five business days’ prior written notice with respect to any or all of the Services. On July 31, 2017, ARI and each RemainCo amended and restated the RemainCo Consulting Agreements to provide ARI additional flexibility related to which employees may provide the Services. The Amended and Restated RemainCo Consulting Agreements were effective as of June 1, 2017. Consulting fees billed to the RemainCos were $0.1 million for the year ended December 31, 2017 . Other agreements ARI is party to a scrap agreement with M. W. Recycling (MWR), a company controlled by Mr. Carl Icahn, the Company's principal beneficial stockholder through IELP. Under the agreement, ARI sells and MWR purchases scrap metal from several ARI plant locations. This agreement had an initial term through November 2015 and was renewed in September 2016, with an effective date in December 2015, to among other things, extend the term through May 2019, after which the agreement continues until terminated by either party, in accordance with the provisions of the agreement. For the years ended December 31, 2017 , 2016 and 2015 , MWR collected scrap material totaling $2.4 million , $2.2 million and $4.2 million , respectively. This agreement was approved by the independent directors of the Company's Audit Committee. Insight Portfolio Group LLC (Insight Portfolio Group), is an entity formed and controlled by Mr. Carl Icahn in order to maximize the potential buying power of a group of entities with which Mr. Carl Icahn has a relationship in negotiating with a wide range of suppliers of goods, services and tangible and intangible property at negotiated rates. ARI, and a number of other entities with which Mr. Carl Icahn has a relationship, have minority ownership interests in, and pay fees as part of being a member of Insight Portfolio Group. During each of the years ended December 31, 2017, 2016, and 2015, the Company incurred $0.2 million of fees as a member of Insight Portfolio Group. These charges are included in selling, general and administrative costs on the consolidated statements of operations. In March 2014, the Company appointed Mr. Yevgeny Fundler as its senior vice president, general counsel, and secretary. In March 2014, Mr. Fundler also assumed the role of general counsel with ARL. In addition, since March 2010, he has consulted for Insight Portfolio Group as its general counsel. The independent directors of the Company's Audit Committee considered Mr. Fundler's provision of services to ARL and Insight Portfolio Group in connection with their review and approval of Mr. Fundler's employment by the Company. On February 19, 2016, ARI, ARL and Mr. Fundler agreed that, effective March 1, 2016, Mr. Fundler ceased to be an employee of ARL. In connection with this change, the Company entered into a consulting services agreement with ARL (the Consulting Services Agreement), pursuant to which ARI agreed to designate and cause one or more of its employees to be available to provide legal services to ARL. This agreement terminated in accordance with the RMTA upon consummation of the ARL Sale, as discussed further above. Agreements with joint ventures Loans to joint ventures The Company's Axis joint venture entered into a credit agreement in 2007. During 2009, the Company and the other significant partner acquired the loans from the lenders party thereto, with each party acquiring a 50.0% interest in the loans. The balance outstanding on these loans, due to ARI Component, was $11.8 million and $17.7 million as of December 31, 2017 and 2016 , respectively. See Note 9 for further information regarding the terms of the underlying loans. Railcar component purchases from joint ventures For the years ended December 31, 2017 , 2016 and 2015 , ARI purchased $17.8 million , $33.9 million , and $65.3 million , respectively, of railcar components from its Axis and Ohio Castings joint ventures. Included within these amounts are purchases from ARI's joint venture, Axis, with which ARI has an agreement entered into in July 2007, to purchase new railcar axles from the joint venture, under which there are no minimum volume purchase requirements. Other agreements with joint ventures Effective January 1, 2010, ARI entered into a services agreement to provide Axis various administrative services such as accounting, tax, human resources and purchasing assistance for an annual fee of $0.3 million , payable in equal monthly installments. This agreement had an initial term of one year and automatically renews for additional one -year periods unless written notice is received from either party.</t>
  </si>
  <si>
    <t>Operating Segments and Sales, Geographic and Credit Concentrations</t>
  </si>
  <si>
    <t>Segment Reporting [Abstract]</t>
  </si>
  <si>
    <t>Operating Segments and Sales, Geographic and Credit Concentrations ARI operates in three reportable segments: manufacturing, railcar leasing and railcar services. These reportable segments are organized based upon a combination of the products and services offered and performance is evaluated based on revenues and segment earnings (loss) from operations. Intersegment revenues are accounted for as if sales were to third parties. Manufacturing 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 Railcar leasing Railcar leasing consists of railcars manufactured by the Company and leased to third parties under operating leases. Earnings from operations for railcar leasing include an allocation of selling, general and administrative costs and also reflect, for periods prior to June 1, 2017, origination fees paid to ARL associated with originating the lease to the Company’s leasing customers. The origination fee represented a percentage of the revenues from the lease over its initial term and was paid up front. Railcar services Railcar services consists of railcar repair services provided through the Company's various full service facilities or mini shops and mobile units. Earnings from operations for railcar services include an allocation of selling, general and administrative costs as well as certain operating costs related to this segment's use of a portion of the Company's tank railcar manufacturing facility to perform railcar services. Segment financial results The information in the following table is derived from the segments' internal financial reports used by the Company's management for purposes of assessing segment performance and for making decisions about allocation of resources. Revenues Capital Expenditures Depreciation &amp; Amortization External Intersegment Total Earnings (Loss) from Operations (in thousands) For the Year Ended December 31, 2017 Manufacturing $ 264,557 $ 186,138 $ 450,695 $ 21,034 $ 5,375 $ 16,104 Railcar leasing 135,130 — 135,130 74,985 163,785 35,080 Railcar services 77,156 5,653 82,809 9,462 1,276 3,470 Corporate — — — (18,648 ) 407 2,872 Eliminations — (191,791 ) (191,791 ) (6,121 ) — — Total Consolidated $ 476,843 $ — $ 476,843 $ 80,712 $ 170,843 $ 57,526 For the Year Ended December 31, 2016 Manufacturing $ 429,774 $ 95,159 $ 524,933 $ 56,736 $ 14,808 $ 15,911 Railcar leasing 132,245 — 132,245 79,084 90,332 30,395 Railcar services 77,114 1,807 78,921 11,421 6,646 3,262 Corporate — — — (18,249 ) 1,539 2,648 Eliminations (96,966 ) (96,966 ) 1,117 — — Total Consolidated $ 639,133 $ — $ 639,133 $ 130,109 $ 113,325 $ 52,216 For the Year Ended December 31, 2015 Manufacturing $ 700,061 $ 319,399 $ 1,019,460 $ 240,891 $ 21,589 $ 15,024 Railcar leasing 116,714 — 116,714 70,344 211,646 26,163 Railcar services 72,561 1,936 74,497 13,898 8,865 2,818 Corporate — — (18,779 ) 6,160 1,724 Eliminations — (321,335 ) (321,335 ) (79,648 ) — — Total Consolidated $ 889,336 $ — $ 889,336 $ 226,706 $ 248,260 $ 45,729 Total Assets December 31, 2017 2016 (in thousands) Manufacturing $ 212,508 $ 256,622 Railcar leasing 1,375,315 1,254,824 Railcar services 59,814 57,061 Corporate/Eliminations (174,211 ) (112,257 ) Total Consolidated $ 1,473,426 $ 1,456,250 Geographic Concentrations The Company's operations are primarily located in the United States. The Company's foreign sales revenues were, in the aggregate, 5.5% , 4.4% and 4.9% of total consolidated revenues for 2017 , 2016 and 2015 , respectively. Total foreign assets were, in the aggregate, 1.3% and 1.2% of total consolidated assets as of December 31, 2017 and 2016 , respectively. Sales to Related Parties As discussed in Note 18, ARI has numerous arrangements with related parties. Below is a summary of revenue from affiliates for each operating segment reflected as a percentage of total consolidated revenues. December 31, 2017 2016 2015 Manufacturing 0.1 % 0.1 % 30.3 % Railcar Leasing 0.2 % — % — % Railcar Services 2.5 % 4.2 % 2.8 % Sales and Credit Concentration Manufacturing revenues from customers that accounted for more than 10% of total consolidated revenues are outlined in the table below. The railcar leasing and railcar services segments had no customers that accounted for more than 10% of the total consolidated revenues for the years ended December 31, 2017 , 2016 and 2015 . December 31, 2017 2016 2015 Chevron Phillips Chemical * 17.9 % * Equistar Chemicals, LP * 12.1 % * The Dow Chemical Company 14.8 % * * IELP Entities * * 29.2 % * - Manufacturing revenues from these customers were less than 10% of total consolidated revenues during the respective periods presented above. Manufacturing accounts receivable from customers that accounted for more than 10% of consolidated receivables (including accounts receivable, net and accounts receivable, due from related parties) are outlined in the table below. The railcar leasing and railcar services segments had no customers that accounted for more than 10% of the consolidated receivables balance as of December 31, 2017 and 2016 . December 31, 2017 2016 Manufacturing receivables from significant customers 30.6 % 53.4 %</t>
  </si>
  <si>
    <t>Supplemental Cash Flow Information</t>
  </si>
  <si>
    <t>Supplemental Cash Flow Information [Abstract]</t>
  </si>
  <si>
    <t>Supplemental Cash Flow Information ARI received interest income of $1.6 million , $1.8 million and $2.2 million for the years ended December 31, 2017 , 2016 and 2015 , respectively. ARI paid interest expense, net of capitalized interest, of $21.4 million , $22.4 million and $20.7 million for the years ended December 31, 2017 , 2016 and 2015 , respectively. ARI paid $7.2 million of taxes, net of refunds during the year ended December 31, 2017 , paid $2.8 million of taxes, net of refunds, during the year ended December 31, 2016 , and received net tax refunds of $15.9 million during the year ended December 31, 2015 . ARI paid $0.1 million , $0.1 million and $1.0 million to employees related to SARs exercises during the years ended December 31, 2017 , 2016 and 2015 , respectively. ARI had $0.6 million , $1.0 million and $2.4 million of capital expenditures in accounts payable and accrued expenses on the consolidated balance sheets at December 31, 2017 , 2016 and 2015 , respectively.</t>
  </si>
  <si>
    <t>Selected Quarterly Financial Data (unaudited)</t>
  </si>
  <si>
    <t>Quarterly Financial Information Disclosure [Abstract]</t>
  </si>
  <si>
    <t>Selected Quarterly Financial Data (unaudited) First quarter Second quarter Third quarter Fourth quarter (in thousands, except per share data) 2017 Revenues $ 114,681 $ 109,020 $ 120,746 $ 132,396 Gross profit 30,704 31,169 28,708 26,908 Net earnings 10,568 10,899 8,858 111,852 Net earnings per common share-basic and diluted $ 0.55 $ 0.57 $ 0.46 $ 5.86 First quarter Second quarter Third quarter Fourth quarter (in thousands, except per share data) 2016 Revenues $ 176,180 $ 150,484 $ 144,962 $ 167,507 Gross profit 48,487 43,271 22,610 47,812 Net earnings 22,792 19,896 7,689 22,286 Net earnings per common share-basic and diluted $ 1.16 $ 1.02 $ 0.40 $ 1.16</t>
  </si>
  <si>
    <t>Subsequent Events</t>
  </si>
  <si>
    <t>Subsequent Events [Abstract]</t>
  </si>
  <si>
    <t>Subsequent Events On February 21, 2018, the board of directors of the Company declared a cash dividend of $0.40 per share of common stock of the Company to stockholders of record as of March 16, 2018 that will be paid on March 23, 2018 . The Company has evaluated subsequent events through February 23, 2018 .</t>
  </si>
  <si>
    <t>Summary of Accounting Policies (Policies)</t>
  </si>
  <si>
    <t>Cash and cash equivalents The Company considers all highly liquid investments with an original maturity of three months or less to be cash equivalents.</t>
  </si>
  <si>
    <t>Short-term investments The Company has held investments in equity securities and classified them as available for sale, based upon whether it intended to hold the investment for the foreseeable future. Available for sale securities are reported at fair value on the Company’s consolidated balance sheets while unrealized holding gains and losses on available for sale securities are excluded from earnings and reported as a separate component of accumulated other comprehensive income (loss). When the available for sale securities are sold, the unrealized gains and losses are realized in the consolidated statements of operations. For purposes of determining gains and losses, the cost of securities was based on specific identification. When applicable, the Company evaluates its investments in unrealized loss positions for other-than-temporary impairment on an annual basis or whenever events or changes in circumstances indicate that the unit cost of the investment may not be recoverable.</t>
  </si>
  <si>
    <t>Revenue recognition</t>
  </si>
  <si>
    <t>Revenue recognition Revenues from manufactured railcar sales are recognized following completion of manufacturing, inspection, customer acceptance and title transfer, which is when the risk for any damage or loss with respect to the railcars passes to the customer, in accordance with the Company's contractual terms. Revenues from railcar and industrial components are recorded at the time of product shipment, in accordance with the Company's contractual terms. Revenues from railcar leasing are generated from operating leases that are priced as an integrated service that includes amounts related to executory costs, such as certain maintenance, insurance, and ad valorem taxes and are recognized on a straight-line basis per terms of the underlying lease. If railcars are sold under a lease that is less than one year old, the proceeds from the railcars sold that were on lease will be shown on a gross basis in revenues and cost of revenues at the time of sale. Sales of leased railcars that have been on lease for more than one year are recognized as a net gain or loss from the disposal of the long-term asset as a component of earnings from operations. Revenues from railcar maintenance services are recognized upon completion and shipment of railcars from ARI's plants. The Company does not currently bundle railcar service contracts with new railcar sales. Revenues from engineering and field services are recognized as performed. Upon transition to the revised revenue recognition requirements under ASC Topic 606, Revenue from Contracts with Customers, which the Company will adopt for reporting periods beginning on or after January 1, 2018 using the modified retrospective application method, revenue will be recognized as railcar services are performed, consistent with "over time" revenue recognition under Topic 606. As discussed in Note 2 above, the Company does not expect a significant impact as a result of this change. Amounts billed prior to meeting revenue recognition criteria are accounted for as deferred revenue. The Company records amounts billed to customers for shipping and handling as sales and records related costs as cost of revenues. ARI presents any sales tax assessed by a governmental authority that is directly imposed on a revenue-producing transaction between a seller and a customer on a net basis.</t>
  </si>
  <si>
    <t>Accounts receivable, net On a routine basis, the Company evaluates its accounts receivable and establishes an allowance for doubtful accounts based on the history of past write-offs and collections and current credit conditions. Accounts are placed for collection on a limited basis once all other methods of collection have been exhausted. When it has been determined that the customer is no longer in business and/or refuses to pay, the accounts are written off.</t>
  </si>
  <si>
    <t xml:space="preserve">Inventories, net Inventories are stated at the lower of cost or market on a first-in, first-out basis, and include the cost of materials, direct labor and manufacturing overhead. The Company allocates fixed production overheads to the costs of conversion based on the normal capacity of its production facilities. If any of the Company's production facilities are operating below normal capacity, unallocated production overheads are recognized as a current period charge. </t>
  </si>
  <si>
    <t>Property, plant, equipment, and railcars on lease, net</t>
  </si>
  <si>
    <t>Property, plant, equipment, and railcars on leases, net Land, buildings, machinery, equipment, and railcars on operating leases are carried at cost, which could include capitalized interest on borrowed funds. Maintenance and repair costs are charged directly to earnings. Tooling is generally capitalized and depreciated over a period of approximately five years. Internally developed software is capitalized and amortized over a period ranging from five to ten years. Buildings are depreciated over estimated useful lives that range from 15 to 39 years. The estimated useful lives of other depreciable assets, including machinery, equipment and leased railcars vary from 3 to 30 years. Depreciation is calculated using the straight-line method for financial reporting purposes and on accelerated methods for tax purposes.</t>
  </si>
  <si>
    <t>Impairment of long-lived assets</t>
  </si>
  <si>
    <t>Impairment of long-lived assets Long-lived assets are reviewed for impairment whenever events or changes in circumstances indicate that the carrying amount of assets may not be recoverable. The Company has determined that there were no triggering events that required an assessment for impairment of long-lived assets, therefore no impairment charges were recognized during any of the years presented. The criteria for determining impairment of such long-lived assets to be held and used is determined by comparing the carrying value of these long-lived assets to be held and used to management's best estimate of future undiscounted cash flows expected to result from the use of the long-lived assets. If the long-lived assets are considered to be impaired, the impairment to be recognized is measured by the amount by which the carrying amount of the long-lived assets exceeds the fair value of the long-lived assets. The estimated fair value of long-lived assets is measured by estimating the present value of the future discounted cash flows to be generated.</t>
  </si>
  <si>
    <t>Debt issuance costs Debt issuance costs were incurred in connection with ARI's issuance of debt under its lease fleet financing facilities and were amortized over the term of the related debt, with the exception of the January 2015 private placement notes that are amortized using the effective interest method. Debt issuance costs were also incurred in connection with ARI's December 2015 revolving credit facility and are amortized over the term of the related debt.</t>
  </si>
  <si>
    <t>Goodwill Goodwill is not amortized but is reviewed for impairment at least annually or as events or changes in circumstances indicate that the carrying amount may not be recoverable. ARI performs the annual goodwill impairment test on November 1 of each year. The review for impairment is either a qualitative assessment or a two-step process. If the Company chooses to perform a qualitative assessment by assessing qualitative factors to determine if any potential impairment exists and determine that the fair value of the reporting unit more likely than not exceeds the carrying value, no further evaluation is necessary. For the two-step process, the first step is to compare the estimated fair value of the operating unit with the recorded net book value (including the goodwill). The detailed test is performed by first comparing the carrying value of the reporting unit, including goodwill to its fair value. The fair value of the reporting unit is determined using a combination of methods including prices of comparable businesses using recent transactions involving businesses similar to the Company and a present value technique, referred to as the market and income approaches, respectively. If the estimated fair value of the operating unit is higher than the recorded net book value, no impairment is deemed to exist and no further testing is required. If, however, the estimated fair value of the operating unit is below the recorded net book value, then a second step must be performed to determine if impairment of the goodwill is required. In this second step, the implied fair value of goodwill is calculated as the excess of the fair value of the operating unit over the fair value assigned to the operating unit's assets and liabilities. If the implied fair value of goodwill is less than the book value of the goodwill, the difference is recognized as an impairment loss.</t>
  </si>
  <si>
    <t>Investment in and loans to joint ventures The Company uses the equity method to account for its investments in various joint ventures as described in Note 9. Under the equity method, the Company recognizes its share of the earnings and losses of the joint ventures as they accrue. Advances and distributions are charged and credited directly to the investment account. If the Company makes loans to its joint ventures, which it has done historically, such loans are included in the investment account.</t>
  </si>
  <si>
    <t>Income taxes</t>
  </si>
  <si>
    <t>Income taxes ARI accounts for income taxes under the asset and liability method. Under this method, deferred tax assets and liabilities are recognized for the future tax consequences attributable to differences between the financial reporting basis and the tax basis of ARI's assets and liabilities at enacted tax rates expected to be in effect when such amounts are recovered or settled. ARI regularly evaluates recoverability of its deferred tax assets and establishes a valuation allowance, if necessary, based on historical taxable income, projected future taxable income, the expected timing of the reversals of existing temporary differences and the implementation of tax-planning strategies. The Company also records unrecognized tax positions, including potential interest and penalties as income tax expense.</t>
  </si>
  <si>
    <t>Pension plans</t>
  </si>
  <si>
    <t>Pension plans Certain ARI employees participate in noncontributory, defined benefit pension plans and a supplemental executive retirement plan. Benefits for the salaried employees are based on salary and years of service, while those for hourly employees are based on negotiated rates and years of service. ARI also previously sponsored a retiree health care plan covering certain employees. Benefit costs accrued during the years employees rendered service.</t>
  </si>
  <si>
    <t>Foreign currency translation</t>
  </si>
  <si>
    <t>Foreign currency translation Balance sheet amounts from the Company's Canadian operations are translated at the exchange rate effective at year-end and the statement of operations amounts are translated at the average rate of exchange prevailing during the year. Currency translation adjustments are included in stockholders' equity as part of accumulated other comprehensive income (loss).</t>
  </si>
  <si>
    <t>Comprehensive income Comprehensive income is defined as the change in equity of a business enterprise during a period from transactions and other events and circumstances from non-owner sources. Comprehensive income consists of net earnings, foreign currency translation, changes resulting from realized and unrealized gains and losses related to postretirement liability transactions and changes resulting from realized and unrealized gains and losses on short-term investments or derivative instruments for which hedge accounting is being applied. All components of comprehensive income are shown net of tax.</t>
  </si>
  <si>
    <t>Earnings per common share</t>
  </si>
  <si>
    <t>Earnings per common share Basic earnings per common share is calculated as net earnings attributable to common stockholders divided by the weighted-average number of common shares outstanding during the respective period. As all of the Company's stock-based compensation instruments granted over the last several years are liability-based, diluted earnings per share is the same as basic earnings per share.</t>
  </si>
  <si>
    <t>Use of estimates</t>
  </si>
  <si>
    <t>Use of estimates ARI has made a number of estimates and assumptions relating to the reporting of assets, liabilities, revenues and expenses and the disclosure of contingent assets and liabilities to prepare these financial statements in conformity with accounting principles generally accepted in the United States of America. Significant items subject to estimates and assumptions include, but are not limited to, deferred taxes, workers' compensation accrual, valuation allowances for accounts receivable and inventory obsolescence, depreciable lives of assets, goodwill impairment, share-based compensation fair values, loss contingencies and the reserve for warranty claims. Actual results could differ from those estimates.</t>
  </si>
  <si>
    <t>Share-based compensation</t>
  </si>
  <si>
    <t>Share-based compensation The share-based compensation cost recorded for stock appreciation rights (SARs) is based on their fair value.</t>
  </si>
  <si>
    <t>Accounts Receivable, net (Tables)</t>
  </si>
  <si>
    <t>Summary of accounts receivable, net</t>
  </si>
  <si>
    <t>Accounts receivable, net, consists of the following: December 31, 2017 2016 (in thousands) Accounts receivable, gross $ 45,041 $ 39,869 Less allowance for doubtful accounts (1,237 ) (142 ) Total accounts receivable, net $ 43,804 $ 39,727</t>
  </si>
  <si>
    <t>Summary of allowance for doubtful accounts</t>
  </si>
  <si>
    <t>The allowance for doubtful accounts consists of the following: Years Ended December 31, 2017 2016 2015 (in thousands) Beginning balance $ 142 $ 1,404 $ 1,172 Provision (Adjustment) 1,132 (1,248 ) 234 Write-offs (37 ) (14 ) (2 ) Ending balance $ 1,237 $ 142 $ 1,404</t>
  </si>
  <si>
    <t>Inventories, net (Tables)</t>
  </si>
  <si>
    <t>Summary of Inventories</t>
  </si>
  <si>
    <t>Inventories consist of the following: December 31, 2017 2016 (in thousands) Raw materials $ 33,498 $ 46,789 Work-in-process 22,040 28,386 Finished products 1,813 3,332 Total inventories 57,351 78,507 Less reserves (3,204 ) (3,479 ) Total inventories, net $ 54,147 $ 75,028</t>
  </si>
  <si>
    <t>Summary Of Inventory Reserves [Table Text Block]</t>
  </si>
  <si>
    <t>Inventory reserves consist of the following: Years ended December 31, 2017 2016 2015 (in thousands) Beginning Balance $ 3,479 $ 3,187 $ 2,553 Provision 958 718 1,145 Write-offs (1,233 ) (426 ) (511 ) Ending Balance $ 3,204 $ 3,479 $ 3,187</t>
  </si>
  <si>
    <t>Property, Plant, Equiment and Railcars on Lease, net (Tables)</t>
  </si>
  <si>
    <t>Components of property, plant and equipment</t>
  </si>
  <si>
    <t>The following table summarizes depreciation expense: December 31, 2017 2016 2015 (in thousands) Total depreciation expense $ 57,526 $ 52,216 $ 45,729 Depreciation expense on leased railcars $ 35,080 $ 30,395 $ 26,163 The following table summarizes the components of property, plant, equipment and railcars on leases, net: December 31, 2017 2016 (in thousands) Operations / Corporate: Buildings $ 186,664 $ 182,970 Machinery and equipment 233,025 232,171 Land 5,285 4,328 Construction in process 1,818 1,966 426,792 421,435 Less accumulated depreciation (264,257 ) (244,384 ) Property, plant and equipment, net $ 162,535 $ 177,051 Railcar Leasing: Railcars on leases $ 1,159,868 $ 996,422 Less accumulated depreciation (123,454 ) (88,412 ) Railcars on leases, net $ 1,036,414 $ 908,010</t>
  </si>
  <si>
    <t>Summary of future contractual minimum rental revenues required under non-cancellable operating leases for railcars</t>
  </si>
  <si>
    <t>As of December 31, 2017 , future contractual minimum rental revenues required under non-cancellable operating leases for railcars with terms longer than one year are as follows (in thousands): 2018 $ 130,967 2019 111,279 2020 73,992 2021 55,598 2022 35,997 2023 and thereafter 77,627 Total $ 485,460</t>
  </si>
  <si>
    <t>Investments in and Loans to Joint Ventures (Tables)</t>
  </si>
  <si>
    <t>Schedule of Equity Method Investments [Line Items]</t>
  </si>
  <si>
    <t>Carrying amount of investments in and loans to joint ventures</t>
  </si>
  <si>
    <t>The carrying amount of investments in and loans to joint ventures, which also represents ARI's maximum exposure to loss with respect to the joint ventures, are as follows: December 31, 2017 2016 (in thousands) Carrying amount of investments in and loans to joint ventures Ohio Castings $ 6,202 $ 7,477 Axis 16,369 18,855 Total investments in and loans to joint ventures $ 22,571 $ 26,332</t>
  </si>
  <si>
    <t>Ohio Castings [Member]</t>
  </si>
  <si>
    <t>Summary financial position information for Ohio Castings, the investee company, in total, are as follows: December 31, 2017 2016 (in thousands) Financial position: Current assets $ 7,373 $ 13,267 Non-current assets 8,421 9,751 Total assets 15,794 23,018 Current liabilities 266 3,667 Members’ equity 15,528 19,351 Total liabilities and members’ equity $ 15,794 $ 23,018 Summary financial results of operations for Ohio Castings, the investee company, in total, are as follows: Years Ended December 31, 2017 2016 2015 (in thousands) Results of operations: Revenues $ 4,469 $ 49,103 $ 74,113 Gross (loss) profit $ (3,172 ) $ 2,230 $ 4,787 Net (loss) earnings $ (3,823 ) $ (897 ) $ 1,230</t>
  </si>
  <si>
    <t>Axis [Member]</t>
  </si>
  <si>
    <t>Summary combined financial results of operations for Axis, the investee company, in total, are as follows: Years Ended December 31, 2017 2016 2015 (in thousands) Results of operations: Revenues $ 51,328 $ 60,358 $ 70,289 Gross profit $ 11,527 $ 16,467 $ 17,961 Net earnings $ 8,354 $ 12,066 $ 12,782 Summary combined financial position information for Axis, the investee company, in total, are as follows: December 31, 2017 2016 (in thousands) Financial position: Current assets $ 16,798 $ 13,017 Non-current assets 21,272 26,271 Total assets 38,070 39,288 Current liabilities 16,325 14,076 Non-current liabilities 11,805 23,626 Total liabilities 28,130 37,702 Members’ equity 9,940 1,586 Total liabilities and members’ equity $ 38,070 $ 39,288</t>
  </si>
  <si>
    <t>Warranties (Tables)</t>
  </si>
  <si>
    <t>Change in the Company's warranty reserve</t>
  </si>
  <si>
    <t xml:space="preserve"> Years Ended December 31, 2017 2016 2015 (in thousands) Liability, beginning of year $ 2,439 $ 1,415 $ 953 Provision for warranties issued during the year, net of adjustments 442 1,505 1,235 Adjustments to warranties issued during previous years 6,750 (24 ) (16 ) Warranty claims (793 ) (457 ) (757 ) Liability, end of year $ 8,838 $ 2,439 $ 1,415</t>
  </si>
  <si>
    <t>Debt (Tables)</t>
  </si>
  <si>
    <t>Property Subject To Or Available For Operating Lease [Line Items]</t>
  </si>
  <si>
    <t>Summary of remaining principal payments under existing debt agreements</t>
  </si>
  <si>
    <t>As of December 31, 2017 , the principal payments remaining on the Notes were as follows: Payments due by Period 2018 2019 2020 2021 2022 Thereafter (in thousands) Notes $ 25,590 $ 25,507 $ 26,354 $ 26,358 $ 25,852 $ 420,764</t>
  </si>
  <si>
    <t>Lease Fleet Financing [Member]</t>
  </si>
  <si>
    <t>The future contractual minimum rental revenues related to the railcars pledged under all Lease Fleet Financings as of December 31, 2017 were as follows (in thousands). 2018 $ 63,998 2019 48,852 2020 28,439 2021 17,907 2022 9,373 2022 and thereafter 9,676 Total $ 178,245</t>
  </si>
  <si>
    <t>Income Taxes (Tables)</t>
  </si>
  <si>
    <t>Income tax expense (benefit)</t>
  </si>
  <si>
    <t>Income tax (benefit) expense consists of: Years Ended December 31, 2017 2016 2015 (in thousands) Current: Federal $ (17,498 ) $ 10,262 $ 11,322 State and local 191 642 3,587 Foreign 366 494 738 Total current (16,941 ) 11,398 15,647 Deferred Federal (72,057 ) 26,955 56,431 State and local 13,053 3,148 5,221 Foreign (15 ) 36 (8 ) Total deferred (59,019 ) 30,139 61,644 Total income tax (benefit) expense $ (75,960 ) $ 41,537 $ 77,291</t>
  </si>
  <si>
    <t>Summary of Federal statutory income tax rate attributable to earnings (loss) from operations</t>
  </si>
  <si>
    <t>The reconciliation of income taxes computed at the United States federal statutory tax rate to income tax expense is: Years Ended December 31, 2017 2016 2015 (in thousands) Computed income tax expense $ 23,176 $ 39,970 $ 73,760 State and local tax expense 6,210 2,221 4,207 Permanent differences, including domestic production activities deduction 1,060 (623 ) (724 ) Revaluation of deferred taxes from Tax Cuts and Jobs Act (107,900 ) — — Transition tax from Tax Cuts and Jobs Act 628 — — Adjustments for uncertain tax positions (198 ) 110 204 Valuation Allowance 1,019 — — Other, net 45 (141 ) (156 ) Total income tax (benefit) expense $ (75,960 ) $ 41,537 $ 77,291</t>
  </si>
  <si>
    <t>Summary of deferred tax assets and liabilities</t>
  </si>
  <si>
    <t>The tax effects of temporary differences that have given rise to deferred tax assets and liabilities are presented below: December 31, 2017 2016 (in thousands) Non-current deferred tax assets Provisions not currently deductible $ 8,642 $ 12,421 Stock based compensation 499 842 Net operating loss carryforwards—federal and state 1,701 189 Net capital loss carryforwards—federal and state 693 1,833 Tax credits and other 399 327 Pensions and post retirement 1,931 3,231 Valuation allowance (693 ) — Total deferred tax asset $ 13,172 $ 18,843 Non-current deferred tax liabilities Investment in joint ventures/partnerships $ (1,012 ) $ (2,084 ) Property, plant and equipment (206,244 ) (269,478 ) Unrealized gain on financial instruments — (224 ) Total deferred tax liability $ (207,256 ) $ (271,786 ) The net deferred tax asset (liability) is classified as non-current in the consolidated balance sheets as follows: December 31, 2017 2016 (in thousands) Deferred tax assets $ 13,172 $ 18,843 Deferred tax liability (207,256 ) (271,786 ) Deferred tax liability, net (194,084 ) (252,943 )</t>
  </si>
  <si>
    <t>Summary of changes in the balance of unrecognized tax benefits</t>
  </si>
  <si>
    <t>The aggregate changes in the balance of gross unrecognized tax benefits were as follows: Years Ended December 31, 2017 2016 2015 (in thousands) Beginning balance $ 2,023 $ 1,684 $ 1,422 Increases in tax positions for prior years 47 253 30 Increases in tax positions for current year — 86 298 Settlements and decreases in tax positions (252 ) — (66 ) Ending balance $ 1,818 $ 2,023 $ 1,684</t>
  </si>
  <si>
    <t>Pension Plans (Tables)</t>
  </si>
  <si>
    <t>Defined Benefit Plan Disclosure [Line Items]</t>
  </si>
  <si>
    <t>Changes in benefit obligation, plan assets and funded status</t>
  </si>
  <si>
    <t>The change in the pension benefit obligation, change in plan assets and the funded status is as follows: Years Ended December 31, 2017 2016 (in thousands) Change in benefit obligation Benefit obligation at January 1 $ 24,833 $ 24,737 Service cost 353 208 Interest cost 941 984 Actuarial loss 577 198 Assumed administrative expenses (351 ) (208 ) Benefits paid (1,090 ) (1,086 ) Benefit obligation at December 31 $ 25,263 $ 24,833 Change in plan assets Plan assets at January 1 $ 16,148 $ 16,212 Actual return on plan assets 2,238 1,119 Administrative expenses (351 ) (208 ) Employer contributions 180 111 Benefits paid (1,090 ) (1,086 ) Plan assets at fair value at December 31 $ 17,125 $ 16,148 Funded status Benefit obligation in excess of plan assets at December 31 $ (8,138 ) $ (8,685 )</t>
  </si>
  <si>
    <t>Amounts recognized in consolidated balance sheets</t>
  </si>
  <si>
    <t>Amounts recognized in the consolidated balance sheets are as follows: Years Ended December 31, 2017 2016 (in thousands) Accrued benefit liability—short term $ (111 ) $ (112 ) Accrued benefit liability—long term (8,027 ) (8,573 ) Net liability recognized at December 31 $ (8,138 ) $ (8,685 ) Net actuarial loss $ (6,885 ) $ (8,144 ) Net prior service cost (1 ) (9 ) Accumulated other comprehensive loss pre-tax at December 31 $ (6,886 ) $ (8,153 )</t>
  </si>
  <si>
    <t>Components of net periodic benefit cost for the pension and postretirement plans</t>
  </si>
  <si>
    <t>The components of net periodic benefit cost for the years ended December 31, 2017 , 2016 and 2015 are as follows: Years Ended December 31, 2017 2016 2015 (in thousands) Components of net periodic benefit cost Service cost $ 353 $ 208 $ 177 Interest cost 941 984 947 Expected return on plan assets (1,129 ) (1,134 ) (1,282 ) Recognized actuarial loss 728 816 798 Amortization of prior service cost 8 8 8 Total net periodic benefit cost $ 901 $ 882 $ 648</t>
  </si>
  <si>
    <t>Summary of benefits which reflect expected future service expected to be paid out</t>
  </si>
  <si>
    <t>The following benefit payments, which reflect expected future service, as appropriate, are expected to be paid as follows (in thousands): 2018 $ 1,216 2019 1,260 2020 1,291 2021 1,324 2022 1,378 2022 and thereafter 7,054</t>
  </si>
  <si>
    <t>Company's pension plans' asset valuation in the fair value hierarchy levels</t>
  </si>
  <si>
    <t>The Company's pension plans' asset valuation in the fair value hierarchy levels, discussed in detail in Note 4, along with the weighted average asset allocations as of December 31, 2017 , by asset category, are as follows: Level 1 Level 2 Level 3 Total (in thousands) Asset Category Short-term investments $ — $ 506 $ — $ 506 Corporate stocks - common 4,157 — — 4,157 Mutual funds - equity 6,143 — — 6,143 Debt securities Exchange traded funds 5,200 — — 5,200 Government 552 — — 552 Asset backed — 567 — 567 Total assets at fair value $ 16,052 $ 1,073 $ — $ 17,125 The Company's pension plans' asset valuation in the fair value hierarchy levels, along with the weighted average asset allocations as of December 31, 2016 , by asset category, are as follows: Level 1 Level 2 Level 3 Total (in thousands) Asset Category Short-term investments $ — $ 612 $ — $ 612 Corporate stocks - common 3,808 — — 3,808 Mutual funds - equity 5,725 — — 5,725 Debt securities Exchange traded funds 5,003 — — 5,003 Government 545 — — 545 Asset backed — 455 — 455 Total assets at fair value $ 15,081 $ 1,067 $ — $ 16,148</t>
  </si>
  <si>
    <t>Benefit Obligations [Member]</t>
  </si>
  <si>
    <t>Assumptions used to determine pension and postretirement items</t>
  </si>
  <si>
    <t>The decrease in the discount rates resulted in an increase in the benefit obligation, which was partially offset by the impact of the change in the mortality projection scale, which will be amortized through actuarial losses. The assumptions used to determine end of year benefit obligations are shown in the following table: Years Ended December 31, 2017 2016 Discount rate 3.42 % 3.89 %</t>
  </si>
  <si>
    <t>Net Periodic Cost [Member]</t>
  </si>
  <si>
    <t>The assumptions used in the measurement of net periodic cost are shown in the following table: Years Ended December 31 2017 2016 2015 Discount rate 3.89 % 4.08 % 3.75 % Expected return on plan assets 7.25 % 7.25 % 7.50 %</t>
  </si>
  <si>
    <t>Commitments and Contingencies (Tables)</t>
  </si>
  <si>
    <t>Summary of future minimum rental payments required under non cancellable operating leases for property and equipment</t>
  </si>
  <si>
    <t>As of December 31, 2017 , future minimum rental payments required under noncancellable operating leases for property and equipment leased by the Company with lease terms longer than one year are as follows (in thousands): 2018 $ 1,432 2019 1,359 2020 1,293 2021 1,092 2022 293 2023 and thereafter 1,129 Total $ 6,598</t>
  </si>
  <si>
    <t>Share-based Compensation (Tables)</t>
  </si>
  <si>
    <t>Schedule of Share-based Compensation Expense</t>
  </si>
  <si>
    <t>The following table presents the amounts incurred by ARI for share-based compensation, or SARs and the corresponding line items on the consolidated statements of operations that they are classified within: Years Ended December 31, 2017 2016 2015 (in thousands) Share-based compensation expense (income): Cost of revenues: Manufacturing $ 48 $ (87 ) $ 89 Cost of revenues: Railcar services 2 (11 ) 7 Selling, general and administrative (208 ) 849 550 Total share-based compensation (income) expense $ (158 ) $ 751 $ 646</t>
  </si>
  <si>
    <t>Analysis of SARs outstanding</t>
  </si>
  <si>
    <t>The following table provides an analysis of all SARs outstanding by grant year and assumptions that were used as of December 31, 2017 : SARs Grants by Year 2017 2016 2015 2014 2012 2011 SARs outstanding 151,832 117,747 89,655 59,072 9,280 732 Weighted average exercise price $39.88 $44.83 $50.27 $50.51 $29.31 $24.45 Weighted average expected volatility 39.9% 39.3% 34.5% 29.9% 25.9% 25.9% Weighted average risk-free interest rate 2.1% 2.0% 1.9% 1.9% 1.8% 1.8% Expected Dividend yield 3.8% 3.8% 3.8% 3.8% 3.8% 3.8%</t>
  </si>
  <si>
    <t>Summary of SARs activity under the 2005 Plan</t>
  </si>
  <si>
    <t xml:space="preserve">The following is a summary of SARs activity under the 2005 Plan: Stock Appreciation Rights (SARs) Weighted Average Exercise Price Weighted Average Remaining Contractual Life Weighted Average Fair Value of SARs Aggregate Intrinsic Value ($000) Outstanding at January 1, 2015 139,111 $41.02 Granted 134,037 $50.27 Canceled/Forfeited (29,817 ) Exercised (39,288 ) Outstanding at December 31, 2015 204,043 $47.93 Granted 139,581 $44.83 Canceled/Forfeited (27,288 ) Exercised (5,291 ) Outstanding at December 31, 2016 311,045 $46.85 Granted 189,879 $39.88 Canceled/Forfeited (68,203 ) Exercised (4,403 ) Outstanding at December 31, 2017 428,318 $44.63 59 months $7.55 $394 Exercisable at December 31, 2017 153,357 $47.71 46 months $5.20 $127 </t>
  </si>
  <si>
    <t>Accumulated Other Comprehensive Income (Loss) (Tables)</t>
  </si>
  <si>
    <t>Summary of the balances of related after-tax components of accumulated other comprehensive income (loss)</t>
  </si>
  <si>
    <t>The following table presents the balances of related after-tax components of accumulated other comprehensive income (loss). Accumulated Short-term Investment Transactions Accumulated Currency Translation Accumulated Postretirement Transactions Accumulated Other Comprehensive Income (Loss) (In thousands) Balance December 31, 2014 $ — $ (275 ) $ (5,074 ) $ (5,349 ) Currency translation — (1,955 ) — (1,955 ) Minimum pension liability re-valuation, net of tax effect of $228 — — (414 ) (414 ) Amortization of net actuarial gain, net of tax effect of $293 — — 463 463 Balance December 31, 2015 $ — $ (2,230 ) $ (5,025 ) $ (7,255 ) Currency translation — 215 — 215 Minimum pension liability re-valuation, net of tax effect of $34 — — (184 ) (184 ) Amortization of net actuarial gain, net of tax effect of $300 — — 478 478 Unrealized gain on Available for Sale Securities, net of tax effect of $224 415 — — 415 Balance December 31, 2016 $ 415 $ (2,015 ) $ (4,731 ) $ (6,331 ) Currency translation — 1,177 — 1,177 Minimum pension liability re-valuation, net of tax effect of $105 — — 430 430 Amortization of net actuarial loss, net of tax effect of $263 — — 429 429 Unrealized gain on Available for Sale Securities, net of tax effect of $552 1,025 — — 1,025 Reversal of unrealized gains due to sale of available for sale securities, net of tax effect of $776 (1,440 ) — — (1,440 ) Balance December 31, 2017 $ — $ (838 ) $ (3,872 ) $ (4,710 )</t>
  </si>
  <si>
    <t>Operating Segments and Sales, Geographic and Credit Concentrations (Tables)</t>
  </si>
  <si>
    <t>Segment Reporting Information [Line Items]</t>
  </si>
  <si>
    <t>Segment Reporting Information</t>
  </si>
  <si>
    <t>Manufacturing Manufacturing consists of railcar manufacturing, and railcar and industrial component manufacturing. Intersegment revenues are determined based on an estimated fair market value of the railcars manufactured for the Company's railcar leasing segment, as if such railcars had been sold to a third party. Revenues for railcars manufactured for the Company's railcar leasing segment are not recognized in consolidated revenues as railcar sales, but rather lease revenues are recognized over the term of the lease. Earnings from operations for manufacturing include an allocation of selling, general and administrative costs, as well as profit for railcars manufactured for the Company's railcar leasing segment based on revenue determined as described above. Railcar leasing Railcar leasing consists of railcars manufactured by the Company and leased to third parties under operating leases. Earnings from operations for railcar leasing include an allocation of selling, general and administrative costs and also reflect, for periods prior to June 1, 2017, origination fees paid to ARL associated with originating the lease to the Company’s leasing customers. The origination fee represented a percentage of the revenues from the lease over its initial term and was paid up front. Railcar services Railcar services consists of railcar repair services provided through the Company's various full service facilities or mini shops and mobile units. Earnings from operations for railcar services include an allocation of selling, general and administrative costs as well as certain operating costs related to this segment's use of a portion of the Company's tank railcar manufacturing facility to perform railcar services. Segment financial results The information in the following table is derived from the segments' internal financial reports used by the Company's management for purposes of assessing segment performance and for making decisions about allocation of resources. Revenues Capital Expenditures Depreciation &amp; Amortization External Intersegment Total Earnings (Loss) from Operations (in thousands) For the Year Ended December 31, 2017 Manufacturing $ 264,557 $ 186,138 $ 450,695 $ 21,034 $ 5,375 $ 16,104 Railcar leasing 135,130 — 135,130 74,985 163,785 35,080 Railcar services 77,156 5,653 82,809 9,462 1,276 3,470 Corporate — — — (18,648 ) 407 2,872 Eliminations — (191,791 ) (191,791 ) (6,121 ) — — Total Consolidated $ 476,843 $ — $ 476,843 $ 80,712 $ 170,843 $ 57,526 For the Year Ended December 31, 2016 Manufacturing $ 429,774 $ 95,159 $ 524,933 $ 56,736 $ 14,808 $ 15,911 Railcar leasing 132,245 — 132,245 79,084 90,332 30,395 Railcar services 77,114 1,807 78,921 11,421 6,646 3,262 Corporate — — — (18,249 ) 1,539 2,648 Eliminations (96,966 ) (96,966 ) 1,117 — — Total Consolidated $ 639,133 $ — $ 639,133 $ 130,109 $ 113,325 $ 52,216 For the Year Ended December 31, 2015 Manufacturing $ 700,061 $ 319,399 $ 1,019,460 $ 240,891 $ 21,589 $ 15,024 Railcar leasing 116,714 — 116,714 70,344 211,646 26,163 Railcar services 72,561 1,936 74,497 13,898 8,865 2,818 Corporate — — (18,779 ) 6,160 1,724 Eliminations — (321,335 ) (321,335 ) (79,648 ) — — Total Consolidated $ 889,336 $ — $ 889,336 $ 226,706 $ 248,260 $ 45,729 Total Assets December 31, 2017 2016 (in thousands) Manufacturing $ 212,508 $ 256,622 Railcar leasing 1,375,315 1,254,824 Railcar services 59,814 57,061 Corporate/Eliminations (174,211 ) (112,257 ) Total Consolidated $ 1,473,426 $ 1,456,250</t>
  </si>
  <si>
    <t>Schedule of Sales to Related Parties</t>
  </si>
  <si>
    <t>Below is a summary of revenue from affiliates for each operating segment reflected as a percentage of total consolidated revenues. December 31, 2017 2016 2015 Manufacturing 0.1 % 0.1 % 30.3 % Railcar Leasing 0.2 % — % — % Railcar Services 2.5 % 4.2 % 2.8 %</t>
  </si>
  <si>
    <t>Sales Revenue, Segment [Member]</t>
  </si>
  <si>
    <t>Schedules of Concentration of Risk, by Risk Factor</t>
  </si>
  <si>
    <t xml:space="preserve"> December 31, 2017 2016 2015 Chevron Phillips Chemical * 17.9 % * Equistar Chemicals, LP * 12.1 % * The Dow Chemical Company 14.8 % * * IELP Entities * * 29.2 %</t>
  </si>
  <si>
    <t>Accounts Receivable [Member]</t>
  </si>
  <si>
    <t xml:space="preserve"> December 31, 2017 2016 Manufacturing receivables from significant customers 30.6 % 53.4 %</t>
  </si>
  <si>
    <t>Selected Quarterly Financial Data (unaudited) (Tables)</t>
  </si>
  <si>
    <t>Quarterly financial data (Unaudited)</t>
  </si>
  <si>
    <t xml:space="preserve"> First quarter Second quarter Third quarter Fourth quarter (in thousands, except per share data) 2017 Revenues $ 114,681 $ 109,020 $ 120,746 $ 132,396 Gross profit 30,704 31,169 28,708 26,908 Net earnings 10,568 10,899 8,858 111,852 Net earnings per common share-basic and diluted $ 0.55 $ 0.57 $ 0.46 $ 5.86 First quarter Second quarter Third quarter Fourth quarter (in thousands, except per share data) 2016 Revenues $ 176,180 $ 150,484 $ 144,962 $ 167,507 Gross profit 48,487 43,271 22,610 47,812 Net earnings 22,792 19,896 7,689 22,286 Net earnings per common share-basic and diluted $ 1.16 $ 1.02 $ 0.40 $ 1.16</t>
  </si>
  <si>
    <t>Summary of Accounting Policies (Details) - USD ($) $ in Thousands</t>
  </si>
  <si>
    <t>Summary of Accounting Policies (Textual) [Abstract]</t>
  </si>
  <si>
    <t>Impairment Charges</t>
  </si>
  <si>
    <t>Tooling [Member]</t>
  </si>
  <si>
    <t>Property, Plant and Equipment [Line Items]</t>
  </si>
  <si>
    <t>Estimated useful lives</t>
  </si>
  <si>
    <t>5 years</t>
  </si>
  <si>
    <t>Internally developed software [Member] | Maximum [Member]</t>
  </si>
  <si>
    <t>10 years</t>
  </si>
  <si>
    <t>Internally developed software [Member] | Minimum [Member]</t>
  </si>
  <si>
    <t>Buildings [Member] | Maximum [Member]</t>
  </si>
  <si>
    <t>39 years</t>
  </si>
  <si>
    <t>Buildings [Member] | Minimum [Member]</t>
  </si>
  <si>
    <t>15 years</t>
  </si>
  <si>
    <t>Machinery and equipment [Member] | Maximum [Member]</t>
  </si>
  <si>
    <t>30 years</t>
  </si>
  <si>
    <t>Machinery and equipment [Member] | Minimum [Member]</t>
  </si>
  <si>
    <t>3 years</t>
  </si>
  <si>
    <t>Fair Value Measurements (Details) - USD ($) $ in Millions</t>
  </si>
  <si>
    <t>2015 Notes [Domain] | Private Placement [Member]</t>
  </si>
  <si>
    <t>Debt Instrument [Line Items]</t>
  </si>
  <si>
    <t>Debt, Fair Value</t>
  </si>
  <si>
    <t>Accounts Receivable, net (Details) - USD ($) $ in Thousands</t>
  </si>
  <si>
    <t>Accounts receivable, gross</t>
  </si>
  <si>
    <t>Less allowance for doubtful accounts</t>
  </si>
  <si>
    <t>Total accounts receivable, net</t>
  </si>
  <si>
    <t>Accounts Receivable, net (Details 1) - USD ($) $ in Thousands</t>
  </si>
  <si>
    <t>Beginning balance</t>
  </si>
  <si>
    <t>Provision (Adjustment)</t>
  </si>
  <si>
    <t>Write-offs</t>
  </si>
  <si>
    <t>Ending balance</t>
  </si>
  <si>
    <t>Inventories, net (Details) - USD ($) $ in Thousands</t>
  </si>
  <si>
    <t>Raw materials</t>
  </si>
  <si>
    <t>Work-in-process</t>
  </si>
  <si>
    <t>Finished products</t>
  </si>
  <si>
    <t>Total inventories</t>
  </si>
  <si>
    <t>Less reserves</t>
  </si>
  <si>
    <t>Total inventories, net</t>
  </si>
  <si>
    <t>Inventories, net (Details 1) - USD ($) $ in Thousands</t>
  </si>
  <si>
    <t>Summary of Inventory reserves</t>
  </si>
  <si>
    <t>Beginning Balance</t>
  </si>
  <si>
    <t>Ending Balance</t>
  </si>
  <si>
    <t>Inventory Valuation Reserve [Member]</t>
  </si>
  <si>
    <t>Provision</t>
  </si>
  <si>
    <t>Property, Plant, Equiment and Railcars on Lease, net  (Details) - USD ($) $ in Thousands</t>
  </si>
  <si>
    <t>Operations/ Corporate: [Member]</t>
  </si>
  <si>
    <t>Property, plant and equipment, gross</t>
  </si>
  <si>
    <t>Less accumulated depreciation</t>
  </si>
  <si>
    <t>Railcar Leasing [Member]</t>
  </si>
  <si>
    <t>Buildings [Member] | Operations/ Corporate: [Member]</t>
  </si>
  <si>
    <t>Machinery and equipment [Member] | Operations/ Corporate: [Member]</t>
  </si>
  <si>
    <t>Land [Member] | Operations/ Corporate: [Member]</t>
  </si>
  <si>
    <t>Construction in process [Member] | Operations/ Corporate: [Member]</t>
  </si>
  <si>
    <t>IELP Entities [Member] | Equipment Leased to Other Party [Member]</t>
  </si>
  <si>
    <t>Operating Leases, Future Minimum Payments Receivable Related to Affiliate</t>
  </si>
  <si>
    <t>Property, Plant, Equiment and Railcars on Lease, net  (Details 1) $ in Thousands</t>
  </si>
  <si>
    <t>Dec. 31, 2017USD ($)</t>
  </si>
  <si>
    <t>2023 and thereafter</t>
  </si>
  <si>
    <t>Property, Plant, Equiment and Railcars on Lease, net (Details 2) - USD ($) $ in Thousands</t>
  </si>
  <si>
    <t>Total depreciation expense</t>
  </si>
  <si>
    <t>Depreciation expense on leased railcars</t>
  </si>
  <si>
    <t>Property, Plant, Equipment and Railcars on Lease, net Property, Plant, Equipment and Railcars on Lease, net (Textual) (Details) $ in Thousands</t>
  </si>
  <si>
    <t>Equipment Leased to Other Party [Member] | IELP Entities [Member]</t>
  </si>
  <si>
    <t>Related Party Transaction [Line Items]</t>
  </si>
  <si>
    <t>Operating Leases, Future Minimum Payments Receivable</t>
  </si>
  <si>
    <t>Investments in and Loans to Joint Ventures (Details) - USD ($) $ in Thousands</t>
  </si>
  <si>
    <t>Investments in and Loans to Joint Ventures (Details 2) - USD ($) $ in Thousands</t>
  </si>
  <si>
    <t>Financial position:</t>
  </si>
  <si>
    <t>Current assets</t>
  </si>
  <si>
    <t>Non-current assets</t>
  </si>
  <si>
    <t>Current liabilities</t>
  </si>
  <si>
    <t>Members’ equity</t>
  </si>
  <si>
    <t>Total liabilities and members’ equity</t>
  </si>
  <si>
    <t>Non-current liabilities</t>
  </si>
  <si>
    <t>Investments in and Loans to Joint Ventures (Details 3) - USD ($) $ in Thousands</t>
  </si>
  <si>
    <t>Results of operations</t>
  </si>
  <si>
    <t>Revenues</t>
  </si>
  <si>
    <t>Gross profit (loss)</t>
  </si>
  <si>
    <t>Equity Method Investment, Net Income (Loss)</t>
  </si>
  <si>
    <t>Investments in and Loans to Joint Ventures (Details Textual) - USD ($) $ in Thousands</t>
  </si>
  <si>
    <t>Investments in and Loans to Joint Ventures (Textual) [Abstract]</t>
  </si>
  <si>
    <t>Number of joint ventures</t>
  </si>
  <si>
    <t>Income from Equity Method Investments</t>
  </si>
  <si>
    <t>Axis Credit Agreement [Member]</t>
  </si>
  <si>
    <t>Interest rate</t>
  </si>
  <si>
    <t>7.75%</t>
  </si>
  <si>
    <t>Balance outstanding on loans</t>
  </si>
  <si>
    <t>Percentage of interest held in joint venture</t>
  </si>
  <si>
    <t>33.30%</t>
  </si>
  <si>
    <t>41.90%</t>
  </si>
  <si>
    <t>Minority Partnership In Joint Venture</t>
  </si>
  <si>
    <t>9.70%</t>
  </si>
  <si>
    <t>Other Significant Partnership In Joint Venture</t>
  </si>
  <si>
    <t>48.40%</t>
  </si>
  <si>
    <t>Warranties (Details) - USD ($) $ in Thousands</t>
  </si>
  <si>
    <t>Liability, beginning of year</t>
  </si>
  <si>
    <t>Provision for warranties issued during the year, net of adjustments</t>
  </si>
  <si>
    <t>Provision for warranties issued in previous years, net of adjustments</t>
  </si>
  <si>
    <t>Warranty claims</t>
  </si>
  <si>
    <t>Liability, end of year</t>
  </si>
  <si>
    <t>Warranties (Details Textual)</t>
  </si>
  <si>
    <t>Standard warranty for parts and services</t>
  </si>
  <si>
    <t>1 year</t>
  </si>
  <si>
    <t>Standard warranty for new railcars</t>
  </si>
  <si>
    <t>Debt (Details) $ in Thousands</t>
  </si>
  <si>
    <t>Debt (Details 1) - Longtrain Leasing I [Member] - Refinanced Term Loan [Member] - Secured Debt [Member] $ in Thousands</t>
  </si>
  <si>
    <t>2023 and Thereafter</t>
  </si>
  <si>
    <t>Debt (Details Textual) - USD ($) $ in Thousands</t>
  </si>
  <si>
    <t>Jan. 29, 2015</t>
  </si>
  <si>
    <t>Dec. 10, 2015</t>
  </si>
  <si>
    <t>Oct. 16, 2014</t>
  </si>
  <si>
    <t>Jan. 15, 2014</t>
  </si>
  <si>
    <t>Net book value of property</t>
  </si>
  <si>
    <t>Proceeds from Issuance of Long-term Debt</t>
  </si>
  <si>
    <t>Longtrain Leasing I [Member] | Refinanced Term Loan [Member] | Secured Debt [Member]</t>
  </si>
  <si>
    <t>Initial value of debt</t>
  </si>
  <si>
    <t>Longtrain Leasing II [Member] | Notes Payable to Banks [Member] | Private Placement [Member]</t>
  </si>
  <si>
    <t>Longtrain Leasing III [Member] | 2015 Notes [Domain] | Private Placement [Member]</t>
  </si>
  <si>
    <t>Interest reserve amount for term loan</t>
  </si>
  <si>
    <t>Notes redeemed</t>
  </si>
  <si>
    <t>Proceeds from Issuance of Private Placement</t>
  </si>
  <si>
    <t>Secured Debt [Member] | Revolving Credit Facility [Member]</t>
  </si>
  <si>
    <t>Net of fees and expenses</t>
  </si>
  <si>
    <t>Percentage of interest on term loan</t>
  </si>
  <si>
    <t>1.45%</t>
  </si>
  <si>
    <t>Line of Credit Facility, Maximum Borrowing Capacity</t>
  </si>
  <si>
    <t>Line of Credit Facility, Remaining Borrowing Capacity</t>
  </si>
  <si>
    <t>Class A-1 Notes [Member] | Longtrain Leasing III [Member] | 2015 Notes [Domain] | Private Placement [Member]</t>
  </si>
  <si>
    <t>Debt Instrument, Interest Rate, Stated Percentage</t>
  </si>
  <si>
    <t>2.98%</t>
  </si>
  <si>
    <t>Carrying value of debt</t>
  </si>
  <si>
    <t>Class A-2 Notes [Member] | Longtrain Leasing III [Member] | 2015 Notes [Domain] | Private Placement [Member]</t>
  </si>
  <si>
    <t>4.06%</t>
  </si>
  <si>
    <t>Income Taxes (Details) - USD ($) $ in Thousands</t>
  </si>
  <si>
    <t>Current:</t>
  </si>
  <si>
    <t>Federal</t>
  </si>
  <si>
    <t>State and local</t>
  </si>
  <si>
    <t>Foreign</t>
  </si>
  <si>
    <t>Total current</t>
  </si>
  <si>
    <t>Deferred</t>
  </si>
  <si>
    <t>Total deferred</t>
  </si>
  <si>
    <t>Total income tax (benefit) expense</t>
  </si>
  <si>
    <t>Income Taxes (Details 1) - USD ($) $ in Thousands</t>
  </si>
  <si>
    <t>Income tax expense (benefit) attributable to earnings (loss) from operations</t>
  </si>
  <si>
    <t>Computed income tax expense</t>
  </si>
  <si>
    <t>State and local tax expense</t>
  </si>
  <si>
    <t>Permanent differences, including domestic production activities deduction</t>
  </si>
  <si>
    <t>Effective Income Tax Rate Reconciliation, Tax Cuts and Jobs Act of 2017 - revaluation of deferred taxes</t>
  </si>
  <si>
    <t>Effective Income tax Rate Reconciliation, Tax Cuts and Jobs Act of 2017 - transition tax</t>
  </si>
  <si>
    <t>Effective Income Tax Rate Reconciliation, Change in Deferred Tax Assets Valuation Allowance, Amount</t>
  </si>
  <si>
    <t>Adjustments for uncertain tax positions</t>
  </si>
  <si>
    <t>Other, net</t>
  </si>
  <si>
    <t>Income Taxes (Details 2) - USD ($) $ in Thousands</t>
  </si>
  <si>
    <t>Non-current deferred tax assets</t>
  </si>
  <si>
    <t>Provisions not currently deductible</t>
  </si>
  <si>
    <t>Stock based compensation</t>
  </si>
  <si>
    <t>Net operating loss carryforwards—federal and state</t>
  </si>
  <si>
    <t>Net capital loss carryforwards—federal and state</t>
  </si>
  <si>
    <t>Tax credits and other</t>
  </si>
  <si>
    <t>Pensions and post retirement</t>
  </si>
  <si>
    <t>Deferred Tax Assets, Valuation Allowance</t>
  </si>
  <si>
    <t>Total deferred tax asset</t>
  </si>
  <si>
    <t>Non-current deferred tax liabilities</t>
  </si>
  <si>
    <t>Investment in joint ventures/partnerships</t>
  </si>
  <si>
    <t>Property, plant and equipment</t>
  </si>
  <si>
    <t>Unrealized gain on financial instruments</t>
  </si>
  <si>
    <t>Total deferred tax liability</t>
  </si>
  <si>
    <t>Income Taxes (Details 3) - USD ($) $ in Thousands</t>
  </si>
  <si>
    <t>Summary of net deferred tax asset (liability)</t>
  </si>
  <si>
    <t>Deferred tax assets</t>
  </si>
  <si>
    <t>Deferred tax liability</t>
  </si>
  <si>
    <t>Income Taxes (Details 4) - USD ($) $ in Thousands</t>
  </si>
  <si>
    <t>Increases in tax positions for prior years</t>
  </si>
  <si>
    <t>Increases in tax positions for current year</t>
  </si>
  <si>
    <t>Settlements and decreases in tax positions</t>
  </si>
  <si>
    <t>Income Taxes (Details Textual) - USD ($)</t>
  </si>
  <si>
    <t>Dec. 31, 2014</t>
  </si>
  <si>
    <t>Operating Loss Carryforwards [Line Items]</t>
  </si>
  <si>
    <t>Tax Cuts and Jobs Act of 2017 - revaluation of deferred taxes</t>
  </si>
  <si>
    <t>Tax Cuts and Jobs Act of 2017 - transition tax</t>
  </si>
  <si>
    <t>cumulative foreign earnings and taxes</t>
  </si>
  <si>
    <t>Undistributed earnings included in retained earnings</t>
  </si>
  <si>
    <t>net operating loss carryback</t>
  </si>
  <si>
    <t>Available-for-sale Securities, Gross Realized Gains</t>
  </si>
  <si>
    <t>Deferred Tax Assets, Capital Loss Carryforwards</t>
  </si>
  <si>
    <t>Unrecognized tax benefit</t>
  </si>
  <si>
    <t>Unrecognized tax benefits reasonably possible change in amount</t>
  </si>
  <si>
    <t>Gross [Member]</t>
  </si>
  <si>
    <t>Impacting Effective Tax Rate [Member]</t>
  </si>
  <si>
    <t>State and Local Jurisdiction [Member]</t>
  </si>
  <si>
    <t>Net operating loss carry forward</t>
  </si>
  <si>
    <t>State and Local Jurisdiction [Member] | Maximum [Member]</t>
  </si>
  <si>
    <t>Expiration period</t>
  </si>
  <si>
    <t>Jan. 1,
		2037</t>
  </si>
  <si>
    <t>Domestic Tax Authority [Member]</t>
  </si>
  <si>
    <t>Income tax interest and penalties</t>
  </si>
  <si>
    <t>Pension Plans (Details) - USD ($) $ in Thousands</t>
  </si>
  <si>
    <t>Change in plan assets</t>
  </si>
  <si>
    <t>Plan assets at January 1</t>
  </si>
  <si>
    <t>Plan assets at fair value at December 31</t>
  </si>
  <si>
    <t>Pension Benefits [Member]</t>
  </si>
  <si>
    <t>Change in benefit obligation</t>
  </si>
  <si>
    <t>Benefit obligation at January 1</t>
  </si>
  <si>
    <t>Service cost</t>
  </si>
  <si>
    <t>Interest cost</t>
  </si>
  <si>
    <t>Actuarial loss</t>
  </si>
  <si>
    <t>Benefits paid</t>
  </si>
  <si>
    <t>Benefit obligation at December 31</t>
  </si>
  <si>
    <t>Actual return on plan assets</t>
  </si>
  <si>
    <t>Administrative expenses</t>
  </si>
  <si>
    <t>Employer contributions</t>
  </si>
  <si>
    <t>Funded status</t>
  </si>
  <si>
    <t>Benefit obligation in excess of plan assets at December 31</t>
  </si>
  <si>
    <t>Pension Plans (Details 1) - USD ($) $ in Thousands</t>
  </si>
  <si>
    <t>Amounts recognized in the consolidated balance sheets</t>
  </si>
  <si>
    <t>Accrued benefit liability—long term</t>
  </si>
  <si>
    <t>Accrued benefit liability—short term</t>
  </si>
  <si>
    <t>Net liability recognized at December 31</t>
  </si>
  <si>
    <t>Net actuarial loss</t>
  </si>
  <si>
    <t>Net prior service cost</t>
  </si>
  <si>
    <t>Accumulated other comprehensive loss pre-tax at December 31</t>
  </si>
  <si>
    <t>Pension Plans (Details 2) - Pension Benefits [Member] - USD ($) $ in Thousands</t>
  </si>
  <si>
    <t>Components of net periodic benefit cost</t>
  </si>
  <si>
    <t>Expected return on plan assets</t>
  </si>
  <si>
    <t>Recognized actuarial loss</t>
  </si>
  <si>
    <t>Amortization of prior service cost</t>
  </si>
  <si>
    <t>Total net periodic benefit cost</t>
  </si>
  <si>
    <t>Pension Plans (Details 3) - Pension Benefits [Member] $ in Thousands</t>
  </si>
  <si>
    <t>Pension Plans (Details 4)</t>
  </si>
  <si>
    <t>Assumptions used to determine of end of year benefit obligations</t>
  </si>
  <si>
    <t>Discount rate</t>
  </si>
  <si>
    <t>3.42%</t>
  </si>
  <si>
    <t>3.89%</t>
  </si>
  <si>
    <t>Pension Plans (Details 5) - Pension Benefits [Member]</t>
  </si>
  <si>
    <t>Assumptions used in the measurement of net periodic cost</t>
  </si>
  <si>
    <t>4.08%</t>
  </si>
  <si>
    <t>3.75%</t>
  </si>
  <si>
    <t>7.25%</t>
  </si>
  <si>
    <t>7.50%</t>
  </si>
  <si>
    <t>Pension Plans (Details 6) - USD ($) $ in Thousands</t>
  </si>
  <si>
    <t>Plan assets at fair value</t>
  </si>
  <si>
    <t>Level 1 [Member]</t>
  </si>
  <si>
    <t>Level 2 [Member]</t>
  </si>
  <si>
    <t>Level 3 [Member]</t>
  </si>
  <si>
    <t>Short-term Investments [Member]</t>
  </si>
  <si>
    <t>Short-term Investments [Member] | Level 1 [Member]</t>
  </si>
  <si>
    <t>Short-term Investments [Member] | Level 2 [Member]</t>
  </si>
  <si>
    <t>Short-term Investments [Member] | Level 3 [Member]</t>
  </si>
  <si>
    <t>Corporate stocks - common [Member]</t>
  </si>
  <si>
    <t>Corporate stocks - common [Member] | Level 1 [Member]</t>
  </si>
  <si>
    <t>Corporate stocks - common [Member] | Level 2 [Member]</t>
  </si>
  <si>
    <t>Corporate stocks - common [Member] | Level 3 [Member]</t>
  </si>
  <si>
    <t>Mutual funds - equity [Member]</t>
  </si>
  <si>
    <t>Mutual funds - equity [Member] | Level 1 [Member]</t>
  </si>
  <si>
    <t>Mutual funds - equity [Member] | Level 2 [Member]</t>
  </si>
  <si>
    <t>Mutual funds - equity [Member] | Level 3 [Member]</t>
  </si>
  <si>
    <t>Exchange traded funds [Member]</t>
  </si>
  <si>
    <t>Exchange traded funds [Member] | Level 1 [Member]</t>
  </si>
  <si>
    <t>Exchange traded funds [Member] | Level 2 [Member]</t>
  </si>
  <si>
    <t>Exchange traded funds [Member] | Level 3 [Member]</t>
  </si>
  <si>
    <t>Government [Member]</t>
  </si>
  <si>
    <t>Government [Member] | Level 1 [Member]</t>
  </si>
  <si>
    <t>Government [Member] | Level 2 [Member]</t>
  </si>
  <si>
    <t>Government [Member] | Level 3 [Member]</t>
  </si>
  <si>
    <t>Asset backed [Member]</t>
  </si>
  <si>
    <t>Asset backed [Member] | Level 1 [Member]</t>
  </si>
  <si>
    <t>Asset backed [Member] | Level 2 [Member]</t>
  </si>
  <si>
    <t>Asset backed [Member] | Level 3 [Member]</t>
  </si>
  <si>
    <t>Pension Plans (Details Textual) $ in Millions</t>
  </si>
  <si>
    <t>Number of defined benefit plans</t>
  </si>
  <si>
    <t>Number of defined benefit pension plans covering certain employees at designated repair facilities</t>
  </si>
  <si>
    <t>Expected employer contributions to pension plans next fiscal year</t>
  </si>
  <si>
    <t>Net actuarial loss (gain) expected to be amortized from accumulated other comprehensive loss</t>
  </si>
  <si>
    <t>Equity [Member]</t>
  </si>
  <si>
    <t>Average target investment mix percentage</t>
  </si>
  <si>
    <t>65.00%</t>
  </si>
  <si>
    <t>Fixed Income [Member]</t>
  </si>
  <si>
    <t>35.00%</t>
  </si>
  <si>
    <t>Commitments and Contingencies (Details) - Equipment [Member] $ in Thousands</t>
  </si>
  <si>
    <t>Commitments and Contingencies (Details Textual) $ in Thousands</t>
  </si>
  <si>
    <t>Dec. 31, 2016USD ($)</t>
  </si>
  <si>
    <t>Dec. 31, 2015USD ($)</t>
  </si>
  <si>
    <t>Loss Contingencies [Line Items]</t>
  </si>
  <si>
    <t>Rent expenses</t>
  </si>
  <si>
    <t>Number of repair facilities with labor union collective bargaining agreements</t>
  </si>
  <si>
    <t>Loss Contingency, Damages Sought, Value</t>
  </si>
  <si>
    <t>Loss Contingency, Damages Awarded, Value</t>
  </si>
  <si>
    <t>Loss Contingency, Accrual</t>
  </si>
  <si>
    <t>Loss Contingency, Accrual, Current</t>
  </si>
  <si>
    <t>Share-based Compensation (Details) - USD ($) $ in Thousands</t>
  </si>
  <si>
    <t>Share-based compensation expense:</t>
  </si>
  <si>
    <t>Total share-based compensation expense (income)</t>
  </si>
  <si>
    <t>Cost of revenues: Manufacturing [Member]</t>
  </si>
  <si>
    <t>Cost of revenues: Railcar Services [Member]</t>
  </si>
  <si>
    <t>Selling, general and administrative [Member]</t>
  </si>
  <si>
    <t>Share-based Compensation (Details 2)</t>
  </si>
  <si>
    <t>Dec. 31, 2017$ / sharesshares</t>
  </si>
  <si>
    <t>Vesting period</t>
  </si>
  <si>
    <t>2017 Grant [Member]</t>
  </si>
  <si>
    <t>SARs outstanding (in shares) | shares</t>
  </si>
  <si>
    <t>Weighted average exercise price (in dollars per share) | $ / shares</t>
  </si>
  <si>
    <t>Expected volatility range</t>
  </si>
  <si>
    <t>39.90%</t>
  </si>
  <si>
    <t>Risk-free interest rate</t>
  </si>
  <si>
    <t>2.10%</t>
  </si>
  <si>
    <t>Expected dividend yield</t>
  </si>
  <si>
    <t>3.80%</t>
  </si>
  <si>
    <t>2016 Grant [Member]</t>
  </si>
  <si>
    <t>39.30%</t>
  </si>
  <si>
    <t>2.00%</t>
  </si>
  <si>
    <t>2015 Grant [Member]</t>
  </si>
  <si>
    <t>34.50%</t>
  </si>
  <si>
    <t>1.90%</t>
  </si>
  <si>
    <t>2014 Grant [Member]</t>
  </si>
  <si>
    <t>29.90%</t>
  </si>
  <si>
    <t>2012 Grant [Member]</t>
  </si>
  <si>
    <t>25.90%</t>
  </si>
  <si>
    <t>1.80%</t>
  </si>
  <si>
    <t>2011 Grant [Member]</t>
  </si>
  <si>
    <t>Share-based Compensation (Details 3) - SARs activity [Member] - USD ($) $ / shares in Units, $ in Thousands</t>
  </si>
  <si>
    <t>Stock Appreciation Rights (SARs), Outstanding, Beginning Balance (in shares)</t>
  </si>
  <si>
    <t>Stock Appreciation Rights (SARs), Granted (in shares)</t>
  </si>
  <si>
    <t>Stock Appreciation Rights (SARs), Cancelled/Forfeited (in shares)</t>
  </si>
  <si>
    <t>Stock Appreciation Rights (SARs), Exercised (in shares)</t>
  </si>
  <si>
    <t>Stock Appreciation Rights (SARs), Outstanding, Ending Balance (in shares)</t>
  </si>
  <si>
    <t>SARs Weighted Average Exercise Price</t>
  </si>
  <si>
    <t>Weighted Average Exercise Price, Outstanding, Beginning of the year (in dollars per share)</t>
  </si>
  <si>
    <t>Weighted Average Exercise Price, Granted (in dollars per share)</t>
  </si>
  <si>
    <t>Weighted Average Exercise Price, Outstanding, End of the year (in dollars per share)</t>
  </si>
  <si>
    <t>Stock Appreciation Rights (SARs), Exercisable (in shares)</t>
  </si>
  <si>
    <t>Weighted Average Exercise Price, Exercisable (in dollars per share)</t>
  </si>
  <si>
    <t>Weighted Average Remaining Contractual Life, Outstanding</t>
  </si>
  <si>
    <t>59 months</t>
  </si>
  <si>
    <t>Weighted Average Remaining Contractual Life, Exercisable</t>
  </si>
  <si>
    <t>46 months</t>
  </si>
  <si>
    <t>Weighted Average Grant Fair Value of SARs, Outstanding (in dollars per share)</t>
  </si>
  <si>
    <t>Weighted Average Fair Value of SARs, Exercisable (in dollars per share)</t>
  </si>
  <si>
    <t>Aggregate Intrinsic Value, Outstanding</t>
  </si>
  <si>
    <t>Aggregate Intrinsic Value. Exercisable</t>
  </si>
  <si>
    <t>Share-based Compensation (Details Textual) - USD ($) $ in Millions</t>
  </si>
  <si>
    <t>Share-based Compensation Arrangement by Share-based Payment Award [Line Items]</t>
  </si>
  <si>
    <t>Income tax benefits related to share-based compensation arrangements</t>
  </si>
  <si>
    <t>Maximum [Member]</t>
  </si>
  <si>
    <t>Expiration period of SARs</t>
  </si>
  <si>
    <t>7 years</t>
  </si>
  <si>
    <t>2005 Stock option plan [Member]</t>
  </si>
  <si>
    <t>Shares authorized</t>
  </si>
  <si>
    <t>Award maximum number of shares per employee</t>
  </si>
  <si>
    <t>Shares available for issuance in future grants</t>
  </si>
  <si>
    <t>SARs Grant [Member]</t>
  </si>
  <si>
    <t>SARs granted (in shares)</t>
  </si>
  <si>
    <t>SARs forfeited (in shares)</t>
  </si>
  <si>
    <t>Unrecognized compensation costs related to the unvested portion of SARs</t>
  </si>
  <si>
    <t>Period over which compensation cost expected to be realized</t>
  </si>
  <si>
    <t>24 months</t>
  </si>
  <si>
    <t>Stock Repurchase Program (Details) - USD ($) $ in Thousands</t>
  </si>
  <si>
    <t>Stock Repurchase Program, Authorized Amount</t>
  </si>
  <si>
    <t>Dividend paid</t>
  </si>
  <si>
    <t>Accumulated Other Comprehensive Income (Loss) (Details) - USD ($) $ in Thousands</t>
  </si>
  <si>
    <t>Accumulated Other Comprehensive Income (Loss) [Line Items]</t>
  </si>
  <si>
    <t>Accumulated Net Investment Gain (Loss) Attributable to Parent [Member]</t>
  </si>
  <si>
    <t>Available-for-sale Securities, Gross Unrealized Gain</t>
  </si>
  <si>
    <t>Accumulated Currency Translation [Member]</t>
  </si>
  <si>
    <t>Accumulated Postretirement Transactions [Member]</t>
  </si>
  <si>
    <t>Minimum pension liability re-valuation, net of tax effect</t>
  </si>
  <si>
    <t>Amortization of net actuarial gain, net of tax effect</t>
  </si>
  <si>
    <t>Accumulated Other Comprehensive Income Loss (Details Textual) - USD ($) $ in Thousands</t>
  </si>
  <si>
    <t>Minimum pension liability re-valuation, tax impact</t>
  </si>
  <si>
    <t>Amortization of net actuarial gain, tax impact</t>
  </si>
  <si>
    <t>Other Comprehensive Income, Tax Effect of Unrealized Gain on Available-for-sale Securities</t>
  </si>
  <si>
    <t>Other Comprehensive Income (Loss), Reclassification Adjustment from AOCI for Sale of Securities, Tax</t>
  </si>
  <si>
    <t>Related Party Transactions (Details) - USD ($) $ in Thousands</t>
  </si>
  <si>
    <t>Dec. 31, 2010</t>
  </si>
  <si>
    <t>Dec. 31, 2009</t>
  </si>
  <si>
    <t>Revenue from related parties</t>
  </si>
  <si>
    <t>Service agreement period</t>
  </si>
  <si>
    <t>Service Agreement Renewal Period</t>
  </si>
  <si>
    <t>Company's Interest in credit facility, Axis</t>
  </si>
  <si>
    <t>50.00%</t>
  </si>
  <si>
    <t>Term Loan and Credit Agreement [Member] | Axis [Member]</t>
  </si>
  <si>
    <t>Notes receivable</t>
  </si>
  <si>
    <t>M.W. Recycling [Member]</t>
  </si>
  <si>
    <t>Insight Portfolio [Member]</t>
  </si>
  <si>
    <t>Expense with related party/Total fees paid</t>
  </si>
  <si>
    <t>Joint Ventures [Member]</t>
  </si>
  <si>
    <t>Components purchased from related party</t>
  </si>
  <si>
    <t>Railcar Management Transition Agreement [Member] [Domain] | American Entertainment Properties Corporation [Member]</t>
  </si>
  <si>
    <t>Due from Affiliate, Current</t>
  </si>
  <si>
    <t>Railcar Leases [Member] | IELP Entities [Member]</t>
  </si>
  <si>
    <t>Railcar Management Agreement [Member] | ARL [Member]</t>
  </si>
  <si>
    <t>Total sales commission</t>
  </si>
  <si>
    <t>Railcar Services Agreement [Member] | ARL [Member]</t>
  </si>
  <si>
    <t>Component purchases [Domain] | ACF [Member]</t>
  </si>
  <si>
    <t>Purchasing and Engineering Services Agreement [Member] | ACF [Member]</t>
  </si>
  <si>
    <t>Revenue As Percentage of Profit Under Agreement</t>
  </si>
  <si>
    <t>30.00%</t>
  </si>
  <si>
    <t>Railcar Orders [Member] | IELP Entities [Member]</t>
  </si>
  <si>
    <t>Repair Services Agreement [Member] | ACF [Member]</t>
  </si>
  <si>
    <t>Consulting Services Agreement [Member] | ARL [Member]</t>
  </si>
  <si>
    <t>Consulting Services Agreement [Member] | IELP Entities [Member]</t>
  </si>
  <si>
    <t>Railcar Services [Member] | IELP Entities [Member]</t>
  </si>
  <si>
    <t>Railcar Services [Member] | RemainCo [Member] [Domain]</t>
  </si>
  <si>
    <t>Operating Segments and Sales, Geographic and Credit Concentrations (Details) - USD ($) $ in Thousands</t>
  </si>
  <si>
    <t>Segment Revenues and Earnings (Loss) from Operations</t>
  </si>
  <si>
    <t>Payments to Acquire Productive Assets</t>
  </si>
  <si>
    <t>Depreciation &amp; Amortization</t>
  </si>
  <si>
    <t>Total Segment assets</t>
  </si>
  <si>
    <t>Manufacturing [Member]</t>
  </si>
  <si>
    <t>Railcar Services [Member]</t>
  </si>
  <si>
    <t>Corporate [Member]</t>
  </si>
  <si>
    <t>Eliminations [Member]</t>
  </si>
  <si>
    <t>Operating Segments [Member]</t>
  </si>
  <si>
    <t>Operating Segments [Member] | Manufacturing [Member]</t>
  </si>
  <si>
    <t>Operating Segments [Member] | Railcar Leasing [Member]</t>
  </si>
  <si>
    <t>Operating Segments [Member] | Railcar Services [Member]</t>
  </si>
  <si>
    <t>Eliminations [Member] | Manufacturing [Member]</t>
  </si>
  <si>
    <t>Eliminations [Member] | Railcar Leasing [Member]</t>
  </si>
  <si>
    <t>Eliminations [Member] | Railcar Services [Member]</t>
  </si>
  <si>
    <t>Eliminations [Member] | Eliminations [Member]</t>
  </si>
  <si>
    <t>Foreign Operations [Member]</t>
  </si>
  <si>
    <t>Sales Revenue Net Percentage</t>
  </si>
  <si>
    <t>5.50%</t>
  </si>
  <si>
    <t>4.40%</t>
  </si>
  <si>
    <t>4.90%</t>
  </si>
  <si>
    <t>Operating Segments and Sales, Geographic and Credit Concentrations (Details 2) $ in Thousands</t>
  </si>
  <si>
    <t>Dec. 31, 2017USD ($)Segment</t>
  </si>
  <si>
    <t>Segment Reporting, Asset Reconciling Item [Line Items]</t>
  </si>
  <si>
    <t>Assets</t>
  </si>
  <si>
    <t>Revenue, Net</t>
  </si>
  <si>
    <t>Number of reportable segments | Segment</t>
  </si>
  <si>
    <t>Operating Segment and Sales and Credit Concentrations (Textual) [Abstract]</t>
  </si>
  <si>
    <t>Percentage of revenue from company's foreign operations</t>
  </si>
  <si>
    <t>Percentage of foreign assets of the total consolidated assets</t>
  </si>
  <si>
    <t>1.30%</t>
  </si>
  <si>
    <t>1.20%</t>
  </si>
  <si>
    <t>Sales Revenue, Segment [Member] | Chevron Phillips Chemical [Member]</t>
  </si>
  <si>
    <t>Concentration Risk, Percentage</t>
  </si>
  <si>
    <t>17.90%</t>
  </si>
  <si>
    <t>Sales Revenue, Segment [Member] | Equistar Chemicals, LP [Member]</t>
  </si>
  <si>
    <t>12.10%</t>
  </si>
  <si>
    <t>Sales Revenue, Segment [Member] | DowChemicalCompany [Domain]</t>
  </si>
  <si>
    <t>14.80%</t>
  </si>
  <si>
    <t>Sales Revenue, Segment [Member] | IELP Entities [Member]</t>
  </si>
  <si>
    <t>29.20%</t>
  </si>
  <si>
    <t>Percentage of revenue from affiliates</t>
  </si>
  <si>
    <t>2.50%</t>
  </si>
  <si>
    <t>4.20%</t>
  </si>
  <si>
    <t>2.80%</t>
  </si>
  <si>
    <t>0.20%</t>
  </si>
  <si>
    <t>0.00%</t>
  </si>
  <si>
    <t>0.10%</t>
  </si>
  <si>
    <t>30.30%</t>
  </si>
  <si>
    <t>Manufacturing [Member] | Accounts Receivable [Member]</t>
  </si>
  <si>
    <t>Entity Wide Accounts Receivable Major Customer Percentage</t>
  </si>
  <si>
    <t>30.60%</t>
  </si>
  <si>
    <t>53.40%</t>
  </si>
  <si>
    <t>Corporate And Eliminations [Member]</t>
  </si>
  <si>
    <t>Supplemental Cash Flow Information (Details) - USD ($) $ in Millions</t>
  </si>
  <si>
    <t>Interest income received</t>
  </si>
  <si>
    <t>Interest expense paid</t>
  </si>
  <si>
    <t>Taxes paid net of refunds</t>
  </si>
  <si>
    <t>Net tax refunds</t>
  </si>
  <si>
    <t>Payments to employees related to SARs exercises</t>
  </si>
  <si>
    <t>Capital Expenditures Incurred but Not yet Paid</t>
  </si>
  <si>
    <t>Selected Quarterly Financial Data (unaudited) (Details) - USD ($) $ / shares in Units, $ in Thousands</t>
  </si>
  <si>
    <t>3 Months Ended</t>
  </si>
  <si>
    <t>Sep. 30, 2017</t>
  </si>
  <si>
    <t>Mar. 31, 2017</t>
  </si>
  <si>
    <t>Sep. 30, 2016</t>
  </si>
  <si>
    <t>Jun. 30, 2016</t>
  </si>
  <si>
    <t>Mar. 31, 2016</t>
  </si>
  <si>
    <t>Subsequent Events (Details)</t>
  </si>
  <si>
    <t>Feb. 22, 2018$ / shares</t>
  </si>
  <si>
    <t>Subsequent Event [Member]</t>
  </si>
  <si>
    <t>Subsequent Event [Line Items]</t>
  </si>
  <si>
    <t>Cash dividend declared by the Compan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sharedStrings.xml" Type="http://schemas.openxmlformats.org/officeDocument/2006/relationships/sharedStrings"/><Relationship Id="rId94" Target="styles.xml" Type="http://schemas.openxmlformats.org/officeDocument/2006/relationships/styles"/><Relationship Id="rId9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44596</v>
      </c>
    </row>
    <row r="6" spans="1:4">
      <c r="A6" s="4" t="s">
        <v>9</v>
      </c>
      <c r="B6" s="4" t="s">
        <v>10</v>
      </c>
    </row>
    <row r="7" spans="1:4">
      <c r="A7" s="4" t="s">
        <v>11</v>
      </c>
      <c r="B7" s="4" t="s">
        <v>12</v>
      </c>
    </row>
    <row r="8" spans="1:4">
      <c r="A8" s="4" t="s">
        <v>13</v>
      </c>
      <c r="B8" s="4" t="s">
        <v>14</v>
      </c>
    </row>
    <row r="9" spans="1:4">
      <c r="A9" s="4" t="s">
        <v>15</v>
      </c>
      <c r="C9" s="5" t="n">
        <v>19083878</v>
      </c>
    </row>
    <row r="10" spans="1:4">
      <c r="A10" s="4" t="s">
        <v>16</v>
      </c>
      <c r="B10" s="5" t="n">
        <v>2017</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6</v>
      </c>
    </row>
    <row r="16" spans="1:4">
      <c r="A16" s="4" t="s">
        <v>27</v>
      </c>
      <c r="B16" s="4" t="s">
        <v>24</v>
      </c>
    </row>
    <row r="17" spans="1:4">
      <c r="A17" s="4" t="s">
        <v>28</v>
      </c>
      <c r="D17" s="6" t="n">
        <v>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2</v>
      </c>
    </row>
    <row r="4" spans="1:2">
      <c r="A4" s="4" t="s">
        <v>178</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8</v>
      </c>
      <c r="B1" s="2" t="s">
        <v>1</v>
      </c>
    </row>
    <row r="2" spans="1:2">
      <c r="B2" s="2" t="s">
        <v>2</v>
      </c>
    </row>
    <row r="3" spans="1:2">
      <c r="A3" s="3" t="s">
        <v>186</v>
      </c>
    </row>
    <row r="4" spans="1:2">
      <c r="A4" s="4" t="s">
        <v>38</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4</v>
      </c>
      <c r="B1" s="2" t="s">
        <v>1</v>
      </c>
    </row>
    <row r="2" spans="1:2">
      <c r="B2" s="2" t="s">
        <v>2</v>
      </c>
    </row>
    <row r="3" spans="1:2">
      <c r="A3" s="3" t="s">
        <v>192</v>
      </c>
    </row>
    <row r="4" spans="1:2">
      <c r="A4" s="4" t="s">
        <v>44</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0244</v>
      </c>
      <c r="C3" s="6" t="n">
        <v>178571</v>
      </c>
    </row>
    <row r="4" spans="1:3">
      <c r="A4" s="4" t="s">
        <v>33</v>
      </c>
      <c r="B4" s="5" t="n">
        <v>16640</v>
      </c>
      <c r="C4" s="5" t="n">
        <v>16714</v>
      </c>
    </row>
    <row r="5" spans="1:3">
      <c r="A5" s="4" t="s">
        <v>34</v>
      </c>
      <c r="B5" s="5" t="n">
        <v>0</v>
      </c>
      <c r="C5" s="5" t="n">
        <v>8958</v>
      </c>
    </row>
    <row r="6" spans="1:3">
      <c r="A6" s="4" t="s">
        <v>35</v>
      </c>
      <c r="B6" s="5" t="n">
        <v>43804</v>
      </c>
      <c r="C6" s="5" t="n">
        <v>39727</v>
      </c>
    </row>
    <row r="7" spans="1:3">
      <c r="A7" s="4" t="s">
        <v>36</v>
      </c>
      <c r="B7" s="5" t="n">
        <v>778</v>
      </c>
      <c r="C7" s="5" t="n">
        <v>4790</v>
      </c>
    </row>
    <row r="8" spans="1:3">
      <c r="A8" s="4" t="s">
        <v>37</v>
      </c>
      <c r="B8" s="5" t="n">
        <v>19115</v>
      </c>
      <c r="C8" s="5" t="n">
        <v>2010</v>
      </c>
    </row>
    <row r="9" spans="1:3">
      <c r="A9" s="4" t="s">
        <v>38</v>
      </c>
      <c r="B9" s="5" t="n">
        <v>54147</v>
      </c>
      <c r="C9" s="5" t="n">
        <v>75028</v>
      </c>
    </row>
    <row r="10" spans="1:3">
      <c r="A10" s="4" t="s">
        <v>39</v>
      </c>
      <c r="B10" s="5" t="n">
        <v>6464</v>
      </c>
      <c r="C10" s="5" t="n">
        <v>6613</v>
      </c>
    </row>
    <row r="11" spans="1:3">
      <c r="A11" s="4" t="s">
        <v>40</v>
      </c>
      <c r="B11" s="5" t="n">
        <v>241192</v>
      </c>
      <c r="C11" s="5" t="n">
        <v>332411</v>
      </c>
    </row>
    <row r="12" spans="1:3">
      <c r="A12" s="4" t="s">
        <v>41</v>
      </c>
      <c r="B12" s="5" t="n">
        <v>162535</v>
      </c>
      <c r="C12" s="5" t="n">
        <v>177051</v>
      </c>
    </row>
    <row r="13" spans="1:3">
      <c r="A13" s="4" t="s">
        <v>42</v>
      </c>
      <c r="B13" s="5" t="n">
        <v>1036414</v>
      </c>
      <c r="C13" s="5" t="n">
        <v>908010</v>
      </c>
    </row>
    <row r="14" spans="1:3">
      <c r="A14" s="4" t="s">
        <v>43</v>
      </c>
      <c r="B14" s="5" t="n">
        <v>14</v>
      </c>
      <c r="C14" s="5" t="n">
        <v>233</v>
      </c>
    </row>
    <row r="15" spans="1:3">
      <c r="A15" s="4" t="s">
        <v>44</v>
      </c>
      <c r="B15" s="5" t="n">
        <v>7169</v>
      </c>
      <c r="C15" s="5" t="n">
        <v>7169</v>
      </c>
    </row>
    <row r="16" spans="1:3">
      <c r="A16" s="4" t="s">
        <v>45</v>
      </c>
      <c r="B16" s="5" t="n">
        <v>22571</v>
      </c>
      <c r="C16" s="5" t="n">
        <v>26332</v>
      </c>
    </row>
    <row r="17" spans="1:3">
      <c r="A17" s="4" t="s">
        <v>46</v>
      </c>
      <c r="B17" s="5" t="n">
        <v>3531</v>
      </c>
      <c r="C17" s="5" t="n">
        <v>5044</v>
      </c>
    </row>
    <row r="18" spans="1:3">
      <c r="A18" s="4" t="s">
        <v>47</v>
      </c>
      <c r="B18" s="5" t="n">
        <v>1473426</v>
      </c>
      <c r="C18" s="5" t="n">
        <v>1456250</v>
      </c>
    </row>
    <row r="19" spans="1:3">
      <c r="A19" s="3" t="s">
        <v>48</v>
      </c>
    </row>
    <row r="20" spans="1:3">
      <c r="A20" s="4" t="s">
        <v>49</v>
      </c>
      <c r="B20" s="5" t="n">
        <v>21275</v>
      </c>
      <c r="C20" s="5" t="n">
        <v>29314</v>
      </c>
    </row>
    <row r="21" spans="1:3">
      <c r="A21" s="4" t="s">
        <v>50</v>
      </c>
      <c r="B21" s="5" t="n">
        <v>41</v>
      </c>
      <c r="C21" s="5" t="n">
        <v>3252</v>
      </c>
    </row>
    <row r="22" spans="1:3">
      <c r="A22" s="4" t="s">
        <v>51</v>
      </c>
      <c r="B22" s="5" t="n">
        <v>12787</v>
      </c>
      <c r="C22" s="5" t="n">
        <v>15411</v>
      </c>
    </row>
    <row r="23" spans="1:3">
      <c r="A23" s="4" t="s">
        <v>52</v>
      </c>
      <c r="B23" s="5" t="n">
        <v>0</v>
      </c>
      <c r="C23" s="5" t="n">
        <v>7660</v>
      </c>
    </row>
    <row r="24" spans="1:3">
      <c r="A24" s="4" t="s">
        <v>53</v>
      </c>
      <c r="B24" s="5" t="n">
        <v>12874</v>
      </c>
      <c r="C24" s="5" t="n">
        <v>11628</v>
      </c>
    </row>
    <row r="25" spans="1:3">
      <c r="A25" s="4" t="s">
        <v>54</v>
      </c>
      <c r="B25" s="5" t="n">
        <v>25590</v>
      </c>
      <c r="C25" s="5" t="n">
        <v>25588</v>
      </c>
    </row>
    <row r="26" spans="1:3">
      <c r="A26" s="4" t="s">
        <v>55</v>
      </c>
      <c r="B26" s="5" t="n">
        <v>72567</v>
      </c>
      <c r="C26" s="5" t="n">
        <v>92853</v>
      </c>
    </row>
    <row r="27" spans="1:3">
      <c r="A27" s="4" t="s">
        <v>56</v>
      </c>
      <c r="B27" s="5" t="n">
        <v>520024</v>
      </c>
      <c r="C27" s="5" t="n">
        <v>545392</v>
      </c>
    </row>
    <row r="28" spans="1:3">
      <c r="A28" s="4" t="s">
        <v>57</v>
      </c>
      <c r="B28" s="5" t="n">
        <v>194084</v>
      </c>
      <c r="C28" s="5" t="n">
        <v>252943</v>
      </c>
    </row>
    <row r="29" spans="1:3">
      <c r="A29" s="4" t="s">
        <v>58</v>
      </c>
      <c r="B29" s="5" t="n">
        <v>8099</v>
      </c>
      <c r="C29" s="5" t="n">
        <v>8648</v>
      </c>
    </row>
    <row r="30" spans="1:3">
      <c r="A30" s="4" t="s">
        <v>59</v>
      </c>
      <c r="B30" s="5" t="n">
        <v>15118</v>
      </c>
      <c r="C30" s="5" t="n">
        <v>6144</v>
      </c>
    </row>
    <row r="31" spans="1:3">
      <c r="A31" s="4" t="s">
        <v>60</v>
      </c>
      <c r="B31" s="5" t="n">
        <v>809892</v>
      </c>
      <c r="C31" s="5" t="n">
        <v>905980</v>
      </c>
    </row>
    <row r="32" spans="1:3">
      <c r="A32" s="3" t="s">
        <v>61</v>
      </c>
    </row>
    <row r="33" spans="1:3">
      <c r="A33" s="4" t="s">
        <v>62</v>
      </c>
      <c r="B33" s="5" t="n">
        <v>213</v>
      </c>
      <c r="C33" s="5" t="n">
        <v>213</v>
      </c>
    </row>
    <row r="34" spans="1:3">
      <c r="A34" s="4" t="s">
        <v>63</v>
      </c>
      <c r="B34" s="5" t="n">
        <v>239609</v>
      </c>
      <c r="C34" s="5" t="n">
        <v>239609</v>
      </c>
    </row>
    <row r="35" spans="1:3">
      <c r="A35" s="4" t="s">
        <v>64</v>
      </c>
      <c r="B35" s="5" t="n">
        <v>514453</v>
      </c>
      <c r="C35" s="5" t="n">
        <v>402810</v>
      </c>
    </row>
    <row r="36" spans="1:3">
      <c r="A36" s="4" t="s">
        <v>65</v>
      </c>
      <c r="B36" s="5" t="n">
        <v>-4710</v>
      </c>
      <c r="C36" s="5" t="n">
        <v>-6331</v>
      </c>
    </row>
    <row r="37" spans="1:3">
      <c r="A37" s="4" t="s">
        <v>66</v>
      </c>
      <c r="B37" s="5" t="n">
        <v>-86031</v>
      </c>
      <c r="C37" s="5" t="n">
        <v>-86031</v>
      </c>
    </row>
    <row r="38" spans="1:3">
      <c r="A38" s="4" t="s">
        <v>67</v>
      </c>
      <c r="B38" s="5" t="n">
        <v>663534</v>
      </c>
      <c r="C38" s="5" t="n">
        <v>550270</v>
      </c>
    </row>
    <row r="39" spans="1:3">
      <c r="A39" s="4" t="s">
        <v>68</v>
      </c>
      <c r="B39" s="6" t="n">
        <v>1473426</v>
      </c>
      <c r="C39" s="6" t="n">
        <v>14562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98</v>
      </c>
    </row>
    <row r="4" spans="1:2">
      <c r="A4" s="4" t="s">
        <v>209</v>
      </c>
      <c r="B4" s="4"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8</v>
      </c>
      <c r="B1" s="2" t="s">
        <v>1</v>
      </c>
    </row>
    <row r="2" spans="1:2">
      <c r="B2" s="2" t="s">
        <v>2</v>
      </c>
    </row>
    <row r="3" spans="1:2">
      <c r="A3" s="3" t="s">
        <v>215</v>
      </c>
    </row>
    <row r="4" spans="1:2">
      <c r="A4" s="4" t="s">
        <v>218</v>
      </c>
      <c r="B4"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9</v>
      </c>
      <c r="B1" s="2" t="s">
        <v>2</v>
      </c>
      <c r="C1" s="2" t="s">
        <v>30</v>
      </c>
    </row>
    <row r="2" spans="1:3">
      <c r="A2" s="3" t="s">
        <v>70</v>
      </c>
    </row>
    <row r="3" spans="1:3">
      <c r="A3" s="4" t="s">
        <v>71</v>
      </c>
      <c r="B3" s="6" t="n">
        <v>6548</v>
      </c>
      <c r="C3" s="6" t="n">
        <v>10127</v>
      </c>
    </row>
    <row r="4" spans="1:3">
      <c r="A4" s="4" t="s">
        <v>72</v>
      </c>
      <c r="B4" s="5" t="n">
        <v>4647</v>
      </c>
      <c r="C4" s="5" t="n">
        <v>4863</v>
      </c>
    </row>
    <row r="5" spans="1:3">
      <c r="A5" s="4" t="s">
        <v>73</v>
      </c>
      <c r="B5" s="6" t="n">
        <v>2283</v>
      </c>
      <c r="C5" s="6" t="n">
        <v>2161</v>
      </c>
    </row>
    <row r="6" spans="1:3">
      <c r="A6" s="4" t="s">
        <v>74</v>
      </c>
      <c r="B6" s="7" t="n">
        <v>0.01</v>
      </c>
      <c r="C6" s="7" t="n">
        <v>0.01</v>
      </c>
    </row>
    <row r="7" spans="1:3">
      <c r="A7" s="4" t="s">
        <v>75</v>
      </c>
      <c r="B7" s="5" t="n">
        <v>50000000</v>
      </c>
      <c r="C7" s="5" t="n">
        <v>50000000</v>
      </c>
    </row>
    <row r="8" spans="1:3">
      <c r="A8" s="4" t="s">
        <v>76</v>
      </c>
      <c r="B8" s="5" t="n">
        <v>19083878</v>
      </c>
      <c r="C8" s="5" t="n">
        <v>19083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80"/>
  </cols>
  <sheetData>
    <row r="1" spans="1:2">
      <c r="A1" s="1" t="s">
        <v>235</v>
      </c>
      <c r="B1" s="2" t="s">
        <v>1</v>
      </c>
    </row>
    <row r="2" spans="1:2">
      <c r="B2" s="2" t="s">
        <v>2</v>
      </c>
    </row>
    <row r="3" spans="1:2">
      <c r="A3" s="3" t="s">
        <v>172</v>
      </c>
    </row>
    <row r="4" spans="1:2">
      <c r="A4" s="4" t="s">
        <v>32</v>
      </c>
      <c r="B4" s="4" t="s">
        <v>236</v>
      </c>
    </row>
    <row r="5" spans="1:2">
      <c r="A5" s="4" t="s">
        <v>114</v>
      </c>
      <c r="B5" s="4" t="s">
        <v>237</v>
      </c>
    </row>
    <row r="6" spans="1:2">
      <c r="A6" s="4" t="s">
        <v>238</v>
      </c>
      <c r="B6" s="4" t="s">
        <v>239</v>
      </c>
    </row>
    <row r="7" spans="1:2">
      <c r="A7" s="4" t="s">
        <v>35</v>
      </c>
      <c r="B7" s="4" t="s">
        <v>240</v>
      </c>
    </row>
    <row r="8" spans="1:2">
      <c r="A8" s="4" t="s">
        <v>38</v>
      </c>
      <c r="B8" s="4" t="s">
        <v>241</v>
      </c>
    </row>
    <row r="9" spans="1:2">
      <c r="A9" s="4" t="s">
        <v>242</v>
      </c>
      <c r="B9" s="4" t="s">
        <v>243</v>
      </c>
    </row>
    <row r="10" spans="1:2">
      <c r="A10" s="4" t="s">
        <v>244</v>
      </c>
      <c r="B10" s="4" t="s">
        <v>245</v>
      </c>
    </row>
    <row r="11" spans="1:2">
      <c r="A11" s="4" t="s">
        <v>151</v>
      </c>
      <c r="B11" s="4" t="s">
        <v>246</v>
      </c>
    </row>
    <row r="12" spans="1:2">
      <c r="A12" s="4" t="s">
        <v>44</v>
      </c>
      <c r="B12" s="4" t="s">
        <v>247</v>
      </c>
    </row>
    <row r="13" spans="1:2">
      <c r="A13" s="4" t="s">
        <v>45</v>
      </c>
      <c r="B13" s="4" t="s">
        <v>248</v>
      </c>
    </row>
    <row r="14" spans="1:2">
      <c r="A14" s="4" t="s">
        <v>249</v>
      </c>
      <c r="B14" s="4" t="s">
        <v>250</v>
      </c>
    </row>
    <row r="15" spans="1:2">
      <c r="A15" s="4" t="s">
        <v>251</v>
      </c>
      <c r="B15" s="4" t="s">
        <v>252</v>
      </c>
    </row>
    <row r="16" spans="1:2">
      <c r="A16" s="4" t="s">
        <v>253</v>
      </c>
      <c r="B16" s="4" t="s">
        <v>254</v>
      </c>
    </row>
    <row r="17" spans="1:2">
      <c r="A17" s="4" t="s">
        <v>115</v>
      </c>
      <c r="B17" s="4" t="s">
        <v>255</v>
      </c>
    </row>
    <row r="18" spans="1:2">
      <c r="A18" s="4" t="s">
        <v>256</v>
      </c>
      <c r="B18" s="4" t="s">
        <v>257</v>
      </c>
    </row>
    <row r="19" spans="1:2">
      <c r="A19" s="4" t="s">
        <v>258</v>
      </c>
      <c r="B19" s="4" t="s">
        <v>259</v>
      </c>
    </row>
    <row r="20" spans="1:2">
      <c r="A20" s="4" t="s">
        <v>260</v>
      </c>
      <c r="B20"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184</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67</v>
      </c>
      <c r="B1" s="2" t="s">
        <v>1</v>
      </c>
    </row>
    <row r="2" spans="1:2">
      <c r="B2" s="2" t="s">
        <v>2</v>
      </c>
    </row>
    <row r="3" spans="1:2">
      <c r="A3" s="3" t="s">
        <v>18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9</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277</v>
      </c>
      <c r="B1" s="2" t="s">
        <v>1</v>
      </c>
    </row>
    <row r="2" spans="1:2">
      <c r="B2" s="2" t="s">
        <v>2</v>
      </c>
    </row>
    <row r="3" spans="1:2">
      <c r="A3" s="3" t="s">
        <v>278</v>
      </c>
    </row>
    <row r="4" spans="1:2">
      <c r="A4" s="4" t="s">
        <v>279</v>
      </c>
      <c r="B4" s="4" t="s">
        <v>280</v>
      </c>
    </row>
    <row r="5" spans="1:2">
      <c r="A5" s="4" t="s">
        <v>281</v>
      </c>
    </row>
    <row r="6" spans="1:2">
      <c r="A6" s="3" t="s">
        <v>278</v>
      </c>
    </row>
    <row r="7" spans="1:2">
      <c r="A7" s="4" t="s">
        <v>279</v>
      </c>
      <c r="B7" s="4" t="s">
        <v>282</v>
      </c>
    </row>
    <row r="8" spans="1:2">
      <c r="A8" s="4" t="s">
        <v>283</v>
      </c>
    </row>
    <row r="9" spans="1:2">
      <c r="A9" s="3" t="s">
        <v>278</v>
      </c>
    </row>
    <row r="10" spans="1:2">
      <c r="A10" s="4" t="s">
        <v>279</v>
      </c>
      <c r="B10"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5</v>
      </c>
      <c r="B1" s="2" t="s">
        <v>1</v>
      </c>
    </row>
    <row r="2" spans="1:2">
      <c r="B2" s="2" t="s">
        <v>2</v>
      </c>
    </row>
    <row r="3" spans="1:2">
      <c r="A3" s="3" t="s">
        <v>198</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89</v>
      </c>
    </row>
    <row r="4" spans="1:2">
      <c r="A4" s="4" t="s">
        <v>275</v>
      </c>
      <c r="B4" s="4" t="s">
        <v>276</v>
      </c>
    </row>
    <row r="5" spans="1:2">
      <c r="A5" s="4" t="s">
        <v>290</v>
      </c>
      <c r="B5" s="4" t="s">
        <v>291</v>
      </c>
    </row>
    <row r="6" spans="1:2">
      <c r="A6" s="4" t="s">
        <v>292</v>
      </c>
    </row>
    <row r="7" spans="1:2">
      <c r="A7" s="3" t="s">
        <v>289</v>
      </c>
    </row>
    <row r="8" spans="1:2">
      <c r="A8" s="4" t="s">
        <v>275</v>
      </c>
      <c r="B8" s="4" t="s">
        <v>29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04</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304</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row>
    <row r="10" spans="1:2">
      <c r="A10" s="3" t="s">
        <v>304</v>
      </c>
    </row>
    <row r="11" spans="1:2">
      <c r="A11" s="4" t="s">
        <v>316</v>
      </c>
      <c r="B11" s="4" t="s">
        <v>317</v>
      </c>
    </row>
    <row r="12" spans="1:2">
      <c r="A12" s="4" t="s">
        <v>318</v>
      </c>
    </row>
    <row r="13" spans="1:2">
      <c r="A13" s="3" t="s">
        <v>304</v>
      </c>
    </row>
    <row r="14" spans="1:2">
      <c r="A14" s="4" t="s">
        <v>316</v>
      </c>
      <c r="B14" s="4" t="s">
        <v>3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0</v>
      </c>
      <c r="D2" s="2" t="s">
        <v>78</v>
      </c>
    </row>
    <row r="3" spans="1:4">
      <c r="A3" s="3" t="s">
        <v>79</v>
      </c>
    </row>
    <row r="4" spans="1:4">
      <c r="A4" s="4" t="s">
        <v>80</v>
      </c>
      <c r="B4" s="6" t="n">
        <v>264557</v>
      </c>
      <c r="C4" s="6" t="n">
        <v>429774</v>
      </c>
      <c r="D4" s="6" t="n">
        <v>700061</v>
      </c>
    </row>
    <row r="5" spans="1:4">
      <c r="A5" s="4" t="s">
        <v>81</v>
      </c>
      <c r="B5" s="5" t="n">
        <v>135130</v>
      </c>
      <c r="C5" s="5" t="n">
        <v>132245</v>
      </c>
      <c r="D5" s="5" t="n">
        <v>116714</v>
      </c>
    </row>
    <row r="6" spans="1:4">
      <c r="A6" s="4" t="s">
        <v>82</v>
      </c>
      <c r="B6" s="5" t="n">
        <v>77156</v>
      </c>
      <c r="C6" s="5" t="n">
        <v>77114</v>
      </c>
      <c r="D6" s="5" t="n">
        <v>72561</v>
      </c>
    </row>
    <row r="7" spans="1:4">
      <c r="A7" s="4" t="s">
        <v>83</v>
      </c>
      <c r="B7" s="5" t="n">
        <v>476843</v>
      </c>
      <c r="C7" s="5" t="n">
        <v>639133</v>
      </c>
      <c r="D7" s="5" t="n">
        <v>889336</v>
      </c>
    </row>
    <row r="8" spans="1:4">
      <c r="A8" s="3" t="s">
        <v>84</v>
      </c>
    </row>
    <row r="9" spans="1:4">
      <c r="A9" s="4" t="s">
        <v>85</v>
      </c>
      <c r="B9" s="5" t="n">
        <v>-247974</v>
      </c>
      <c r="C9" s="5" t="n">
        <v>-360755</v>
      </c>
      <c r="D9" s="5" t="n">
        <v>-539136</v>
      </c>
    </row>
    <row r="10" spans="1:4">
      <c r="A10" s="4" t="s">
        <v>86</v>
      </c>
      <c r="B10" s="5" t="n">
        <v>-417</v>
      </c>
      <c r="C10" s="5" t="n">
        <v>-12288</v>
      </c>
      <c r="D10" s="5" t="n">
        <v>0</v>
      </c>
    </row>
    <row r="11" spans="1:4">
      <c r="A11" s="4" t="s">
        <v>87</v>
      </c>
      <c r="B11" s="5" t="n">
        <v>-46260</v>
      </c>
      <c r="C11" s="5" t="n">
        <v>-41732</v>
      </c>
      <c r="D11" s="5" t="n">
        <v>-36161</v>
      </c>
    </row>
    <row r="12" spans="1:4">
      <c r="A12" s="4" t="s">
        <v>88</v>
      </c>
      <c r="B12" s="5" t="n">
        <v>-64703</v>
      </c>
      <c r="C12" s="5" t="n">
        <v>-62178</v>
      </c>
      <c r="D12" s="5" t="n">
        <v>-56492</v>
      </c>
    </row>
    <row r="13" spans="1:4">
      <c r="A13" s="4" t="s">
        <v>89</v>
      </c>
      <c r="B13" s="5" t="n">
        <v>-359354</v>
      </c>
      <c r="C13" s="5" t="n">
        <v>-476953</v>
      </c>
      <c r="D13" s="5" t="n">
        <v>-631789</v>
      </c>
    </row>
    <row r="14" spans="1:4">
      <c r="A14" s="4" t="s">
        <v>90</v>
      </c>
      <c r="B14" s="5" t="n">
        <v>117489</v>
      </c>
      <c r="C14" s="5" t="n">
        <v>162180</v>
      </c>
      <c r="D14" s="5" t="n">
        <v>257547</v>
      </c>
    </row>
    <row r="15" spans="1:4">
      <c r="A15" s="4" t="s">
        <v>91</v>
      </c>
      <c r="B15" s="5" t="n">
        <v>-36892</v>
      </c>
      <c r="C15" s="5" t="n">
        <v>-32343</v>
      </c>
      <c r="D15" s="5" t="n">
        <v>-30866</v>
      </c>
    </row>
    <row r="16" spans="1:4">
      <c r="A16" s="4" t="s">
        <v>92</v>
      </c>
      <c r="B16" s="5" t="n">
        <v>115</v>
      </c>
      <c r="C16" s="5" t="n">
        <v>272</v>
      </c>
      <c r="D16" s="5" t="n">
        <v>25</v>
      </c>
    </row>
    <row r="17" spans="1:4">
      <c r="A17" s="4" t="s">
        <v>93</v>
      </c>
      <c r="B17" s="5" t="n">
        <v>80712</v>
      </c>
      <c r="C17" s="5" t="n">
        <v>130109</v>
      </c>
      <c r="D17" s="5" t="n">
        <v>226706</v>
      </c>
    </row>
    <row r="18" spans="1:4">
      <c r="A18" s="4" t="s">
        <v>94</v>
      </c>
      <c r="B18" s="5" t="n">
        <v>1621</v>
      </c>
      <c r="C18" s="5" t="n">
        <v>1785</v>
      </c>
      <c r="D18" s="5" t="n">
        <v>2164</v>
      </c>
    </row>
    <row r="19" spans="1:4">
      <c r="A19" s="4" t="s">
        <v>95</v>
      </c>
      <c r="B19" s="5" t="n">
        <v>-21854</v>
      </c>
      <c r="C19" s="5" t="n">
        <v>-22803</v>
      </c>
      <c r="D19" s="5" t="n">
        <v>-21801</v>
      </c>
    </row>
    <row r="20" spans="1:4">
      <c r="A20" s="4" t="s">
        <v>96</v>
      </c>
      <c r="B20" s="5" t="n">
        <v>0</v>
      </c>
      <c r="C20" s="5" t="n">
        <v>0</v>
      </c>
      <c r="D20" s="5" t="n">
        <v>-2126</v>
      </c>
    </row>
    <row r="21" spans="1:4">
      <c r="A21" s="4" t="s">
        <v>97</v>
      </c>
      <c r="B21" s="5" t="n">
        <v>3510</v>
      </c>
      <c r="C21" s="5" t="n">
        <v>185</v>
      </c>
      <c r="D21" s="5" t="n">
        <v>-11</v>
      </c>
    </row>
    <row r="22" spans="1:4">
      <c r="A22" s="4" t="s">
        <v>98</v>
      </c>
      <c r="B22" s="5" t="n">
        <v>2228</v>
      </c>
      <c r="C22" s="5" t="n">
        <v>4924</v>
      </c>
      <c r="D22" s="5" t="n">
        <v>5812</v>
      </c>
    </row>
    <row r="23" spans="1:4">
      <c r="A23" s="4" t="s">
        <v>99</v>
      </c>
      <c r="B23" s="5" t="n">
        <v>66217</v>
      </c>
      <c r="C23" s="5" t="n">
        <v>114200</v>
      </c>
      <c r="D23" s="5" t="n">
        <v>210744</v>
      </c>
    </row>
    <row r="24" spans="1:4">
      <c r="A24" s="4" t="s">
        <v>100</v>
      </c>
      <c r="B24" s="5" t="n">
        <v>75960</v>
      </c>
      <c r="C24" s="5" t="n">
        <v>-41537</v>
      </c>
      <c r="D24" s="5" t="n">
        <v>-77291</v>
      </c>
    </row>
    <row r="25" spans="1:4">
      <c r="A25" s="4" t="s">
        <v>101</v>
      </c>
      <c r="B25" s="6" t="n">
        <v>142177</v>
      </c>
      <c r="C25" s="6" t="n">
        <v>72663</v>
      </c>
      <c r="D25" s="6" t="n">
        <v>133453</v>
      </c>
    </row>
    <row r="26" spans="1:4">
      <c r="A26" s="4" t="s">
        <v>102</v>
      </c>
      <c r="B26" s="7" t="n">
        <v>7.45</v>
      </c>
      <c r="C26" s="7" t="n">
        <v>3.74</v>
      </c>
      <c r="D26" s="7" t="n">
        <v>6.39</v>
      </c>
    </row>
    <row r="27" spans="1:4">
      <c r="A27" s="4" t="s">
        <v>103</v>
      </c>
      <c r="B27" s="5" t="n">
        <v>19084</v>
      </c>
      <c r="C27" s="5" t="n">
        <v>19439</v>
      </c>
      <c r="D27" s="5" t="n">
        <v>20883</v>
      </c>
    </row>
    <row r="28" spans="1:4">
      <c r="A28" s="4" t="s">
        <v>104</v>
      </c>
      <c r="B28" s="7" t="n">
        <v>1.6</v>
      </c>
      <c r="C28" s="7" t="n">
        <v>1.6</v>
      </c>
      <c r="D28" s="7" t="n">
        <v>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198</v>
      </c>
    </row>
    <row r="4" spans="1:2">
      <c r="A4" s="4" t="s">
        <v>321</v>
      </c>
      <c r="B4" s="4" t="s">
        <v>32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23</v>
      </c>
      <c r="B1" s="2" t="s">
        <v>1</v>
      </c>
    </row>
    <row r="2" spans="1:2">
      <c r="B2" s="2" t="s">
        <v>2</v>
      </c>
    </row>
    <row r="3" spans="1:2">
      <c r="A3" s="3" t="s">
        <v>21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0</v>
      </c>
      <c r="B1" s="2" t="s">
        <v>1</v>
      </c>
    </row>
    <row r="2" spans="1:2">
      <c r="B2" s="2" t="s">
        <v>2</v>
      </c>
    </row>
    <row r="3" spans="1:2">
      <c r="A3" s="3" t="s">
        <v>215</v>
      </c>
    </row>
    <row r="4" spans="1:2">
      <c r="A4" s="4" t="s">
        <v>331</v>
      </c>
      <c r="B4" s="4" t="s">
        <v>3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33</v>
      </c>
      <c r="B1" s="2" t="s">
        <v>1</v>
      </c>
    </row>
    <row r="2" spans="1:2">
      <c r="B2" s="2" t="s">
        <v>2</v>
      </c>
    </row>
    <row r="3" spans="1:2">
      <c r="A3" s="3" t="s">
        <v>334</v>
      </c>
    </row>
    <row r="4" spans="1:2">
      <c r="A4" s="4" t="s">
        <v>335</v>
      </c>
      <c r="B4" s="4" t="s">
        <v>336</v>
      </c>
    </row>
    <row r="5" spans="1:2">
      <c r="A5" s="4" t="s">
        <v>337</v>
      </c>
      <c r="B5" s="4" t="s">
        <v>338</v>
      </c>
    </row>
    <row r="6" spans="1:2">
      <c r="A6" s="4" t="s">
        <v>339</v>
      </c>
    </row>
    <row r="7" spans="1:2">
      <c r="A7" s="3" t="s">
        <v>334</v>
      </c>
    </row>
    <row r="8" spans="1:2">
      <c r="A8" s="4" t="s">
        <v>340</v>
      </c>
      <c r="B8" s="4" t="s">
        <v>341</v>
      </c>
    </row>
    <row r="9" spans="1:2">
      <c r="A9" s="4" t="s">
        <v>342</v>
      </c>
    </row>
    <row r="10" spans="1:2">
      <c r="A10" s="3" t="s">
        <v>334</v>
      </c>
    </row>
    <row r="11" spans="1:2">
      <c r="A11" s="4" t="s">
        <v>340</v>
      </c>
      <c r="B11"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30</v>
      </c>
    </row>
    <row r="4" spans="1:2">
      <c r="A4" s="4" t="s">
        <v>345</v>
      </c>
      <c r="B4" s="4" t="s">
        <v>34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47</v>
      </c>
      <c r="B1" s="2" t="s">
        <v>1</v>
      </c>
    </row>
    <row r="2" spans="1:4">
      <c r="B2" s="2" t="s">
        <v>2</v>
      </c>
      <c r="C2" s="2" t="s">
        <v>30</v>
      </c>
      <c r="D2" s="2" t="s">
        <v>78</v>
      </c>
    </row>
    <row r="3" spans="1:4">
      <c r="A3" s="3" t="s">
        <v>348</v>
      </c>
    </row>
    <row r="4" spans="1:4">
      <c r="A4" s="4" t="s">
        <v>349</v>
      </c>
      <c r="B4" s="6" t="n">
        <v>0</v>
      </c>
      <c r="C4" s="6" t="n">
        <v>0</v>
      </c>
      <c r="D4" s="6" t="n">
        <v>0</v>
      </c>
    </row>
    <row r="5" spans="1:4">
      <c r="A5" s="4" t="s">
        <v>350</v>
      </c>
    </row>
    <row r="6" spans="1:4">
      <c r="A6" s="3" t="s">
        <v>351</v>
      </c>
    </row>
    <row r="7" spans="1:4">
      <c r="A7" s="4" t="s">
        <v>352</v>
      </c>
      <c r="B7" s="4" t="s">
        <v>353</v>
      </c>
    </row>
    <row r="8" spans="1:4">
      <c r="A8" s="4" t="s">
        <v>354</v>
      </c>
    </row>
    <row r="9" spans="1:4">
      <c r="A9" s="3" t="s">
        <v>351</v>
      </c>
    </row>
    <row r="10" spans="1:4">
      <c r="A10" s="4" t="s">
        <v>352</v>
      </c>
      <c r="B10" s="4" t="s">
        <v>355</v>
      </c>
    </row>
    <row r="11" spans="1:4">
      <c r="A11" s="4" t="s">
        <v>356</v>
      </c>
    </row>
    <row r="12" spans="1:4">
      <c r="A12" s="3" t="s">
        <v>351</v>
      </c>
    </row>
    <row r="13" spans="1:4">
      <c r="A13" s="4" t="s">
        <v>352</v>
      </c>
      <c r="B13" s="4" t="s">
        <v>353</v>
      </c>
    </row>
    <row r="14" spans="1:4">
      <c r="A14" s="4" t="s">
        <v>357</v>
      </c>
    </row>
    <row r="15" spans="1:4">
      <c r="A15" s="3" t="s">
        <v>351</v>
      </c>
    </row>
    <row r="16" spans="1:4">
      <c r="A16" s="4" t="s">
        <v>352</v>
      </c>
      <c r="B16" s="4" t="s">
        <v>358</v>
      </c>
    </row>
    <row r="17" spans="1:4">
      <c r="A17" s="4" t="s">
        <v>359</v>
      </c>
    </row>
    <row r="18" spans="1:4">
      <c r="A18" s="3" t="s">
        <v>351</v>
      </c>
    </row>
    <row r="19" spans="1:4">
      <c r="A19" s="4" t="s">
        <v>352</v>
      </c>
      <c r="B19" s="4" t="s">
        <v>360</v>
      </c>
    </row>
    <row r="20" spans="1:4">
      <c r="A20" s="4" t="s">
        <v>361</v>
      </c>
    </row>
    <row r="21" spans="1:4">
      <c r="A21" s="3" t="s">
        <v>351</v>
      </c>
    </row>
    <row r="22" spans="1:4">
      <c r="A22" s="4" t="s">
        <v>352</v>
      </c>
      <c r="B22" s="4" t="s">
        <v>362</v>
      </c>
    </row>
    <row r="23" spans="1:4">
      <c r="A23" s="4" t="s">
        <v>363</v>
      </c>
    </row>
    <row r="24" spans="1:4">
      <c r="A24" s="3" t="s">
        <v>351</v>
      </c>
    </row>
    <row r="25" spans="1:4">
      <c r="A25" s="4" t="s">
        <v>352</v>
      </c>
      <c r="B25" s="4" t="s">
        <v>36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5</v>
      </c>
      <c r="B1" s="2" t="s">
        <v>2</v>
      </c>
      <c r="C1" s="2" t="s">
        <v>30</v>
      </c>
    </row>
    <row r="2" spans="1:3">
      <c r="A2" s="4" t="s">
        <v>366</v>
      </c>
    </row>
    <row r="3" spans="1:3">
      <c r="A3" s="3" t="s">
        <v>367</v>
      </c>
    </row>
    <row r="4" spans="1:3">
      <c r="A4" s="4" t="s">
        <v>368</v>
      </c>
      <c r="B4" s="8" t="n">
        <v>556.6</v>
      </c>
      <c r="C4" s="8" t="n">
        <v>582.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9</v>
      </c>
      <c r="B1" s="2" t="s">
        <v>2</v>
      </c>
      <c r="C1" s="2" t="s">
        <v>30</v>
      </c>
    </row>
    <row r="2" spans="1:3">
      <c r="A2" s="3" t="s">
        <v>263</v>
      </c>
    </row>
    <row r="3" spans="1:3">
      <c r="A3" s="4" t="s">
        <v>370</v>
      </c>
      <c r="B3" s="6" t="n">
        <v>45041</v>
      </c>
      <c r="C3" s="6" t="n">
        <v>39869</v>
      </c>
    </row>
    <row r="4" spans="1:3">
      <c r="A4" s="4" t="s">
        <v>371</v>
      </c>
      <c r="B4" s="5" t="n">
        <v>-1237</v>
      </c>
      <c r="C4" s="5" t="n">
        <v>-142</v>
      </c>
    </row>
    <row r="5" spans="1:3">
      <c r="A5" s="4" t="s">
        <v>372</v>
      </c>
      <c r="B5" s="6" t="n">
        <v>43804</v>
      </c>
      <c r="C5" s="6" t="n">
        <v>3972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73</v>
      </c>
      <c r="B1" s="2" t="s">
        <v>1</v>
      </c>
    </row>
    <row r="2" spans="1:4">
      <c r="B2" s="2" t="s">
        <v>2</v>
      </c>
      <c r="C2" s="2" t="s">
        <v>30</v>
      </c>
      <c r="D2" s="2" t="s">
        <v>78</v>
      </c>
    </row>
    <row r="3" spans="1:4">
      <c r="A3" s="3" t="s">
        <v>265</v>
      </c>
    </row>
    <row r="4" spans="1:4">
      <c r="A4" s="4" t="s">
        <v>374</v>
      </c>
      <c r="B4" s="6" t="n">
        <v>142</v>
      </c>
      <c r="C4" s="6" t="n">
        <v>1404</v>
      </c>
      <c r="D4" s="6" t="n">
        <v>1172</v>
      </c>
    </row>
    <row r="5" spans="1:4">
      <c r="A5" s="4" t="s">
        <v>375</v>
      </c>
      <c r="B5" s="5" t="n">
        <v>1132</v>
      </c>
      <c r="C5" s="5" t="n">
        <v>-1248</v>
      </c>
      <c r="D5" s="5" t="n">
        <v>234</v>
      </c>
    </row>
    <row r="6" spans="1:4">
      <c r="A6" s="4" t="s">
        <v>376</v>
      </c>
      <c r="B6" s="5" t="n">
        <v>-37</v>
      </c>
      <c r="C6" s="5" t="n">
        <v>-14</v>
      </c>
      <c r="D6" s="5" t="n">
        <v>-2</v>
      </c>
    </row>
    <row r="7" spans="1:4">
      <c r="A7" s="4" t="s">
        <v>377</v>
      </c>
      <c r="B7" s="6" t="n">
        <v>1237</v>
      </c>
      <c r="C7" s="6" t="n">
        <v>142</v>
      </c>
      <c r="D7" s="6" t="n">
        <v>14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78</v>
      </c>
      <c r="B1" s="2" t="s">
        <v>2</v>
      </c>
      <c r="C1" s="2" t="s">
        <v>30</v>
      </c>
    </row>
    <row r="2" spans="1:3">
      <c r="A2" s="3" t="s">
        <v>268</v>
      </c>
    </row>
    <row r="3" spans="1:3">
      <c r="A3" s="4" t="s">
        <v>379</v>
      </c>
      <c r="B3" s="6" t="n">
        <v>33498</v>
      </c>
      <c r="C3" s="6" t="n">
        <v>46789</v>
      </c>
    </row>
    <row r="4" spans="1:3">
      <c r="A4" s="4" t="s">
        <v>380</v>
      </c>
      <c r="B4" s="5" t="n">
        <v>22040</v>
      </c>
      <c r="C4" s="5" t="n">
        <v>28386</v>
      </c>
    </row>
    <row r="5" spans="1:3">
      <c r="A5" s="4" t="s">
        <v>381</v>
      </c>
      <c r="B5" s="5" t="n">
        <v>1813</v>
      </c>
      <c r="C5" s="5" t="n">
        <v>3332</v>
      </c>
    </row>
    <row r="6" spans="1:3">
      <c r="A6" s="4" t="s">
        <v>382</v>
      </c>
      <c r="B6" s="5" t="n">
        <v>57351</v>
      </c>
      <c r="C6" s="5" t="n">
        <v>78507</v>
      </c>
    </row>
    <row r="7" spans="1:3">
      <c r="A7" s="4" t="s">
        <v>383</v>
      </c>
      <c r="B7" s="5" t="n">
        <v>-3204</v>
      </c>
      <c r="C7" s="5" t="n">
        <v>-3479</v>
      </c>
    </row>
    <row r="8" spans="1:3">
      <c r="A8" s="4" t="s">
        <v>384</v>
      </c>
      <c r="B8" s="6" t="n">
        <v>54147</v>
      </c>
      <c r="C8" s="6" t="n">
        <v>750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5</v>
      </c>
      <c r="B1" s="2" t="s">
        <v>1</v>
      </c>
    </row>
    <row r="2" spans="1:4">
      <c r="B2" s="2" t="s">
        <v>2</v>
      </c>
      <c r="C2" s="2" t="s">
        <v>30</v>
      </c>
      <c r="D2" s="2" t="s">
        <v>78</v>
      </c>
    </row>
    <row r="3" spans="1:4">
      <c r="A3" s="3" t="s">
        <v>106</v>
      </c>
    </row>
    <row r="4" spans="1:4">
      <c r="A4" s="4" t="s">
        <v>107</v>
      </c>
      <c r="B4" s="6" t="n">
        <v>339</v>
      </c>
      <c r="C4" s="6" t="n">
        <v>837</v>
      </c>
      <c r="D4" s="6" t="n">
        <v>269563</v>
      </c>
    </row>
    <row r="5" spans="1:4">
      <c r="A5" s="4" t="s">
        <v>108</v>
      </c>
      <c r="B5" s="5" t="n">
        <v>1022</v>
      </c>
      <c r="C5" s="5" t="n">
        <v>272</v>
      </c>
      <c r="D5" s="5" t="n">
        <v>0</v>
      </c>
    </row>
    <row r="6" spans="1:4">
      <c r="A6" s="4" t="s">
        <v>109</v>
      </c>
      <c r="B6" s="5" t="n">
        <v>11980</v>
      </c>
      <c r="C6" s="5" t="n">
        <v>26781</v>
      </c>
      <c r="D6" s="5" t="n">
        <v>24880</v>
      </c>
    </row>
    <row r="7" spans="1:4">
      <c r="A7" s="4" t="s">
        <v>110</v>
      </c>
      <c r="B7" s="6" t="n">
        <v>1174</v>
      </c>
      <c r="C7" s="6" t="n">
        <v>1663</v>
      </c>
      <c r="D7" s="6" t="n">
        <v>21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385</v>
      </c>
      <c r="B1" s="2" t="s">
        <v>1</v>
      </c>
    </row>
    <row r="2" spans="1:4">
      <c r="B2" s="2" t="s">
        <v>2</v>
      </c>
      <c r="C2" s="2" t="s">
        <v>30</v>
      </c>
      <c r="D2" s="2" t="s">
        <v>78</v>
      </c>
    </row>
    <row r="3" spans="1:4">
      <c r="A3" s="3" t="s">
        <v>386</v>
      </c>
    </row>
    <row r="4" spans="1:4">
      <c r="A4" s="4" t="s">
        <v>387</v>
      </c>
      <c r="B4" s="6" t="n">
        <v>3479</v>
      </c>
    </row>
    <row r="5" spans="1:4">
      <c r="A5" s="4" t="s">
        <v>388</v>
      </c>
      <c r="B5" s="5" t="n">
        <v>3204</v>
      </c>
      <c r="C5" s="6" t="n">
        <v>3479</v>
      </c>
    </row>
    <row r="6" spans="1:4">
      <c r="A6" s="4" t="s">
        <v>389</v>
      </c>
    </row>
    <row r="7" spans="1:4">
      <c r="A7" s="3" t="s">
        <v>386</v>
      </c>
    </row>
    <row r="8" spans="1:4">
      <c r="A8" s="4" t="s">
        <v>387</v>
      </c>
      <c r="B8" s="5" t="n">
        <v>3479</v>
      </c>
      <c r="C8" s="5" t="n">
        <v>3187</v>
      </c>
      <c r="D8" s="6" t="n">
        <v>2553</v>
      </c>
    </row>
    <row r="9" spans="1:4">
      <c r="A9" s="4" t="s">
        <v>390</v>
      </c>
      <c r="B9" s="5" t="n">
        <v>958</v>
      </c>
      <c r="C9" s="5" t="n">
        <v>718</v>
      </c>
      <c r="D9" s="5" t="n">
        <v>1145</v>
      </c>
    </row>
    <row r="10" spans="1:4">
      <c r="A10" s="4" t="s">
        <v>376</v>
      </c>
      <c r="B10" s="5" t="n">
        <v>-1233</v>
      </c>
      <c r="C10" s="5" t="n">
        <v>-426</v>
      </c>
      <c r="D10" s="5" t="n">
        <v>-511</v>
      </c>
    </row>
    <row r="11" spans="1:4">
      <c r="A11" s="4" t="s">
        <v>388</v>
      </c>
      <c r="B11" s="6" t="n">
        <v>3204</v>
      </c>
      <c r="C11" s="6" t="n">
        <v>3479</v>
      </c>
      <c r="D11" s="6" t="n">
        <v>3187</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1</v>
      </c>
      <c r="B1" s="2" t="s">
        <v>2</v>
      </c>
      <c r="C1" s="2" t="s">
        <v>30</v>
      </c>
    </row>
    <row r="2" spans="1:3">
      <c r="A2" s="3" t="s">
        <v>273</v>
      </c>
    </row>
    <row r="3" spans="1:3">
      <c r="A3" s="4" t="s">
        <v>41</v>
      </c>
      <c r="B3" s="6" t="n">
        <v>162535</v>
      </c>
      <c r="C3" s="6" t="n">
        <v>177051</v>
      </c>
    </row>
    <row r="4" spans="1:3">
      <c r="A4" s="4" t="s">
        <v>392</v>
      </c>
    </row>
    <row r="5" spans="1:3">
      <c r="A5" s="3" t="s">
        <v>273</v>
      </c>
    </row>
    <row r="6" spans="1:3">
      <c r="A6" s="4" t="s">
        <v>393</v>
      </c>
      <c r="B6" s="5" t="n">
        <v>426792</v>
      </c>
      <c r="C6" s="5" t="n">
        <v>421435</v>
      </c>
    </row>
    <row r="7" spans="1:3">
      <c r="A7" s="4" t="s">
        <v>394</v>
      </c>
      <c r="B7" s="5" t="n">
        <v>-264257</v>
      </c>
      <c r="C7" s="5" t="n">
        <v>-244384</v>
      </c>
    </row>
    <row r="8" spans="1:3">
      <c r="A8" s="4" t="s">
        <v>41</v>
      </c>
      <c r="B8" s="5" t="n">
        <v>162535</v>
      </c>
      <c r="C8" s="5" t="n">
        <v>177051</v>
      </c>
    </row>
    <row r="9" spans="1:3">
      <c r="A9" s="4" t="s">
        <v>395</v>
      </c>
    </row>
    <row r="10" spans="1:3">
      <c r="A10" s="3" t="s">
        <v>273</v>
      </c>
    </row>
    <row r="11" spans="1:3">
      <c r="A11" s="4" t="s">
        <v>393</v>
      </c>
      <c r="B11" s="5" t="n">
        <v>1159868</v>
      </c>
      <c r="C11" s="5" t="n">
        <v>996422</v>
      </c>
    </row>
    <row r="12" spans="1:3">
      <c r="A12" s="4" t="s">
        <v>394</v>
      </c>
      <c r="B12" s="5" t="n">
        <v>-123454</v>
      </c>
      <c r="C12" s="5" t="n">
        <v>-88412</v>
      </c>
    </row>
    <row r="13" spans="1:3">
      <c r="A13" s="4" t="s">
        <v>41</v>
      </c>
      <c r="B13" s="5" t="n">
        <v>1036414</v>
      </c>
      <c r="C13" s="5" t="n">
        <v>908010</v>
      </c>
    </row>
    <row r="14" spans="1:3">
      <c r="A14" s="4" t="s">
        <v>396</v>
      </c>
    </row>
    <row r="15" spans="1:3">
      <c r="A15" s="3" t="s">
        <v>273</v>
      </c>
    </row>
    <row r="16" spans="1:3">
      <c r="A16" s="4" t="s">
        <v>393</v>
      </c>
      <c r="B16" s="5" t="n">
        <v>186664</v>
      </c>
      <c r="C16" s="5" t="n">
        <v>182970</v>
      </c>
    </row>
    <row r="17" spans="1:3">
      <c r="A17" s="4" t="s">
        <v>397</v>
      </c>
    </row>
    <row r="18" spans="1:3">
      <c r="A18" s="3" t="s">
        <v>273</v>
      </c>
    </row>
    <row r="19" spans="1:3">
      <c r="A19" s="4" t="s">
        <v>393</v>
      </c>
      <c r="B19" s="5" t="n">
        <v>233025</v>
      </c>
      <c r="C19" s="5" t="n">
        <v>232171</v>
      </c>
    </row>
    <row r="20" spans="1:3">
      <c r="A20" s="4" t="s">
        <v>398</v>
      </c>
    </row>
    <row r="21" spans="1:3">
      <c r="A21" s="3" t="s">
        <v>273</v>
      </c>
    </row>
    <row r="22" spans="1:3">
      <c r="A22" s="4" t="s">
        <v>393</v>
      </c>
      <c r="B22" s="5" t="n">
        <v>5285</v>
      </c>
      <c r="C22" s="5" t="n">
        <v>4328</v>
      </c>
    </row>
    <row r="23" spans="1:3">
      <c r="A23" s="4" t="s">
        <v>399</v>
      </c>
    </row>
    <row r="24" spans="1:3">
      <c r="A24" s="3" t="s">
        <v>273</v>
      </c>
    </row>
    <row r="25" spans="1:3">
      <c r="A25" s="4" t="s">
        <v>393</v>
      </c>
      <c r="B25" s="5" t="n">
        <v>1818</v>
      </c>
      <c r="C25" s="6" t="n">
        <v>1966</v>
      </c>
    </row>
    <row r="26" spans="1:3">
      <c r="A26" s="4" t="s">
        <v>400</v>
      </c>
    </row>
    <row r="27" spans="1:3">
      <c r="A27" s="3" t="s">
        <v>351</v>
      </c>
    </row>
    <row r="28" spans="1:3">
      <c r="A28" s="4" t="s">
        <v>401</v>
      </c>
      <c r="B28" s="6" t="n">
        <v>826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02</v>
      </c>
      <c r="B1" s="2" t="s">
        <v>403</v>
      </c>
    </row>
    <row r="2" spans="1:2">
      <c r="A2" s="3" t="s">
        <v>275</v>
      </c>
    </row>
    <row r="3" spans="1:2">
      <c r="A3" s="5" t="n">
        <v>2018</v>
      </c>
      <c r="B3" s="6" t="n">
        <v>130967</v>
      </c>
    </row>
    <row r="4" spans="1:2">
      <c r="A4" s="5" t="n">
        <v>2019</v>
      </c>
      <c r="B4" s="5" t="n">
        <v>111279</v>
      </c>
    </row>
    <row r="5" spans="1:2">
      <c r="A5" s="5" t="n">
        <v>2020</v>
      </c>
      <c r="B5" s="5" t="n">
        <v>73992</v>
      </c>
    </row>
    <row r="6" spans="1:2">
      <c r="A6" s="5" t="n">
        <v>2021</v>
      </c>
      <c r="B6" s="5" t="n">
        <v>55598</v>
      </c>
    </row>
    <row r="7" spans="1:2">
      <c r="A7" s="5" t="n">
        <v>2022</v>
      </c>
      <c r="B7" s="5" t="n">
        <v>35997</v>
      </c>
    </row>
    <row r="8" spans="1:2">
      <c r="A8" s="4" t="s">
        <v>404</v>
      </c>
      <c r="B8" s="5" t="n">
        <v>77627</v>
      </c>
    </row>
    <row r="9" spans="1:2">
      <c r="A9" s="4" t="s">
        <v>158</v>
      </c>
      <c r="B9" s="6" t="n">
        <v>48546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2</v>
      </c>
      <c r="C2" s="2" t="s">
        <v>30</v>
      </c>
      <c r="D2" s="2" t="s">
        <v>78</v>
      </c>
    </row>
    <row r="3" spans="1:4">
      <c r="A3" s="3" t="s">
        <v>189</v>
      </c>
    </row>
    <row r="4" spans="1:4">
      <c r="A4" s="4" t="s">
        <v>406</v>
      </c>
      <c r="B4" s="6" t="n">
        <v>57526</v>
      </c>
      <c r="C4" s="6" t="n">
        <v>52216</v>
      </c>
      <c r="D4" s="6" t="n">
        <v>45729</v>
      </c>
    </row>
    <row r="5" spans="1:4">
      <c r="A5" s="4" t="s">
        <v>407</v>
      </c>
      <c r="B5" s="6" t="n">
        <v>35080</v>
      </c>
      <c r="C5" s="6" t="n">
        <v>30395</v>
      </c>
      <c r="D5" s="6" t="n">
        <v>2616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8</v>
      </c>
      <c r="B1" s="2" t="s">
        <v>403</v>
      </c>
    </row>
    <row r="2" spans="1:2">
      <c r="A2" s="4" t="s">
        <v>409</v>
      </c>
    </row>
    <row r="3" spans="1:2">
      <c r="A3" s="3" t="s">
        <v>410</v>
      </c>
    </row>
    <row r="4" spans="1:2">
      <c r="A4" s="4" t="s">
        <v>411</v>
      </c>
      <c r="B4" s="6" t="n">
        <v>826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12</v>
      </c>
      <c r="B1" s="2" t="s">
        <v>2</v>
      </c>
      <c r="C1" s="2" t="s">
        <v>30</v>
      </c>
    </row>
    <row r="2" spans="1:3">
      <c r="A2" s="3" t="s">
        <v>279</v>
      </c>
    </row>
    <row r="3" spans="1:3">
      <c r="A3" s="4" t="s">
        <v>45</v>
      </c>
      <c r="B3" s="6" t="n">
        <v>22571</v>
      </c>
      <c r="C3" s="6" t="n">
        <v>26332</v>
      </c>
    </row>
    <row r="4" spans="1:3">
      <c r="A4" s="4" t="s">
        <v>281</v>
      </c>
    </row>
    <row r="5" spans="1:3">
      <c r="A5" s="3" t="s">
        <v>279</v>
      </c>
    </row>
    <row r="6" spans="1:3">
      <c r="A6" s="4" t="s">
        <v>45</v>
      </c>
      <c r="B6" s="5" t="n">
        <v>6202</v>
      </c>
      <c r="C6" s="5" t="n">
        <v>7477</v>
      </c>
    </row>
    <row r="7" spans="1:3">
      <c r="A7" s="4" t="s">
        <v>283</v>
      </c>
    </row>
    <row r="8" spans="1:3">
      <c r="A8" s="3" t="s">
        <v>279</v>
      </c>
    </row>
    <row r="9" spans="1:3">
      <c r="A9" s="4" t="s">
        <v>45</v>
      </c>
      <c r="B9" s="6" t="n">
        <v>16369</v>
      </c>
      <c r="C9" s="6" t="n">
        <v>1885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0</v>
      </c>
    </row>
    <row r="2" spans="1:3">
      <c r="A2" s="4" t="s">
        <v>281</v>
      </c>
    </row>
    <row r="3" spans="1:3">
      <c r="A3" s="3" t="s">
        <v>414</v>
      </c>
    </row>
    <row r="4" spans="1:3">
      <c r="A4" s="4" t="s">
        <v>415</v>
      </c>
      <c r="B4" s="6" t="n">
        <v>7373</v>
      </c>
      <c r="C4" s="6" t="n">
        <v>13267</v>
      </c>
    </row>
    <row r="5" spans="1:3">
      <c r="A5" s="4" t="s">
        <v>416</v>
      </c>
      <c r="B5" s="5" t="n">
        <v>8421</v>
      </c>
      <c r="C5" s="5" t="n">
        <v>9751</v>
      </c>
    </row>
    <row r="6" spans="1:3">
      <c r="A6" s="4" t="s">
        <v>47</v>
      </c>
      <c r="B6" s="5" t="n">
        <v>15794</v>
      </c>
      <c r="C6" s="5" t="n">
        <v>23018</v>
      </c>
    </row>
    <row r="7" spans="1:3">
      <c r="A7" s="4" t="s">
        <v>417</v>
      </c>
      <c r="B7" s="5" t="n">
        <v>266</v>
      </c>
      <c r="C7" s="5" t="n">
        <v>3667</v>
      </c>
    </row>
    <row r="8" spans="1:3">
      <c r="A8" s="4" t="s">
        <v>418</v>
      </c>
      <c r="B8" s="5" t="n">
        <v>15528</v>
      </c>
      <c r="C8" s="5" t="n">
        <v>19351</v>
      </c>
    </row>
    <row r="9" spans="1:3">
      <c r="A9" s="4" t="s">
        <v>419</v>
      </c>
      <c r="B9" s="5" t="n">
        <v>15794</v>
      </c>
      <c r="C9" s="5" t="n">
        <v>23018</v>
      </c>
    </row>
    <row r="10" spans="1:3">
      <c r="A10" s="4" t="s">
        <v>283</v>
      </c>
    </row>
    <row r="11" spans="1:3">
      <c r="A11" s="3" t="s">
        <v>414</v>
      </c>
    </row>
    <row r="12" spans="1:3">
      <c r="A12" s="4" t="s">
        <v>415</v>
      </c>
      <c r="B12" s="5" t="n">
        <v>16798</v>
      </c>
      <c r="C12" s="5" t="n">
        <v>13017</v>
      </c>
    </row>
    <row r="13" spans="1:3">
      <c r="A13" s="4" t="s">
        <v>416</v>
      </c>
      <c r="B13" s="5" t="n">
        <v>21272</v>
      </c>
      <c r="C13" s="5" t="n">
        <v>26271</v>
      </c>
    </row>
    <row r="14" spans="1:3">
      <c r="A14" s="4" t="s">
        <v>47</v>
      </c>
      <c r="B14" s="5" t="n">
        <v>38070</v>
      </c>
      <c r="C14" s="5" t="n">
        <v>39288</v>
      </c>
    </row>
    <row r="15" spans="1:3">
      <c r="A15" s="4" t="s">
        <v>417</v>
      </c>
      <c r="B15" s="5" t="n">
        <v>16325</v>
      </c>
      <c r="C15" s="5" t="n">
        <v>14076</v>
      </c>
    </row>
    <row r="16" spans="1:3">
      <c r="A16" s="4" t="s">
        <v>420</v>
      </c>
      <c r="B16" s="5" t="n">
        <v>11805</v>
      </c>
      <c r="C16" s="5" t="n">
        <v>23626</v>
      </c>
    </row>
    <row r="17" spans="1:3">
      <c r="A17" s="4" t="s">
        <v>60</v>
      </c>
      <c r="B17" s="5" t="n">
        <v>28130</v>
      </c>
      <c r="C17" s="5" t="n">
        <v>37702</v>
      </c>
    </row>
    <row r="18" spans="1:3">
      <c r="A18" s="4" t="s">
        <v>418</v>
      </c>
      <c r="B18" s="5" t="n">
        <v>9940</v>
      </c>
      <c r="C18" s="5" t="n">
        <v>1586</v>
      </c>
    </row>
    <row r="19" spans="1:3">
      <c r="A19" s="4" t="s">
        <v>419</v>
      </c>
      <c r="B19" s="6" t="n">
        <v>38070</v>
      </c>
      <c r="C19" s="6" t="n">
        <v>3928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0</v>
      </c>
      <c r="D2" s="2" t="s">
        <v>78</v>
      </c>
    </row>
    <row r="3" spans="1:4">
      <c r="A3" s="4" t="s">
        <v>281</v>
      </c>
    </row>
    <row r="4" spans="1:4">
      <c r="A4" s="3" t="s">
        <v>422</v>
      </c>
    </row>
    <row r="5" spans="1:4">
      <c r="A5" s="4" t="s">
        <v>423</v>
      </c>
      <c r="B5" s="6" t="n">
        <v>4469</v>
      </c>
      <c r="C5" s="6" t="n">
        <v>49103</v>
      </c>
      <c r="D5" s="6" t="n">
        <v>74113</v>
      </c>
    </row>
    <row r="6" spans="1:4">
      <c r="A6" s="4" t="s">
        <v>424</v>
      </c>
      <c r="B6" s="5" t="n">
        <v>-3172</v>
      </c>
      <c r="C6" s="5" t="n">
        <v>2230</v>
      </c>
      <c r="D6" s="5" t="n">
        <v>4787</v>
      </c>
    </row>
    <row r="7" spans="1:4">
      <c r="A7" s="4" t="s">
        <v>425</v>
      </c>
      <c r="B7" s="5" t="n">
        <v>-3823</v>
      </c>
      <c r="C7" s="5" t="n">
        <v>-897</v>
      </c>
      <c r="D7" s="5" t="n">
        <v>1230</v>
      </c>
    </row>
    <row r="8" spans="1:4">
      <c r="A8" s="4" t="s">
        <v>283</v>
      </c>
    </row>
    <row r="9" spans="1:4">
      <c r="A9" s="3" t="s">
        <v>422</v>
      </c>
    </row>
    <row r="10" spans="1:4">
      <c r="A10" s="4" t="s">
        <v>423</v>
      </c>
      <c r="B10" s="5" t="n">
        <v>51328</v>
      </c>
      <c r="C10" s="5" t="n">
        <v>60358</v>
      </c>
      <c r="D10" s="5" t="n">
        <v>70289</v>
      </c>
    </row>
    <row r="11" spans="1:4">
      <c r="A11" s="4" t="s">
        <v>424</v>
      </c>
      <c r="B11" s="5" t="n">
        <v>11527</v>
      </c>
      <c r="C11" s="5" t="n">
        <v>16467</v>
      </c>
      <c r="D11" s="5" t="n">
        <v>17961</v>
      </c>
    </row>
    <row r="12" spans="1:4">
      <c r="A12" s="4" t="s">
        <v>425</v>
      </c>
      <c r="B12" s="6" t="n">
        <v>8354</v>
      </c>
      <c r="C12" s="6" t="n">
        <v>12066</v>
      </c>
      <c r="D12" s="6" t="n">
        <v>127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78</v>
      </c>
    </row>
    <row r="3" spans="1:4">
      <c r="A3" s="3" t="s">
        <v>427</v>
      </c>
    </row>
    <row r="4" spans="1:4">
      <c r="A4" s="4" t="s">
        <v>428</v>
      </c>
      <c r="B4" s="5" t="n">
        <v>2</v>
      </c>
    </row>
    <row r="5" spans="1:4">
      <c r="A5" s="4" t="s">
        <v>429</v>
      </c>
      <c r="B5" s="6" t="n">
        <v>2228</v>
      </c>
      <c r="C5" s="6" t="n">
        <v>4924</v>
      </c>
      <c r="D5" s="6" t="n">
        <v>5812</v>
      </c>
    </row>
    <row r="6" spans="1:4">
      <c r="A6" s="4" t="s">
        <v>430</v>
      </c>
    </row>
    <row r="7" spans="1:4">
      <c r="A7" s="3" t="s">
        <v>427</v>
      </c>
    </row>
    <row r="8" spans="1:4">
      <c r="A8" s="4" t="s">
        <v>431</v>
      </c>
      <c r="B8" s="4" t="s">
        <v>432</v>
      </c>
    </row>
    <row r="9" spans="1:4">
      <c r="A9" s="4" t="s">
        <v>433</v>
      </c>
      <c r="B9" s="6" t="n">
        <v>11800</v>
      </c>
      <c r="C9" s="5" t="n">
        <v>17700</v>
      </c>
    </row>
    <row r="10" spans="1:4">
      <c r="A10" s="4" t="s">
        <v>281</v>
      </c>
    </row>
    <row r="11" spans="1:4">
      <c r="A11" s="3" t="s">
        <v>427</v>
      </c>
    </row>
    <row r="12" spans="1:4">
      <c r="A12" s="4" t="s">
        <v>434</v>
      </c>
      <c r="B12" s="4" t="s">
        <v>435</v>
      </c>
    </row>
    <row r="13" spans="1:4">
      <c r="A13" s="4" t="s">
        <v>425</v>
      </c>
      <c r="B13" s="6" t="n">
        <v>-3823</v>
      </c>
      <c r="C13" s="5" t="n">
        <v>-897</v>
      </c>
      <c r="D13" s="5" t="n">
        <v>1230</v>
      </c>
    </row>
    <row r="14" spans="1:4">
      <c r="A14" s="4" t="s">
        <v>283</v>
      </c>
    </row>
    <row r="15" spans="1:4">
      <c r="A15" s="3" t="s">
        <v>427</v>
      </c>
    </row>
    <row r="16" spans="1:4">
      <c r="A16" s="4" t="s">
        <v>434</v>
      </c>
      <c r="B16" s="4" t="s">
        <v>436</v>
      </c>
    </row>
    <row r="17" spans="1:4">
      <c r="A17" s="4" t="s">
        <v>437</v>
      </c>
      <c r="B17" s="4" t="s">
        <v>438</v>
      </c>
    </row>
    <row r="18" spans="1:4">
      <c r="A18" s="4" t="s">
        <v>439</v>
      </c>
      <c r="B18" s="4" t="s">
        <v>440</v>
      </c>
    </row>
    <row r="19" spans="1:4">
      <c r="A19" s="4" t="s">
        <v>425</v>
      </c>
      <c r="B19" s="6" t="n">
        <v>8354</v>
      </c>
      <c r="C19" s="6" t="n">
        <v>12066</v>
      </c>
      <c r="D19" s="6" t="n">
        <v>12782</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41</v>
      </c>
      <c r="B1" s="2" t="s">
        <v>1</v>
      </c>
    </row>
    <row r="2" spans="1:4">
      <c r="B2" s="2" t="s">
        <v>2</v>
      </c>
      <c r="C2" s="2" t="s">
        <v>30</v>
      </c>
      <c r="D2" s="2" t="s">
        <v>78</v>
      </c>
    </row>
    <row r="3" spans="1:4">
      <c r="A3" s="3" t="s">
        <v>286</v>
      </c>
    </row>
    <row r="4" spans="1:4">
      <c r="A4" s="4" t="s">
        <v>442</v>
      </c>
      <c r="B4" s="6" t="n">
        <v>2439</v>
      </c>
      <c r="C4" s="6" t="n">
        <v>1415</v>
      </c>
      <c r="D4" s="6" t="n">
        <v>953</v>
      </c>
    </row>
    <row r="5" spans="1:4">
      <c r="A5" s="4" t="s">
        <v>443</v>
      </c>
      <c r="B5" s="5" t="n">
        <v>442</v>
      </c>
      <c r="C5" s="5" t="n">
        <v>1505</v>
      </c>
      <c r="D5" s="5" t="n">
        <v>1235</v>
      </c>
    </row>
    <row r="6" spans="1:4">
      <c r="A6" s="4" t="s">
        <v>444</v>
      </c>
      <c r="B6" s="5" t="n">
        <v>6750</v>
      </c>
      <c r="C6" s="5" t="n">
        <v>-24</v>
      </c>
      <c r="D6" s="5" t="n">
        <v>-16</v>
      </c>
    </row>
    <row r="7" spans="1:4">
      <c r="A7" s="4" t="s">
        <v>445</v>
      </c>
      <c r="B7" s="5" t="n">
        <v>-793</v>
      </c>
      <c r="C7" s="5" t="n">
        <v>-457</v>
      </c>
      <c r="D7" s="5" t="n">
        <v>-757</v>
      </c>
    </row>
    <row r="8" spans="1:4">
      <c r="A8" s="4" t="s">
        <v>446</v>
      </c>
      <c r="B8" s="6" t="n">
        <v>8838</v>
      </c>
      <c r="C8" s="6" t="n">
        <v>2439</v>
      </c>
      <c r="D8" s="6" t="n">
        <v>141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1</v>
      </c>
      <c r="B1" s="2" t="s">
        <v>1</v>
      </c>
    </row>
    <row r="2" spans="1:4">
      <c r="B2" s="2" t="s">
        <v>2</v>
      </c>
      <c r="C2" s="2" t="s">
        <v>30</v>
      </c>
      <c r="D2" s="2" t="s">
        <v>78</v>
      </c>
    </row>
    <row r="3" spans="1:4">
      <c r="A3" s="4" t="s">
        <v>101</v>
      </c>
      <c r="B3" s="6" t="n">
        <v>142177</v>
      </c>
      <c r="C3" s="6" t="n">
        <v>72663</v>
      </c>
      <c r="D3" s="6" t="n">
        <v>133453</v>
      </c>
    </row>
    <row r="4" spans="1:4">
      <c r="A4" s="4" t="s">
        <v>112</v>
      </c>
      <c r="B4" s="5" t="n">
        <v>1177</v>
      </c>
      <c r="C4" s="5" t="n">
        <v>215</v>
      </c>
      <c r="D4" s="5" t="n">
        <v>-1955</v>
      </c>
    </row>
    <row r="5" spans="1:4">
      <c r="A5" s="4" t="s">
        <v>113</v>
      </c>
      <c r="B5" s="5" t="n">
        <v>859</v>
      </c>
      <c r="C5" s="5" t="n">
        <v>294</v>
      </c>
      <c r="D5" s="5" t="n">
        <v>49</v>
      </c>
    </row>
    <row r="6" spans="1:4">
      <c r="A6" s="4" t="s">
        <v>114</v>
      </c>
      <c r="B6" s="5" t="n">
        <v>-415</v>
      </c>
      <c r="C6" s="5" t="n">
        <v>415</v>
      </c>
      <c r="D6" s="5" t="n">
        <v>0</v>
      </c>
    </row>
    <row r="7" spans="1:4">
      <c r="A7" s="4" t="s">
        <v>115</v>
      </c>
      <c r="B7" s="5" t="n">
        <v>143798</v>
      </c>
      <c r="C7" s="5" t="n">
        <v>73587</v>
      </c>
      <c r="D7" s="5" t="n">
        <v>131547</v>
      </c>
    </row>
    <row r="8" spans="1:4">
      <c r="A8" s="4" t="s">
        <v>116</v>
      </c>
      <c r="B8" s="5" t="n">
        <v>-400</v>
      </c>
      <c r="C8" s="5" t="n">
        <v>-300</v>
      </c>
      <c r="D8" s="5" t="n">
        <v>-100</v>
      </c>
    </row>
    <row r="9" spans="1:4">
      <c r="A9" s="4" t="s">
        <v>117</v>
      </c>
      <c r="B9" s="5" t="n">
        <v>-200</v>
      </c>
      <c r="C9" s="5" t="n">
        <v>200</v>
      </c>
    </row>
    <row r="10" spans="1:4">
      <c r="A10" s="4" t="s">
        <v>118</v>
      </c>
    </row>
    <row r="11" spans="1:4">
      <c r="A11" s="4" t="s">
        <v>112</v>
      </c>
      <c r="B11" s="5" t="n">
        <v>1177</v>
      </c>
      <c r="C11" s="5" t="n">
        <v>215</v>
      </c>
      <c r="D11" s="5" t="n">
        <v>-1955</v>
      </c>
    </row>
    <row r="12" spans="1:4">
      <c r="A12" s="4" t="s">
        <v>113</v>
      </c>
      <c r="B12" s="5" t="n">
        <v>859</v>
      </c>
      <c r="C12" s="5" t="n">
        <v>294</v>
      </c>
      <c r="D12" s="6" t="n">
        <v>49</v>
      </c>
    </row>
    <row r="13" spans="1:4">
      <c r="A13" s="4" t="s">
        <v>114</v>
      </c>
      <c r="B13" s="6" t="n">
        <v>-415</v>
      </c>
      <c r="C13" s="6" t="n">
        <v>41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16"/>
  </cols>
  <sheetData>
    <row r="1" spans="1:2">
      <c r="A1" s="1" t="s">
        <v>447</v>
      </c>
      <c r="B1" s="2" t="s">
        <v>1</v>
      </c>
    </row>
    <row r="2" spans="1:2">
      <c r="B2" s="2" t="s">
        <v>2</v>
      </c>
    </row>
    <row r="3" spans="1:2">
      <c r="A3" s="3" t="s">
        <v>198</v>
      </c>
    </row>
    <row r="4" spans="1:2">
      <c r="A4" s="4" t="s">
        <v>448</v>
      </c>
      <c r="B4" s="4" t="s">
        <v>449</v>
      </c>
    </row>
    <row r="5" spans="1:2">
      <c r="A5" s="4" t="s">
        <v>450</v>
      </c>
      <c r="B5" s="4" t="s">
        <v>35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03</v>
      </c>
    </row>
    <row r="2" spans="1:2">
      <c r="A2" s="3" t="s">
        <v>275</v>
      </c>
    </row>
    <row r="3" spans="1:2">
      <c r="A3" s="5" t="n">
        <v>2018</v>
      </c>
      <c r="B3" s="6" t="n">
        <v>130967</v>
      </c>
    </row>
    <row r="4" spans="1:2">
      <c r="A4" s="5" t="n">
        <v>2019</v>
      </c>
      <c r="B4" s="5" t="n">
        <v>111279</v>
      </c>
    </row>
    <row r="5" spans="1:2">
      <c r="A5" s="5" t="n">
        <v>2020</v>
      </c>
      <c r="B5" s="5" t="n">
        <v>73992</v>
      </c>
    </row>
    <row r="6" spans="1:2">
      <c r="A6" s="5" t="n">
        <v>2021</v>
      </c>
      <c r="B6" s="5" t="n">
        <v>55598</v>
      </c>
    </row>
    <row r="7" spans="1:2">
      <c r="A7" s="5" t="n">
        <v>2022</v>
      </c>
      <c r="B7" s="5" t="n">
        <v>35997</v>
      </c>
    </row>
    <row r="8" spans="1:2">
      <c r="A8" s="4" t="s">
        <v>404</v>
      </c>
      <c r="B8" s="5" t="n">
        <v>77627</v>
      </c>
    </row>
    <row r="9" spans="1:2">
      <c r="A9" s="4" t="s">
        <v>158</v>
      </c>
      <c r="B9" s="5" t="n">
        <v>485460</v>
      </c>
    </row>
    <row r="10" spans="1:2">
      <c r="A10" s="4" t="s">
        <v>292</v>
      </c>
    </row>
    <row r="11" spans="1:2">
      <c r="A11" s="3" t="s">
        <v>275</v>
      </c>
    </row>
    <row r="12" spans="1:2">
      <c r="A12" s="5" t="n">
        <v>2018</v>
      </c>
      <c r="B12" s="5" t="n">
        <v>63998</v>
      </c>
    </row>
    <row r="13" spans="1:2">
      <c r="A13" s="5" t="n">
        <v>2019</v>
      </c>
      <c r="B13" s="5" t="n">
        <v>48852</v>
      </c>
    </row>
    <row r="14" spans="1:2">
      <c r="A14" s="5" t="n">
        <v>2020</v>
      </c>
      <c r="B14" s="5" t="n">
        <v>28439</v>
      </c>
    </row>
    <row r="15" spans="1:2">
      <c r="A15" s="5" t="n">
        <v>2021</v>
      </c>
      <c r="B15" s="5" t="n">
        <v>17907</v>
      </c>
    </row>
    <row r="16" spans="1:2">
      <c r="A16" s="5" t="n">
        <v>2022</v>
      </c>
      <c r="B16" s="5" t="n">
        <v>9373</v>
      </c>
    </row>
    <row r="17" spans="1:2">
      <c r="A17" s="4" t="s">
        <v>404</v>
      </c>
      <c r="B17" s="5" t="n">
        <v>9676</v>
      </c>
    </row>
    <row r="18" spans="1:2">
      <c r="A18" s="4" t="s">
        <v>158</v>
      </c>
      <c r="B18" s="6" t="n">
        <v>17824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52</v>
      </c>
      <c r="B1" s="2" t="s">
        <v>403</v>
      </c>
    </row>
    <row r="2" spans="1:2">
      <c r="A2" s="3" t="s">
        <v>290</v>
      </c>
    </row>
    <row r="3" spans="1:2">
      <c r="A3" s="5" t="n">
        <v>2018</v>
      </c>
      <c r="B3" s="6" t="n">
        <v>25590</v>
      </c>
    </row>
    <row r="4" spans="1:2">
      <c r="A4" s="5" t="n">
        <v>2019</v>
      </c>
      <c r="B4" s="5" t="n">
        <v>25507</v>
      </c>
    </row>
    <row r="5" spans="1:2">
      <c r="A5" s="5" t="n">
        <v>2020</v>
      </c>
      <c r="B5" s="5" t="n">
        <v>26354</v>
      </c>
    </row>
    <row r="6" spans="1:2">
      <c r="A6" s="5" t="n">
        <v>2021</v>
      </c>
      <c r="B6" s="5" t="n">
        <v>26358</v>
      </c>
    </row>
    <row r="7" spans="1:2">
      <c r="A7" s="5" t="n">
        <v>2022</v>
      </c>
      <c r="B7" s="5" t="n">
        <v>25852</v>
      </c>
    </row>
    <row r="8" spans="1:2">
      <c r="A8" s="4" t="s">
        <v>453</v>
      </c>
      <c r="B8" s="6" t="n">
        <v>420764</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54</v>
      </c>
      <c r="B1" s="2" t="s">
        <v>455</v>
      </c>
      <c r="C1" s="2" t="s">
        <v>2</v>
      </c>
      <c r="D1" s="2" t="s">
        <v>30</v>
      </c>
      <c r="E1" s="2" t="s">
        <v>78</v>
      </c>
      <c r="F1" s="2" t="s">
        <v>456</v>
      </c>
      <c r="G1" s="2" t="s">
        <v>457</v>
      </c>
      <c r="H1" s="2" t="s">
        <v>458</v>
      </c>
    </row>
    <row r="2" spans="1:8">
      <c r="A2" s="3" t="s">
        <v>367</v>
      </c>
    </row>
    <row r="3" spans="1:8">
      <c r="A3" s="4" t="s">
        <v>459</v>
      </c>
      <c r="C3" s="6" t="n">
        <v>1036414</v>
      </c>
      <c r="D3" s="6" t="n">
        <v>908010</v>
      </c>
    </row>
    <row r="4" spans="1:8">
      <c r="A4" s="4" t="s">
        <v>460</v>
      </c>
      <c r="C4" s="5" t="n">
        <v>0</v>
      </c>
      <c r="D4" s="5" t="n">
        <v>0</v>
      </c>
      <c r="E4" s="6" t="n">
        <v>725306</v>
      </c>
    </row>
    <row r="5" spans="1:8">
      <c r="A5" s="4" t="s">
        <v>96</v>
      </c>
      <c r="C5" s="5" t="n">
        <v>0</v>
      </c>
      <c r="D5" s="5" t="n">
        <v>0</v>
      </c>
      <c r="E5" s="6" t="n">
        <v>2126</v>
      </c>
    </row>
    <row r="6" spans="1:8">
      <c r="A6" s="4" t="s">
        <v>33</v>
      </c>
      <c r="C6" s="5" t="n">
        <v>16640</v>
      </c>
      <c r="D6" s="5" t="n">
        <v>16714</v>
      </c>
    </row>
    <row r="7" spans="1:8">
      <c r="A7" s="4" t="s">
        <v>292</v>
      </c>
    </row>
    <row r="8" spans="1:8">
      <c r="A8" s="3" t="s">
        <v>367</v>
      </c>
    </row>
    <row r="9" spans="1:8">
      <c r="A9" s="4" t="s">
        <v>459</v>
      </c>
      <c r="C9" s="5" t="n">
        <v>524100</v>
      </c>
      <c r="D9" s="5" t="n">
        <v>544100</v>
      </c>
    </row>
    <row r="10" spans="1:8">
      <c r="A10" s="4" t="s">
        <v>461</v>
      </c>
    </row>
    <row r="11" spans="1:8">
      <c r="A11" s="3" t="s">
        <v>367</v>
      </c>
    </row>
    <row r="12" spans="1:8">
      <c r="A12" s="4" t="s">
        <v>462</v>
      </c>
      <c r="H12" s="6" t="n">
        <v>316200</v>
      </c>
    </row>
    <row r="13" spans="1:8">
      <c r="A13" s="4" t="s">
        <v>463</v>
      </c>
    </row>
    <row r="14" spans="1:8">
      <c r="A14" s="3" t="s">
        <v>367</v>
      </c>
    </row>
    <row r="15" spans="1:8">
      <c r="A15" s="4" t="s">
        <v>462</v>
      </c>
      <c r="G15" s="6" t="n">
        <v>100000</v>
      </c>
    </row>
    <row r="16" spans="1:8">
      <c r="A16" s="4" t="s">
        <v>464</v>
      </c>
    </row>
    <row r="17" spans="1:8">
      <c r="A17" s="3" t="s">
        <v>367</v>
      </c>
    </row>
    <row r="18" spans="1:8">
      <c r="A18" s="4" t="s">
        <v>465</v>
      </c>
      <c r="C18" s="6" t="n">
        <v>16600</v>
      </c>
    </row>
    <row r="19" spans="1:8">
      <c r="A19" s="4" t="s">
        <v>462</v>
      </c>
      <c r="B19" s="6" t="n">
        <v>625500</v>
      </c>
    </row>
    <row r="20" spans="1:8">
      <c r="A20" s="4" t="s">
        <v>466</v>
      </c>
      <c r="B20" s="5" t="n">
        <v>408500</v>
      </c>
    </row>
    <row r="21" spans="1:8">
      <c r="A21" s="4" t="s">
        <v>467</v>
      </c>
      <c r="B21" s="6" t="n">
        <v>211600</v>
      </c>
    </row>
    <row r="22" spans="1:8">
      <c r="A22" s="4" t="s">
        <v>96</v>
      </c>
      <c r="D22" s="5" t="n">
        <v>2100</v>
      </c>
    </row>
    <row r="23" spans="1:8">
      <c r="A23" s="4" t="s">
        <v>468</v>
      </c>
    </row>
    <row r="24" spans="1:8">
      <c r="A24" s="3" t="s">
        <v>367</v>
      </c>
    </row>
    <row r="25" spans="1:8">
      <c r="A25" s="4" t="s">
        <v>469</v>
      </c>
      <c r="D25" s="5" t="n">
        <v>99500</v>
      </c>
    </row>
    <row r="26" spans="1:8">
      <c r="A26" s="4" t="s">
        <v>470</v>
      </c>
      <c r="C26" s="4" t="s">
        <v>471</v>
      </c>
    </row>
    <row r="27" spans="1:8">
      <c r="A27" s="4" t="s">
        <v>472</v>
      </c>
      <c r="F27" s="6" t="n">
        <v>200000</v>
      </c>
    </row>
    <row r="28" spans="1:8">
      <c r="A28" s="4" t="s">
        <v>473</v>
      </c>
      <c r="C28" s="6" t="n">
        <v>200000</v>
      </c>
    </row>
    <row r="29" spans="1:8">
      <c r="A29" s="4" t="s">
        <v>474</v>
      </c>
    </row>
    <row r="30" spans="1:8">
      <c r="A30" s="3" t="s">
        <v>367</v>
      </c>
    </row>
    <row r="31" spans="1:8">
      <c r="A31" s="4" t="s">
        <v>475</v>
      </c>
      <c r="B31" s="4" t="s">
        <v>476</v>
      </c>
    </row>
    <row r="32" spans="1:8">
      <c r="A32" s="4" t="s">
        <v>477</v>
      </c>
      <c r="C32" s="5" t="n">
        <v>174900</v>
      </c>
      <c r="D32" s="5" t="n">
        <v>200500</v>
      </c>
    </row>
    <row r="33" spans="1:8">
      <c r="A33" s="4" t="s">
        <v>478</v>
      </c>
    </row>
    <row r="34" spans="1:8">
      <c r="A34" s="3" t="s">
        <v>367</v>
      </c>
    </row>
    <row r="35" spans="1:8">
      <c r="A35" s="4" t="s">
        <v>475</v>
      </c>
      <c r="B35" s="4" t="s">
        <v>479</v>
      </c>
    </row>
    <row r="36" spans="1:8">
      <c r="A36" s="4" t="s">
        <v>477</v>
      </c>
      <c r="C36" s="6" t="n">
        <v>375500</v>
      </c>
      <c r="D36" s="6" t="n">
        <v>3755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480</v>
      </c>
      <c r="B1" s="2" t="s">
        <v>1</v>
      </c>
    </row>
    <row r="2" spans="1:4">
      <c r="B2" s="2" t="s">
        <v>2</v>
      </c>
      <c r="C2" s="2" t="s">
        <v>30</v>
      </c>
      <c r="D2" s="2" t="s">
        <v>78</v>
      </c>
    </row>
    <row r="3" spans="1:4">
      <c r="A3" s="3" t="s">
        <v>481</v>
      </c>
    </row>
    <row r="4" spans="1:4">
      <c r="A4" s="4" t="s">
        <v>482</v>
      </c>
      <c r="B4" s="6" t="n">
        <v>-17498</v>
      </c>
      <c r="C4" s="6" t="n">
        <v>10262</v>
      </c>
      <c r="D4" s="6" t="n">
        <v>11322</v>
      </c>
    </row>
    <row r="5" spans="1:4">
      <c r="A5" s="4" t="s">
        <v>483</v>
      </c>
      <c r="B5" s="5" t="n">
        <v>191</v>
      </c>
      <c r="C5" s="5" t="n">
        <v>642</v>
      </c>
      <c r="D5" s="5" t="n">
        <v>3587</v>
      </c>
    </row>
    <row r="6" spans="1:4">
      <c r="A6" s="4" t="s">
        <v>484</v>
      </c>
      <c r="B6" s="5" t="n">
        <v>366</v>
      </c>
      <c r="C6" s="5" t="n">
        <v>494</v>
      </c>
      <c r="D6" s="5" t="n">
        <v>738</v>
      </c>
    </row>
    <row r="7" spans="1:4">
      <c r="A7" s="4" t="s">
        <v>485</v>
      </c>
      <c r="B7" s="5" t="n">
        <v>-16941</v>
      </c>
      <c r="C7" s="5" t="n">
        <v>11398</v>
      </c>
      <c r="D7" s="5" t="n">
        <v>15647</v>
      </c>
    </row>
    <row r="8" spans="1:4">
      <c r="A8" s="3" t="s">
        <v>486</v>
      </c>
    </row>
    <row r="9" spans="1:4">
      <c r="A9" s="4" t="s">
        <v>482</v>
      </c>
      <c r="B9" s="5" t="n">
        <v>-72057</v>
      </c>
      <c r="C9" s="5" t="n">
        <v>26955</v>
      </c>
      <c r="D9" s="5" t="n">
        <v>56431</v>
      </c>
    </row>
    <row r="10" spans="1:4">
      <c r="A10" s="4" t="s">
        <v>483</v>
      </c>
      <c r="B10" s="5" t="n">
        <v>13053</v>
      </c>
      <c r="C10" s="5" t="n">
        <v>3148</v>
      </c>
      <c r="D10" s="5" t="n">
        <v>5221</v>
      </c>
    </row>
    <row r="11" spans="1:4">
      <c r="A11" s="4" t="s">
        <v>484</v>
      </c>
      <c r="B11" s="5" t="n">
        <v>-15</v>
      </c>
      <c r="C11" s="5" t="n">
        <v>36</v>
      </c>
      <c r="D11" s="5" t="n">
        <v>-8</v>
      </c>
    </row>
    <row r="12" spans="1:4">
      <c r="A12" s="4" t="s">
        <v>487</v>
      </c>
      <c r="B12" s="5" t="n">
        <v>-59019</v>
      </c>
      <c r="C12" s="5" t="n">
        <v>30139</v>
      </c>
      <c r="D12" s="5" t="n">
        <v>61644</v>
      </c>
    </row>
    <row r="13" spans="1:4">
      <c r="A13" s="4" t="s">
        <v>488</v>
      </c>
      <c r="B13" s="6" t="n">
        <v>-75960</v>
      </c>
      <c r="C13" s="6" t="n">
        <v>41537</v>
      </c>
      <c r="D13" s="6" t="n">
        <v>7729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78</v>
      </c>
    </row>
    <row r="3" spans="1:4">
      <c r="A3" s="3" t="s">
        <v>490</v>
      </c>
    </row>
    <row r="4" spans="1:4">
      <c r="A4" s="4" t="s">
        <v>491</v>
      </c>
      <c r="B4" s="6" t="n">
        <v>23176</v>
      </c>
      <c r="C4" s="6" t="n">
        <v>39970</v>
      </c>
      <c r="D4" s="6" t="n">
        <v>73760</v>
      </c>
    </row>
    <row r="5" spans="1:4">
      <c r="A5" s="4" t="s">
        <v>492</v>
      </c>
      <c r="B5" s="5" t="n">
        <v>6210</v>
      </c>
      <c r="C5" s="5" t="n">
        <v>2221</v>
      </c>
      <c r="D5" s="5" t="n">
        <v>4207</v>
      </c>
    </row>
    <row r="6" spans="1:4">
      <c r="A6" s="4" t="s">
        <v>493</v>
      </c>
      <c r="B6" s="5" t="n">
        <v>1060</v>
      </c>
      <c r="C6" s="5" t="n">
        <v>-623</v>
      </c>
      <c r="D6" s="5" t="n">
        <v>-724</v>
      </c>
    </row>
    <row r="7" spans="1:4">
      <c r="A7" s="4" t="s">
        <v>494</v>
      </c>
      <c r="B7" s="5" t="n">
        <v>-107900</v>
      </c>
      <c r="C7" s="5" t="n">
        <v>0</v>
      </c>
      <c r="D7" s="5" t="n">
        <v>0</v>
      </c>
    </row>
    <row r="8" spans="1:4">
      <c r="A8" s="4" t="s">
        <v>495</v>
      </c>
      <c r="B8" s="5" t="n">
        <v>628</v>
      </c>
      <c r="C8" s="5" t="n">
        <v>0</v>
      </c>
      <c r="D8" s="5" t="n">
        <v>0</v>
      </c>
    </row>
    <row r="9" spans="1:4">
      <c r="A9" s="4" t="s">
        <v>496</v>
      </c>
      <c r="B9" s="5" t="n">
        <v>1019</v>
      </c>
      <c r="C9" s="5" t="n">
        <v>0</v>
      </c>
      <c r="D9" s="5" t="n">
        <v>0</v>
      </c>
    </row>
    <row r="10" spans="1:4">
      <c r="A10" s="4" t="s">
        <v>497</v>
      </c>
      <c r="B10" s="5" t="n">
        <v>-198</v>
      </c>
      <c r="C10" s="5" t="n">
        <v>110</v>
      </c>
      <c r="D10" s="5" t="n">
        <v>204</v>
      </c>
    </row>
    <row r="11" spans="1:4">
      <c r="A11" s="4" t="s">
        <v>498</v>
      </c>
      <c r="B11" s="5" t="n">
        <v>45</v>
      </c>
      <c r="C11" s="5" t="n">
        <v>-141</v>
      </c>
      <c r="D11" s="5" t="n">
        <v>-156</v>
      </c>
    </row>
    <row r="12" spans="1:4">
      <c r="A12" s="4" t="s">
        <v>488</v>
      </c>
      <c r="B12" s="6" t="n">
        <v>-75960</v>
      </c>
      <c r="C12" s="6" t="n">
        <v>41537</v>
      </c>
      <c r="D12" s="6" t="n">
        <v>7729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499</v>
      </c>
      <c r="B1" s="2" t="s">
        <v>2</v>
      </c>
      <c r="C1" s="2" t="s">
        <v>4</v>
      </c>
      <c r="D1" s="2" t="s">
        <v>30</v>
      </c>
    </row>
    <row r="2" spans="1:4">
      <c r="A2" s="3" t="s">
        <v>500</v>
      </c>
    </row>
    <row r="3" spans="1:4">
      <c r="A3" s="4" t="s">
        <v>501</v>
      </c>
      <c r="B3" s="6" t="n">
        <v>8642</v>
      </c>
      <c r="D3" s="6" t="n">
        <v>12421</v>
      </c>
    </row>
    <row r="4" spans="1:4">
      <c r="A4" s="4" t="s">
        <v>502</v>
      </c>
      <c r="B4" s="5" t="n">
        <v>499</v>
      </c>
      <c r="D4" s="5" t="n">
        <v>842</v>
      </c>
    </row>
    <row r="5" spans="1:4">
      <c r="A5" s="4" t="s">
        <v>503</v>
      </c>
      <c r="B5" s="5" t="n">
        <v>1701</v>
      </c>
      <c r="D5" s="5" t="n">
        <v>189</v>
      </c>
    </row>
    <row r="6" spans="1:4">
      <c r="A6" s="4" t="s">
        <v>504</v>
      </c>
      <c r="B6" s="5" t="n">
        <v>693</v>
      </c>
      <c r="D6" s="5" t="n">
        <v>1833</v>
      </c>
    </row>
    <row r="7" spans="1:4">
      <c r="A7" s="4" t="s">
        <v>505</v>
      </c>
      <c r="B7" s="5" t="n">
        <v>399</v>
      </c>
      <c r="D7" s="5" t="n">
        <v>327</v>
      </c>
    </row>
    <row r="8" spans="1:4">
      <c r="A8" s="4" t="s">
        <v>506</v>
      </c>
      <c r="B8" s="5" t="n">
        <v>1931</v>
      </c>
      <c r="D8" s="5" t="n">
        <v>3231</v>
      </c>
    </row>
    <row r="9" spans="1:4">
      <c r="A9" s="4" t="s">
        <v>507</v>
      </c>
      <c r="B9" s="5" t="n">
        <v>-693</v>
      </c>
      <c r="C9" s="6" t="n">
        <v>-1000</v>
      </c>
      <c r="D9" s="5" t="n">
        <v>0</v>
      </c>
    </row>
    <row r="10" spans="1:4">
      <c r="A10" s="4" t="s">
        <v>508</v>
      </c>
      <c r="B10" s="5" t="n">
        <v>13172</v>
      </c>
      <c r="D10" s="5" t="n">
        <v>18843</v>
      </c>
    </row>
    <row r="11" spans="1:4">
      <c r="A11" s="3" t="s">
        <v>509</v>
      </c>
    </row>
    <row r="12" spans="1:4">
      <c r="A12" s="4" t="s">
        <v>510</v>
      </c>
      <c r="B12" s="5" t="n">
        <v>-1012</v>
      </c>
      <c r="D12" s="5" t="n">
        <v>-2084</v>
      </c>
    </row>
    <row r="13" spans="1:4">
      <c r="A13" s="4" t="s">
        <v>511</v>
      </c>
      <c r="B13" s="5" t="n">
        <v>-206244</v>
      </c>
      <c r="D13" s="5" t="n">
        <v>-269478</v>
      </c>
    </row>
    <row r="14" spans="1:4">
      <c r="A14" s="4" t="s">
        <v>512</v>
      </c>
      <c r="B14" s="5" t="n">
        <v>0</v>
      </c>
      <c r="D14" s="5" t="n">
        <v>-224</v>
      </c>
    </row>
    <row r="15" spans="1:4">
      <c r="A15" s="4" t="s">
        <v>513</v>
      </c>
      <c r="B15" s="6" t="n">
        <v>-207256</v>
      </c>
      <c r="D15" s="6" t="n">
        <v>-27178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14</v>
      </c>
      <c r="B1" s="2" t="s">
        <v>2</v>
      </c>
      <c r="C1" s="2" t="s">
        <v>30</v>
      </c>
    </row>
    <row r="2" spans="1:3">
      <c r="A2" s="3" t="s">
        <v>515</v>
      </c>
    </row>
    <row r="3" spans="1:3">
      <c r="A3" s="4" t="s">
        <v>516</v>
      </c>
      <c r="B3" s="6" t="n">
        <v>13172</v>
      </c>
      <c r="C3" s="6" t="n">
        <v>18843</v>
      </c>
    </row>
    <row r="4" spans="1:3">
      <c r="A4" s="4" t="s">
        <v>517</v>
      </c>
      <c r="B4" s="5" t="n">
        <v>-207256</v>
      </c>
      <c r="C4" s="5" t="n">
        <v>-271786</v>
      </c>
    </row>
    <row r="5" spans="1:3">
      <c r="A5" s="4" t="s">
        <v>57</v>
      </c>
      <c r="B5" s="6" t="n">
        <v>-194084</v>
      </c>
      <c r="C5" s="6" t="n">
        <v>-25294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518</v>
      </c>
      <c r="B1" s="2" t="s">
        <v>1</v>
      </c>
    </row>
    <row r="2" spans="1:4">
      <c r="B2" s="2" t="s">
        <v>2</v>
      </c>
      <c r="C2" s="2" t="s">
        <v>30</v>
      </c>
      <c r="D2" s="2" t="s">
        <v>78</v>
      </c>
    </row>
    <row r="3" spans="1:4">
      <c r="A3" s="3" t="s">
        <v>301</v>
      </c>
    </row>
    <row r="4" spans="1:4">
      <c r="A4" s="4" t="s">
        <v>374</v>
      </c>
      <c r="B4" s="6" t="n">
        <v>2023</v>
      </c>
      <c r="C4" s="6" t="n">
        <v>1684</v>
      </c>
      <c r="D4" s="6" t="n">
        <v>1422</v>
      </c>
    </row>
    <row r="5" spans="1:4">
      <c r="A5" s="4" t="s">
        <v>519</v>
      </c>
      <c r="B5" s="5" t="n">
        <v>47</v>
      </c>
      <c r="C5" s="5" t="n">
        <v>253</v>
      </c>
      <c r="D5" s="5" t="n">
        <v>30</v>
      </c>
    </row>
    <row r="6" spans="1:4">
      <c r="A6" s="4" t="s">
        <v>520</v>
      </c>
      <c r="B6" s="5" t="n">
        <v>0</v>
      </c>
      <c r="C6" s="5" t="n">
        <v>86</v>
      </c>
      <c r="D6" s="5" t="n">
        <v>298</v>
      </c>
    </row>
    <row r="7" spans="1:4">
      <c r="A7" s="4" t="s">
        <v>521</v>
      </c>
      <c r="B7" s="5" t="n">
        <v>-252</v>
      </c>
      <c r="C7" s="5" t="n">
        <v>0</v>
      </c>
      <c r="D7" s="5" t="n">
        <v>-66</v>
      </c>
    </row>
    <row r="8" spans="1:4">
      <c r="A8" s="4" t="s">
        <v>377</v>
      </c>
      <c r="B8" s="6" t="n">
        <v>1818</v>
      </c>
      <c r="C8" s="6" t="n">
        <v>2023</v>
      </c>
      <c r="D8" s="6" t="n">
        <v>168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 customWidth="1" max="5" min="5" width="14"/>
    <col customWidth="1" max="6" min="6" width="14"/>
  </cols>
  <sheetData>
    <row r="1" spans="1:6">
      <c r="A1" s="1" t="s">
        <v>522</v>
      </c>
      <c r="B1" s="2" t="s">
        <v>1</v>
      </c>
    </row>
    <row r="2" spans="1:6">
      <c r="B2" s="2" t="s">
        <v>2</v>
      </c>
      <c r="C2" s="2" t="s">
        <v>30</v>
      </c>
      <c r="D2" s="2" t="s">
        <v>4</v>
      </c>
      <c r="E2" s="2" t="s">
        <v>78</v>
      </c>
      <c r="F2" s="2" t="s">
        <v>523</v>
      </c>
    </row>
    <row r="3" spans="1:6">
      <c r="A3" s="3" t="s">
        <v>524</v>
      </c>
    </row>
    <row r="4" spans="1:6">
      <c r="A4" s="4" t="s">
        <v>525</v>
      </c>
      <c r="B4" s="6" t="n">
        <v>107900000</v>
      </c>
    </row>
    <row r="5" spans="1:6">
      <c r="A5" s="4" t="s">
        <v>526</v>
      </c>
      <c r="B5" s="5" t="n">
        <v>600000</v>
      </c>
    </row>
    <row r="6" spans="1:6">
      <c r="A6" s="4" t="s">
        <v>527</v>
      </c>
      <c r="B6" s="5" t="n">
        <v>10200000</v>
      </c>
    </row>
    <row r="7" spans="1:6">
      <c r="A7" s="4" t="s">
        <v>528</v>
      </c>
      <c r="B7" s="5" t="n">
        <v>5800000</v>
      </c>
      <c r="C7" s="6" t="n">
        <v>4200000</v>
      </c>
    </row>
    <row r="8" spans="1:6">
      <c r="A8" s="4" t="s">
        <v>529</v>
      </c>
      <c r="B8" s="5" t="n">
        <v>53700000</v>
      </c>
    </row>
    <row r="9" spans="1:6">
      <c r="A9" s="4" t="s">
        <v>530</v>
      </c>
      <c r="B9" s="5" t="n">
        <v>2200000</v>
      </c>
    </row>
    <row r="10" spans="1:6">
      <c r="A10" s="4" t="s">
        <v>507</v>
      </c>
      <c r="B10" s="5" t="n">
        <v>693000</v>
      </c>
      <c r="C10" s="5" t="n">
        <v>0</v>
      </c>
      <c r="D10" s="6" t="n">
        <v>1000000</v>
      </c>
    </row>
    <row r="11" spans="1:6">
      <c r="A11" s="4" t="s">
        <v>531</v>
      </c>
      <c r="B11" s="5" t="n">
        <v>2500000</v>
      </c>
    </row>
    <row r="12" spans="1:6">
      <c r="A12" s="4" t="s">
        <v>532</v>
      </c>
      <c r="B12" s="5" t="n">
        <v>1818000</v>
      </c>
      <c r="C12" s="5" t="n">
        <v>2023000</v>
      </c>
      <c r="E12" s="6" t="n">
        <v>1684000</v>
      </c>
      <c r="F12" s="6" t="n">
        <v>1422000</v>
      </c>
    </row>
    <row r="13" spans="1:6">
      <c r="A13" s="4" t="s">
        <v>533</v>
      </c>
      <c r="B13" s="5" t="n">
        <v>1100000</v>
      </c>
    </row>
    <row r="14" spans="1:6">
      <c r="A14" s="4" t="s">
        <v>534</v>
      </c>
    </row>
    <row r="15" spans="1:6">
      <c r="A15" s="3" t="s">
        <v>524</v>
      </c>
    </row>
    <row r="16" spans="1:6">
      <c r="A16" s="4" t="s">
        <v>532</v>
      </c>
      <c r="B16" s="5" t="n">
        <v>1800000</v>
      </c>
      <c r="C16" s="5" t="n">
        <v>2000000</v>
      </c>
    </row>
    <row r="17" spans="1:6">
      <c r="A17" s="4" t="s">
        <v>535</v>
      </c>
    </row>
    <row r="18" spans="1:6">
      <c r="A18" s="3" t="s">
        <v>524</v>
      </c>
    </row>
    <row r="19" spans="1:6">
      <c r="A19" s="4" t="s">
        <v>532</v>
      </c>
      <c r="B19" s="5" t="n">
        <v>1500000</v>
      </c>
      <c r="C19" s="5" t="n">
        <v>1600000</v>
      </c>
    </row>
    <row r="20" spans="1:6">
      <c r="A20" s="4" t="s">
        <v>536</v>
      </c>
    </row>
    <row r="21" spans="1:6">
      <c r="A21" s="3" t="s">
        <v>524</v>
      </c>
    </row>
    <row r="22" spans="1:6">
      <c r="A22" s="4" t="s">
        <v>537</v>
      </c>
      <c r="B22" s="6" t="n">
        <v>31000000</v>
      </c>
      <c r="C22" s="5" t="n">
        <v>3800000</v>
      </c>
    </row>
    <row r="23" spans="1:6">
      <c r="A23" s="4" t="s">
        <v>538</v>
      </c>
    </row>
    <row r="24" spans="1:6">
      <c r="A24" s="3" t="s">
        <v>524</v>
      </c>
    </row>
    <row r="25" spans="1:6">
      <c r="A25" s="4" t="s">
        <v>539</v>
      </c>
      <c r="B25" s="4" t="s">
        <v>540</v>
      </c>
    </row>
    <row r="26" spans="1:6">
      <c r="A26" s="4" t="s">
        <v>541</v>
      </c>
    </row>
    <row r="27" spans="1:6">
      <c r="A27" s="3" t="s">
        <v>524</v>
      </c>
    </row>
    <row r="28" spans="1:6">
      <c r="A28" s="4" t="s">
        <v>537</v>
      </c>
      <c r="B28" s="6" t="n">
        <v>4700000</v>
      </c>
    </row>
    <row r="29" spans="1:6">
      <c r="A29" s="4" t="s">
        <v>542</v>
      </c>
      <c r="B29" s="6" t="n">
        <v>-100000</v>
      </c>
      <c r="C29" s="6" t="n">
        <v>-100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0</v>
      </c>
      <c r="D2" s="2" t="s">
        <v>78</v>
      </c>
    </row>
    <row r="3" spans="1:4">
      <c r="A3" s="3" t="s">
        <v>120</v>
      </c>
    </row>
    <row r="4" spans="1:4">
      <c r="A4" s="4" t="s">
        <v>101</v>
      </c>
      <c r="B4" s="6" t="n">
        <v>142177</v>
      </c>
      <c r="C4" s="6" t="n">
        <v>72663</v>
      </c>
      <c r="D4" s="6" t="n">
        <v>133453</v>
      </c>
    </row>
    <row r="5" spans="1:4">
      <c r="A5" s="3" t="s">
        <v>121</v>
      </c>
    </row>
    <row r="6" spans="1:4">
      <c r="A6" s="4" t="s">
        <v>122</v>
      </c>
      <c r="B6" s="5" t="n">
        <v>57526</v>
      </c>
      <c r="C6" s="5" t="n">
        <v>52216</v>
      </c>
      <c r="D6" s="5" t="n">
        <v>45729</v>
      </c>
    </row>
    <row r="7" spans="1:4">
      <c r="A7" s="4" t="s">
        <v>123</v>
      </c>
      <c r="B7" s="5" t="n">
        <v>504</v>
      </c>
      <c r="C7" s="5" t="n">
        <v>506</v>
      </c>
      <c r="D7" s="5" t="n">
        <v>393</v>
      </c>
    </row>
    <row r="8" spans="1:4">
      <c r="A8" s="4" t="s">
        <v>124</v>
      </c>
      <c r="B8" s="5" t="n">
        <v>-115</v>
      </c>
      <c r="C8" s="5" t="n">
        <v>-63</v>
      </c>
      <c r="D8" s="5" t="n">
        <v>154</v>
      </c>
    </row>
    <row r="9" spans="1:4">
      <c r="A9" s="4" t="s">
        <v>98</v>
      </c>
      <c r="B9" s="5" t="n">
        <v>-2228</v>
      </c>
      <c r="C9" s="5" t="n">
        <v>-4924</v>
      </c>
      <c r="D9" s="5" t="n">
        <v>-5812</v>
      </c>
    </row>
    <row r="10" spans="1:4">
      <c r="A10" s="4" t="s">
        <v>125</v>
      </c>
      <c r="B10" s="5" t="n">
        <v>-59019</v>
      </c>
      <c r="C10" s="5" t="n">
        <v>30139</v>
      </c>
      <c r="D10" s="5" t="n">
        <v>61644</v>
      </c>
    </row>
    <row r="11" spans="1:4">
      <c r="A11" s="3" t="s">
        <v>126</v>
      </c>
    </row>
    <row r="12" spans="1:4">
      <c r="A12" s="4" t="s">
        <v>127</v>
      </c>
      <c r="B12" s="5" t="n">
        <v>-97</v>
      </c>
      <c r="C12" s="5" t="n">
        <v>-107</v>
      </c>
      <c r="D12" s="5" t="n">
        <v>0</v>
      </c>
    </row>
    <row r="13" spans="1:4">
      <c r="A13" s="4" t="s">
        <v>128</v>
      </c>
      <c r="B13" s="5" t="n">
        <v>-2216</v>
      </c>
      <c r="C13" s="5" t="n">
        <v>-73</v>
      </c>
      <c r="D13" s="5" t="n">
        <v>0</v>
      </c>
    </row>
    <row r="14" spans="1:4">
      <c r="A14" s="3" t="s">
        <v>129</v>
      </c>
    </row>
    <row r="15" spans="1:4">
      <c r="A15" s="4" t="s">
        <v>96</v>
      </c>
      <c r="B15" s="5" t="n">
        <v>0</v>
      </c>
      <c r="C15" s="5" t="n">
        <v>0</v>
      </c>
      <c r="D15" s="5" t="n">
        <v>2126</v>
      </c>
    </row>
    <row r="16" spans="1:4">
      <c r="A16" s="3" t="s">
        <v>130</v>
      </c>
    </row>
    <row r="17" spans="1:4">
      <c r="A17" s="4" t="s">
        <v>35</v>
      </c>
      <c r="B17" s="5" t="n">
        <v>-3977</v>
      </c>
      <c r="C17" s="5" t="n">
        <v>-10290</v>
      </c>
      <c r="D17" s="5" t="n">
        <v>4465</v>
      </c>
    </row>
    <row r="18" spans="1:4">
      <c r="A18" s="4" t="s">
        <v>131</v>
      </c>
      <c r="B18" s="5" t="n">
        <v>4010</v>
      </c>
      <c r="C18" s="5" t="n">
        <v>4629</v>
      </c>
      <c r="D18" s="5" t="n">
        <v>23518</v>
      </c>
    </row>
    <row r="19" spans="1:4">
      <c r="A19" s="4" t="s">
        <v>132</v>
      </c>
      <c r="B19" s="5" t="n">
        <v>-16876</v>
      </c>
      <c r="C19" s="5" t="n">
        <v>1244</v>
      </c>
      <c r="D19" s="5" t="n">
        <v>30899</v>
      </c>
    </row>
    <row r="20" spans="1:4">
      <c r="A20" s="4" t="s">
        <v>38</v>
      </c>
      <c r="B20" s="5" t="n">
        <v>20964</v>
      </c>
      <c r="C20" s="5" t="n">
        <v>21974</v>
      </c>
      <c r="D20" s="5" t="n">
        <v>19812</v>
      </c>
    </row>
    <row r="21" spans="1:4">
      <c r="A21" s="4" t="s">
        <v>39</v>
      </c>
      <c r="B21" s="5" t="n">
        <v>150</v>
      </c>
      <c r="C21" s="5" t="n">
        <v>-2553</v>
      </c>
      <c r="D21" s="5" t="n">
        <v>1206</v>
      </c>
    </row>
    <row r="22" spans="1:4">
      <c r="A22" s="4" t="s">
        <v>49</v>
      </c>
      <c r="B22" s="5" t="n">
        <v>-8062</v>
      </c>
      <c r="C22" s="5" t="n">
        <v>-6760</v>
      </c>
      <c r="D22" s="5" t="n">
        <v>-32630</v>
      </c>
    </row>
    <row r="23" spans="1:4">
      <c r="A23" s="4" t="s">
        <v>50</v>
      </c>
      <c r="B23" s="5" t="n">
        <v>-3210</v>
      </c>
      <c r="C23" s="5" t="n">
        <v>-1225</v>
      </c>
      <c r="D23" s="5" t="n">
        <v>1683</v>
      </c>
    </row>
    <row r="24" spans="1:4">
      <c r="A24" s="4" t="s">
        <v>133</v>
      </c>
      <c r="B24" s="5" t="n">
        <v>-9055</v>
      </c>
      <c r="C24" s="5" t="n">
        <v>16887</v>
      </c>
      <c r="D24" s="5" t="n">
        <v>-19105</v>
      </c>
    </row>
    <row r="25" spans="1:4">
      <c r="A25" s="4" t="s">
        <v>134</v>
      </c>
      <c r="B25" s="5" t="n">
        <v>11070</v>
      </c>
      <c r="C25" s="5" t="n">
        <v>6240</v>
      </c>
      <c r="D25" s="5" t="n">
        <v>-3032</v>
      </c>
    </row>
    <row r="26" spans="1:4">
      <c r="A26" s="4" t="s">
        <v>135</v>
      </c>
      <c r="B26" s="5" t="n">
        <v>131546</v>
      </c>
      <c r="C26" s="5" t="n">
        <v>180503</v>
      </c>
      <c r="D26" s="5" t="n">
        <v>264503</v>
      </c>
    </row>
    <row r="27" spans="1:4">
      <c r="A27" s="3" t="s">
        <v>136</v>
      </c>
    </row>
    <row r="28" spans="1:4">
      <c r="A28" s="4" t="s">
        <v>137</v>
      </c>
      <c r="B28" s="5" t="n">
        <v>-7058</v>
      </c>
      <c r="C28" s="5" t="n">
        <v>-23068</v>
      </c>
      <c r="D28" s="5" t="n">
        <v>-36614</v>
      </c>
    </row>
    <row r="29" spans="1:4">
      <c r="A29" s="4" t="s">
        <v>138</v>
      </c>
      <c r="B29" s="5" t="n">
        <v>0</v>
      </c>
      <c r="C29" s="5" t="n">
        <v>75</v>
      </c>
      <c r="D29" s="5" t="n">
        <v>0</v>
      </c>
    </row>
    <row r="30" spans="1:4">
      <c r="A30" s="4" t="s">
        <v>139</v>
      </c>
      <c r="B30" s="5" t="n">
        <v>-163785</v>
      </c>
      <c r="C30" s="5" t="n">
        <v>-90332</v>
      </c>
      <c r="D30" s="5" t="n">
        <v>-211646</v>
      </c>
    </row>
    <row r="31" spans="1:4">
      <c r="A31" s="4" t="s">
        <v>140</v>
      </c>
      <c r="B31" s="5" t="n">
        <v>417</v>
      </c>
      <c r="C31" s="5" t="n">
        <v>926</v>
      </c>
      <c r="D31" s="5" t="n">
        <v>122</v>
      </c>
    </row>
    <row r="32" spans="1:4">
      <c r="A32" s="4" t="s">
        <v>141</v>
      </c>
      <c r="B32" s="5" t="n">
        <v>0</v>
      </c>
      <c r="C32" s="5" t="n">
        <v>-8750</v>
      </c>
      <c r="D32" s="5" t="n">
        <v>0</v>
      </c>
    </row>
    <row r="33" spans="1:4">
      <c r="A33" s="4" t="s">
        <v>142</v>
      </c>
      <c r="B33" s="5" t="n">
        <v>10535</v>
      </c>
      <c r="C33" s="5" t="n">
        <v>504</v>
      </c>
      <c r="D33" s="5" t="n">
        <v>0</v>
      </c>
    </row>
    <row r="34" spans="1:4">
      <c r="A34" s="4" t="s">
        <v>143</v>
      </c>
      <c r="B34" s="5" t="n">
        <v>5907</v>
      </c>
      <c r="C34" s="5" t="n">
        <v>5907</v>
      </c>
      <c r="D34" s="5" t="n">
        <v>7500</v>
      </c>
    </row>
    <row r="35" spans="1:4">
      <c r="A35" s="4" t="s">
        <v>144</v>
      </c>
      <c r="B35" s="5" t="n">
        <v>-153984</v>
      </c>
      <c r="C35" s="5" t="n">
        <v>-114738</v>
      </c>
      <c r="D35" s="5" t="n">
        <v>-240638</v>
      </c>
    </row>
    <row r="36" spans="1:4">
      <c r="A36" s="3" t="s">
        <v>145</v>
      </c>
    </row>
    <row r="37" spans="1:4">
      <c r="A37" s="4" t="s">
        <v>146</v>
      </c>
      <c r="B37" s="5" t="n">
        <v>-25588</v>
      </c>
      <c r="C37" s="5" t="n">
        <v>-125783</v>
      </c>
      <c r="D37" s="5" t="n">
        <v>-432645</v>
      </c>
    </row>
    <row r="38" spans="1:4">
      <c r="A38" s="4" t="s">
        <v>147</v>
      </c>
      <c r="B38" s="5" t="n">
        <v>0</v>
      </c>
      <c r="C38" s="5" t="n">
        <v>0</v>
      </c>
      <c r="D38" s="5" t="n">
        <v>725306</v>
      </c>
    </row>
    <row r="39" spans="1:4">
      <c r="A39" s="4" t="s">
        <v>148</v>
      </c>
      <c r="B39" s="5" t="n">
        <v>74</v>
      </c>
      <c r="C39" s="5" t="n">
        <v>204</v>
      </c>
      <c r="D39" s="5" t="n">
        <v>-9739</v>
      </c>
    </row>
    <row r="40" spans="1:4">
      <c r="A40" s="4" t="s">
        <v>149</v>
      </c>
      <c r="B40" s="5" t="n">
        <v>0</v>
      </c>
      <c r="C40" s="5" t="n">
        <v>-28608</v>
      </c>
      <c r="D40" s="5" t="n">
        <v>-57423</v>
      </c>
    </row>
    <row r="41" spans="1:4">
      <c r="A41" s="4" t="s">
        <v>150</v>
      </c>
      <c r="B41" s="5" t="n">
        <v>-30534</v>
      </c>
      <c r="C41" s="5" t="n">
        <v>-31006</v>
      </c>
      <c r="D41" s="5" t="n">
        <v>-33243</v>
      </c>
    </row>
    <row r="42" spans="1:4">
      <c r="A42" s="4" t="s">
        <v>151</v>
      </c>
      <c r="B42" s="5" t="n">
        <v>0</v>
      </c>
      <c r="C42" s="5" t="n">
        <v>-13</v>
      </c>
      <c r="D42" s="5" t="n">
        <v>-5857</v>
      </c>
    </row>
    <row r="43" spans="1:4">
      <c r="A43" s="4" t="s">
        <v>152</v>
      </c>
      <c r="B43" s="5" t="n">
        <v>-56048</v>
      </c>
      <c r="C43" s="5" t="n">
        <v>-185206</v>
      </c>
      <c r="D43" s="5" t="n">
        <v>186399</v>
      </c>
    </row>
    <row r="44" spans="1:4">
      <c r="A44" s="4" t="s">
        <v>153</v>
      </c>
      <c r="B44" s="5" t="n">
        <v>159</v>
      </c>
      <c r="C44" s="5" t="n">
        <v>-52</v>
      </c>
      <c r="D44" s="5" t="n">
        <v>-309</v>
      </c>
    </row>
    <row r="45" spans="1:4">
      <c r="A45" s="4" t="s">
        <v>154</v>
      </c>
      <c r="B45" s="5" t="n">
        <v>-78327</v>
      </c>
      <c r="C45" s="5" t="n">
        <v>-119493</v>
      </c>
      <c r="D45" s="5" t="n">
        <v>209955</v>
      </c>
    </row>
    <row r="46" spans="1:4">
      <c r="A46" s="4" t="s">
        <v>155</v>
      </c>
      <c r="B46" s="5" t="n">
        <v>178571</v>
      </c>
      <c r="C46" s="5" t="n">
        <v>298064</v>
      </c>
      <c r="D46" s="5" t="n">
        <v>88109</v>
      </c>
    </row>
    <row r="47" spans="1:4">
      <c r="A47" s="4" t="s">
        <v>156</v>
      </c>
      <c r="B47" s="6" t="n">
        <v>100244</v>
      </c>
      <c r="C47" s="6" t="n">
        <v>178571</v>
      </c>
      <c r="D47" s="6" t="n">
        <v>29806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43</v>
      </c>
      <c r="B1" s="2" t="s">
        <v>1</v>
      </c>
    </row>
    <row r="2" spans="1:4">
      <c r="B2" s="2" t="s">
        <v>2</v>
      </c>
      <c r="C2" s="2" t="s">
        <v>30</v>
      </c>
      <c r="D2" s="2" t="s">
        <v>78</v>
      </c>
    </row>
    <row r="3" spans="1:4">
      <c r="A3" s="3" t="s">
        <v>544</v>
      </c>
    </row>
    <row r="4" spans="1:4">
      <c r="A4" s="4" t="s">
        <v>545</v>
      </c>
      <c r="B4" s="6" t="n">
        <v>16148</v>
      </c>
    </row>
    <row r="5" spans="1:4">
      <c r="A5" s="4" t="s">
        <v>546</v>
      </c>
      <c r="B5" s="5" t="n">
        <v>17125</v>
      </c>
      <c r="C5" s="6" t="n">
        <v>16148</v>
      </c>
    </row>
    <row r="6" spans="1:4">
      <c r="A6" s="4" t="s">
        <v>547</v>
      </c>
    </row>
    <row r="7" spans="1:4">
      <c r="A7" s="3" t="s">
        <v>548</v>
      </c>
    </row>
    <row r="8" spans="1:4">
      <c r="A8" s="4" t="s">
        <v>549</v>
      </c>
      <c r="B8" s="5" t="n">
        <v>24833</v>
      </c>
      <c r="C8" s="5" t="n">
        <v>24737</v>
      </c>
    </row>
    <row r="9" spans="1:4">
      <c r="A9" s="4" t="s">
        <v>550</v>
      </c>
      <c r="B9" s="5" t="n">
        <v>353</v>
      </c>
      <c r="C9" s="5" t="n">
        <v>208</v>
      </c>
      <c r="D9" s="6" t="n">
        <v>177</v>
      </c>
    </row>
    <row r="10" spans="1:4">
      <c r="A10" s="4" t="s">
        <v>551</v>
      </c>
      <c r="B10" s="5" t="n">
        <v>941</v>
      </c>
      <c r="C10" s="5" t="n">
        <v>984</v>
      </c>
      <c r="D10" s="5" t="n">
        <v>947</v>
      </c>
    </row>
    <row r="11" spans="1:4">
      <c r="A11" s="4" t="s">
        <v>552</v>
      </c>
      <c r="B11" s="5" t="n">
        <v>577</v>
      </c>
      <c r="C11" s="5" t="n">
        <v>198</v>
      </c>
    </row>
    <row r="12" spans="1:4">
      <c r="A12" s="4" t="s">
        <v>553</v>
      </c>
      <c r="B12" s="5" t="n">
        <v>-1090</v>
      </c>
      <c r="C12" s="5" t="n">
        <v>-1086</v>
      </c>
    </row>
    <row r="13" spans="1:4">
      <c r="A13" s="4" t="s">
        <v>554</v>
      </c>
      <c r="B13" s="5" t="n">
        <v>25263</v>
      </c>
      <c r="C13" s="5" t="n">
        <v>24833</v>
      </c>
      <c r="D13" s="5" t="n">
        <v>24737</v>
      </c>
    </row>
    <row r="14" spans="1:4">
      <c r="A14" s="3" t="s">
        <v>544</v>
      </c>
    </row>
    <row r="15" spans="1:4">
      <c r="A15" s="4" t="s">
        <v>545</v>
      </c>
      <c r="B15" s="5" t="n">
        <v>16148</v>
      </c>
      <c r="C15" s="5" t="n">
        <v>16212</v>
      </c>
    </row>
    <row r="16" spans="1:4">
      <c r="A16" s="4" t="s">
        <v>555</v>
      </c>
      <c r="B16" s="5" t="n">
        <v>2238</v>
      </c>
      <c r="C16" s="5" t="n">
        <v>1119</v>
      </c>
    </row>
    <row r="17" spans="1:4">
      <c r="A17" s="4" t="s">
        <v>556</v>
      </c>
      <c r="B17" s="5" t="n">
        <v>-351</v>
      </c>
      <c r="C17" s="5" t="n">
        <v>-208</v>
      </c>
    </row>
    <row r="18" spans="1:4">
      <c r="A18" s="4" t="s">
        <v>557</v>
      </c>
      <c r="B18" s="5" t="n">
        <v>180</v>
      </c>
      <c r="C18" s="5" t="n">
        <v>111</v>
      </c>
    </row>
    <row r="19" spans="1:4">
      <c r="A19" s="4" t="s">
        <v>553</v>
      </c>
      <c r="B19" s="5" t="n">
        <v>-1090</v>
      </c>
      <c r="C19" s="5" t="n">
        <v>-1086</v>
      </c>
    </row>
    <row r="20" spans="1:4">
      <c r="A20" s="4" t="s">
        <v>546</v>
      </c>
      <c r="B20" s="5" t="n">
        <v>17125</v>
      </c>
      <c r="C20" s="5" t="n">
        <v>16148</v>
      </c>
      <c r="D20" s="6" t="n">
        <v>16212</v>
      </c>
    </row>
    <row r="21" spans="1:4">
      <c r="A21" s="3" t="s">
        <v>558</v>
      </c>
    </row>
    <row r="22" spans="1:4">
      <c r="A22" s="4" t="s">
        <v>559</v>
      </c>
      <c r="B22" s="6" t="n">
        <v>-8138</v>
      </c>
      <c r="C22" s="6" t="n">
        <v>-868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560</v>
      </c>
      <c r="B1" s="2" t="s">
        <v>2</v>
      </c>
      <c r="C1" s="2" t="s">
        <v>30</v>
      </c>
    </row>
    <row r="2" spans="1:3">
      <c r="A2" s="3" t="s">
        <v>561</v>
      </c>
    </row>
    <row r="3" spans="1:3">
      <c r="A3" s="4" t="s">
        <v>562</v>
      </c>
      <c r="B3" s="6" t="n">
        <v>-8099</v>
      </c>
      <c r="C3" s="6" t="n">
        <v>-8648</v>
      </c>
    </row>
    <row r="4" spans="1:3">
      <c r="A4" s="4" t="s">
        <v>547</v>
      </c>
    </row>
    <row r="5" spans="1:3">
      <c r="A5" s="3" t="s">
        <v>561</v>
      </c>
    </row>
    <row r="6" spans="1:3">
      <c r="A6" s="4" t="s">
        <v>563</v>
      </c>
      <c r="B6" s="5" t="n">
        <v>-111</v>
      </c>
      <c r="C6" s="5" t="n">
        <v>-112</v>
      </c>
    </row>
    <row r="7" spans="1:3">
      <c r="A7" s="4" t="s">
        <v>562</v>
      </c>
      <c r="B7" s="5" t="n">
        <v>-8027</v>
      </c>
      <c r="C7" s="5" t="n">
        <v>-8573</v>
      </c>
    </row>
    <row r="8" spans="1:3">
      <c r="A8" s="4" t="s">
        <v>564</v>
      </c>
      <c r="B8" s="5" t="n">
        <v>-8138</v>
      </c>
      <c r="C8" s="5" t="n">
        <v>-8685</v>
      </c>
    </row>
    <row r="9" spans="1:3">
      <c r="A9" s="4" t="s">
        <v>565</v>
      </c>
      <c r="B9" s="5" t="n">
        <v>-6885</v>
      </c>
      <c r="C9" s="5" t="n">
        <v>-8144</v>
      </c>
    </row>
    <row r="10" spans="1:3">
      <c r="A10" s="4" t="s">
        <v>566</v>
      </c>
      <c r="B10" s="5" t="n">
        <v>-1</v>
      </c>
      <c r="C10" s="5" t="n">
        <v>-9</v>
      </c>
    </row>
    <row r="11" spans="1:3">
      <c r="A11" s="4" t="s">
        <v>567</v>
      </c>
      <c r="B11" s="6" t="n">
        <v>-6886</v>
      </c>
      <c r="C11" s="6" t="n">
        <v>-81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8</v>
      </c>
      <c r="B1" s="2" t="s">
        <v>1</v>
      </c>
    </row>
    <row r="2" spans="1:4">
      <c r="B2" s="2" t="s">
        <v>2</v>
      </c>
      <c r="C2" s="2" t="s">
        <v>30</v>
      </c>
      <c r="D2" s="2" t="s">
        <v>78</v>
      </c>
    </row>
    <row r="3" spans="1:4">
      <c r="A3" s="3" t="s">
        <v>569</v>
      </c>
    </row>
    <row r="4" spans="1:4">
      <c r="A4" s="4" t="s">
        <v>550</v>
      </c>
      <c r="B4" s="6" t="n">
        <v>353</v>
      </c>
      <c r="C4" s="6" t="n">
        <v>208</v>
      </c>
      <c r="D4" s="6" t="n">
        <v>177</v>
      </c>
    </row>
    <row r="5" spans="1:4">
      <c r="A5" s="4" t="s">
        <v>551</v>
      </c>
      <c r="B5" s="5" t="n">
        <v>941</v>
      </c>
      <c r="C5" s="5" t="n">
        <v>984</v>
      </c>
      <c r="D5" s="5" t="n">
        <v>947</v>
      </c>
    </row>
    <row r="6" spans="1:4">
      <c r="A6" s="4" t="s">
        <v>570</v>
      </c>
      <c r="B6" s="5" t="n">
        <v>-1129</v>
      </c>
      <c r="C6" s="5" t="n">
        <v>-1134</v>
      </c>
      <c r="D6" s="5" t="n">
        <v>-1282</v>
      </c>
    </row>
    <row r="7" spans="1:4">
      <c r="A7" s="4" t="s">
        <v>571</v>
      </c>
      <c r="B7" s="5" t="n">
        <v>728</v>
      </c>
      <c r="C7" s="5" t="n">
        <v>816</v>
      </c>
      <c r="D7" s="5" t="n">
        <v>798</v>
      </c>
    </row>
    <row r="8" spans="1:4">
      <c r="A8" s="4" t="s">
        <v>572</v>
      </c>
      <c r="B8" s="5" t="n">
        <v>8</v>
      </c>
      <c r="C8" s="5" t="n">
        <v>8</v>
      </c>
      <c r="D8" s="5" t="n">
        <v>8</v>
      </c>
    </row>
    <row r="9" spans="1:4">
      <c r="A9" s="4" t="s">
        <v>573</v>
      </c>
      <c r="B9" s="6" t="n">
        <v>901</v>
      </c>
      <c r="C9" s="6" t="n">
        <v>882</v>
      </c>
      <c r="D9" s="6" t="n">
        <v>64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74</v>
      </c>
      <c r="B1" s="2" t="s">
        <v>403</v>
      </c>
    </row>
    <row r="2" spans="1:2">
      <c r="A2" s="3" t="s">
        <v>311</v>
      </c>
    </row>
    <row r="3" spans="1:2">
      <c r="A3" s="5" t="n">
        <v>2018</v>
      </c>
      <c r="B3" s="6" t="n">
        <v>1216</v>
      </c>
    </row>
    <row r="4" spans="1:2">
      <c r="A4" s="5" t="n">
        <v>2019</v>
      </c>
      <c r="B4" s="5" t="n">
        <v>1260</v>
      </c>
    </row>
    <row r="5" spans="1:2">
      <c r="A5" s="5" t="n">
        <v>2020</v>
      </c>
      <c r="B5" s="5" t="n">
        <v>1291</v>
      </c>
    </row>
    <row r="6" spans="1:2">
      <c r="A6" s="5" t="n">
        <v>2021</v>
      </c>
      <c r="B6" s="5" t="n">
        <v>1324</v>
      </c>
    </row>
    <row r="7" spans="1:2">
      <c r="A7" s="5" t="n">
        <v>2022</v>
      </c>
      <c r="B7" s="5" t="n">
        <v>1378</v>
      </c>
    </row>
    <row r="8" spans="1:2">
      <c r="A8" s="4" t="s">
        <v>404</v>
      </c>
      <c r="B8" s="6" t="n">
        <v>705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75</v>
      </c>
      <c r="B1" s="2" t="s">
        <v>2</v>
      </c>
      <c r="C1" s="2" t="s">
        <v>30</v>
      </c>
    </row>
    <row r="2" spans="1:3">
      <c r="A2" s="4" t="s">
        <v>547</v>
      </c>
    </row>
    <row r="3" spans="1:3">
      <c r="A3" s="3" t="s">
        <v>576</v>
      </c>
    </row>
    <row r="4" spans="1:3">
      <c r="A4" s="4" t="s">
        <v>577</v>
      </c>
      <c r="B4" s="4" t="s">
        <v>578</v>
      </c>
      <c r="C4" s="4" t="s">
        <v>57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80</v>
      </c>
      <c r="B1" s="2" t="s">
        <v>1</v>
      </c>
    </row>
    <row r="2" spans="1:4">
      <c r="B2" s="2" t="s">
        <v>2</v>
      </c>
      <c r="C2" s="2" t="s">
        <v>30</v>
      </c>
      <c r="D2" s="2" t="s">
        <v>78</v>
      </c>
    </row>
    <row r="3" spans="1:4">
      <c r="A3" s="3" t="s">
        <v>581</v>
      </c>
    </row>
    <row r="4" spans="1:4">
      <c r="A4" s="4" t="s">
        <v>577</v>
      </c>
      <c r="B4" s="4" t="s">
        <v>579</v>
      </c>
      <c r="C4" s="4" t="s">
        <v>582</v>
      </c>
      <c r="D4" s="4" t="s">
        <v>583</v>
      </c>
    </row>
    <row r="5" spans="1:4">
      <c r="A5" s="4" t="s">
        <v>570</v>
      </c>
      <c r="B5" s="4" t="s">
        <v>584</v>
      </c>
      <c r="C5" s="4" t="s">
        <v>584</v>
      </c>
      <c r="D5" s="4" t="s">
        <v>585</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86</v>
      </c>
      <c r="B1" s="2" t="s">
        <v>2</v>
      </c>
      <c r="C1" s="2" t="s">
        <v>30</v>
      </c>
    </row>
    <row r="2" spans="1:3">
      <c r="A2" s="3" t="s">
        <v>313</v>
      </c>
    </row>
    <row r="3" spans="1:3">
      <c r="A3" s="4" t="s">
        <v>587</v>
      </c>
      <c r="B3" s="6" t="n">
        <v>17125</v>
      </c>
      <c r="C3" s="6" t="n">
        <v>16148</v>
      </c>
    </row>
    <row r="4" spans="1:3">
      <c r="A4" s="4" t="s">
        <v>588</v>
      </c>
    </row>
    <row r="5" spans="1:3">
      <c r="A5" s="3" t="s">
        <v>313</v>
      </c>
    </row>
    <row r="6" spans="1:3">
      <c r="A6" s="4" t="s">
        <v>587</v>
      </c>
      <c r="B6" s="5" t="n">
        <v>16052</v>
      </c>
      <c r="C6" s="5" t="n">
        <v>15081</v>
      </c>
    </row>
    <row r="7" spans="1:3">
      <c r="A7" s="4" t="s">
        <v>589</v>
      </c>
    </row>
    <row r="8" spans="1:3">
      <c r="A8" s="3" t="s">
        <v>313</v>
      </c>
    </row>
    <row r="9" spans="1:3">
      <c r="A9" s="4" t="s">
        <v>587</v>
      </c>
      <c r="B9" s="5" t="n">
        <v>1073</v>
      </c>
      <c r="C9" s="5" t="n">
        <v>1067</v>
      </c>
    </row>
    <row r="10" spans="1:3">
      <c r="A10" s="4" t="s">
        <v>590</v>
      </c>
    </row>
    <row r="11" spans="1:3">
      <c r="A11" s="3" t="s">
        <v>313</v>
      </c>
    </row>
    <row r="12" spans="1:3">
      <c r="A12" s="4" t="s">
        <v>587</v>
      </c>
      <c r="B12" s="5" t="n">
        <v>0</v>
      </c>
      <c r="C12" s="5" t="n">
        <v>0</v>
      </c>
    </row>
    <row r="13" spans="1:3">
      <c r="A13" s="4" t="s">
        <v>591</v>
      </c>
    </row>
    <row r="14" spans="1:3">
      <c r="A14" s="3" t="s">
        <v>313</v>
      </c>
    </row>
    <row r="15" spans="1:3">
      <c r="A15" s="4" t="s">
        <v>587</v>
      </c>
      <c r="B15" s="5" t="n">
        <v>506</v>
      </c>
      <c r="C15" s="5" t="n">
        <v>612</v>
      </c>
    </row>
    <row r="16" spans="1:3">
      <c r="A16" s="4" t="s">
        <v>592</v>
      </c>
    </row>
    <row r="17" spans="1:3">
      <c r="A17" s="3" t="s">
        <v>313</v>
      </c>
    </row>
    <row r="18" spans="1:3">
      <c r="A18" s="4" t="s">
        <v>587</v>
      </c>
      <c r="B18" s="5" t="n">
        <v>0</v>
      </c>
      <c r="C18" s="5" t="n">
        <v>0</v>
      </c>
    </row>
    <row r="19" spans="1:3">
      <c r="A19" s="4" t="s">
        <v>593</v>
      </c>
    </row>
    <row r="20" spans="1:3">
      <c r="A20" s="3" t="s">
        <v>313</v>
      </c>
    </row>
    <row r="21" spans="1:3">
      <c r="A21" s="4" t="s">
        <v>587</v>
      </c>
      <c r="B21" s="5" t="n">
        <v>506</v>
      </c>
      <c r="C21" s="5" t="n">
        <v>612</v>
      </c>
    </row>
    <row r="22" spans="1:3">
      <c r="A22" s="4" t="s">
        <v>594</v>
      </c>
    </row>
    <row r="23" spans="1:3">
      <c r="A23" s="3" t="s">
        <v>313</v>
      </c>
    </row>
    <row r="24" spans="1:3">
      <c r="A24" s="4" t="s">
        <v>587</v>
      </c>
      <c r="B24" s="5" t="n">
        <v>0</v>
      </c>
      <c r="C24" s="5" t="n">
        <v>0</v>
      </c>
    </row>
    <row r="25" spans="1:3">
      <c r="A25" s="4" t="s">
        <v>595</v>
      </c>
    </row>
    <row r="26" spans="1:3">
      <c r="A26" s="3" t="s">
        <v>313</v>
      </c>
    </row>
    <row r="27" spans="1:3">
      <c r="A27" s="4" t="s">
        <v>587</v>
      </c>
      <c r="B27" s="5" t="n">
        <v>4157</v>
      </c>
      <c r="C27" s="5" t="n">
        <v>3808</v>
      </c>
    </row>
    <row r="28" spans="1:3">
      <c r="A28" s="4" t="s">
        <v>596</v>
      </c>
    </row>
    <row r="29" spans="1:3">
      <c r="A29" s="3" t="s">
        <v>313</v>
      </c>
    </row>
    <row r="30" spans="1:3">
      <c r="A30" s="4" t="s">
        <v>587</v>
      </c>
      <c r="B30" s="5" t="n">
        <v>4157</v>
      </c>
      <c r="C30" s="5" t="n">
        <v>3808</v>
      </c>
    </row>
    <row r="31" spans="1:3">
      <c r="A31" s="4" t="s">
        <v>597</v>
      </c>
    </row>
    <row r="32" spans="1:3">
      <c r="A32" s="3" t="s">
        <v>313</v>
      </c>
    </row>
    <row r="33" spans="1:3">
      <c r="A33" s="4" t="s">
        <v>587</v>
      </c>
      <c r="B33" s="5" t="n">
        <v>0</v>
      </c>
      <c r="C33" s="5" t="n">
        <v>0</v>
      </c>
    </row>
    <row r="34" spans="1:3">
      <c r="A34" s="4" t="s">
        <v>598</v>
      </c>
    </row>
    <row r="35" spans="1:3">
      <c r="A35" s="3" t="s">
        <v>313</v>
      </c>
    </row>
    <row r="36" spans="1:3">
      <c r="A36" s="4" t="s">
        <v>587</v>
      </c>
      <c r="B36" s="5" t="n">
        <v>0</v>
      </c>
      <c r="C36" s="5" t="n">
        <v>0</v>
      </c>
    </row>
    <row r="37" spans="1:3">
      <c r="A37" s="4" t="s">
        <v>599</v>
      </c>
    </row>
    <row r="38" spans="1:3">
      <c r="A38" s="3" t="s">
        <v>313</v>
      </c>
    </row>
    <row r="39" spans="1:3">
      <c r="A39" s="4" t="s">
        <v>587</v>
      </c>
      <c r="B39" s="5" t="n">
        <v>6143</v>
      </c>
      <c r="C39" s="5" t="n">
        <v>5725</v>
      </c>
    </row>
    <row r="40" spans="1:3">
      <c r="A40" s="4" t="s">
        <v>600</v>
      </c>
    </row>
    <row r="41" spans="1:3">
      <c r="A41" s="3" t="s">
        <v>313</v>
      </c>
    </row>
    <row r="42" spans="1:3">
      <c r="A42" s="4" t="s">
        <v>587</v>
      </c>
      <c r="B42" s="5" t="n">
        <v>6143</v>
      </c>
      <c r="C42" s="5" t="n">
        <v>5725</v>
      </c>
    </row>
    <row r="43" spans="1:3">
      <c r="A43" s="4" t="s">
        <v>601</v>
      </c>
    </row>
    <row r="44" spans="1:3">
      <c r="A44" s="3" t="s">
        <v>313</v>
      </c>
    </row>
    <row r="45" spans="1:3">
      <c r="A45" s="4" t="s">
        <v>587</v>
      </c>
      <c r="B45" s="5" t="n">
        <v>0</v>
      </c>
      <c r="C45" s="5" t="n">
        <v>0</v>
      </c>
    </row>
    <row r="46" spans="1:3">
      <c r="A46" s="4" t="s">
        <v>602</v>
      </c>
    </row>
    <row r="47" spans="1:3">
      <c r="A47" s="3" t="s">
        <v>313</v>
      </c>
    </row>
    <row r="48" spans="1:3">
      <c r="A48" s="4" t="s">
        <v>587</v>
      </c>
      <c r="B48" s="5" t="n">
        <v>0</v>
      </c>
      <c r="C48" s="5" t="n">
        <v>0</v>
      </c>
    </row>
    <row r="49" spans="1:3">
      <c r="A49" s="4" t="s">
        <v>603</v>
      </c>
    </row>
    <row r="50" spans="1:3">
      <c r="A50" s="3" t="s">
        <v>313</v>
      </c>
    </row>
    <row r="51" spans="1:3">
      <c r="A51" s="4" t="s">
        <v>587</v>
      </c>
      <c r="B51" s="5" t="n">
        <v>5200</v>
      </c>
      <c r="C51" s="5" t="n">
        <v>5003</v>
      </c>
    </row>
    <row r="52" spans="1:3">
      <c r="A52" s="4" t="s">
        <v>604</v>
      </c>
    </row>
    <row r="53" spans="1:3">
      <c r="A53" s="3" t="s">
        <v>313</v>
      </c>
    </row>
    <row r="54" spans="1:3">
      <c r="A54" s="4" t="s">
        <v>587</v>
      </c>
      <c r="B54" s="5" t="n">
        <v>5200</v>
      </c>
      <c r="C54" s="5" t="n">
        <v>5003</v>
      </c>
    </row>
    <row r="55" spans="1:3">
      <c r="A55" s="4" t="s">
        <v>605</v>
      </c>
    </row>
    <row r="56" spans="1:3">
      <c r="A56" s="3" t="s">
        <v>313</v>
      </c>
    </row>
    <row r="57" spans="1:3">
      <c r="A57" s="4" t="s">
        <v>587</v>
      </c>
      <c r="B57" s="5" t="n">
        <v>0</v>
      </c>
      <c r="C57" s="5" t="n">
        <v>0</v>
      </c>
    </row>
    <row r="58" spans="1:3">
      <c r="A58" s="4" t="s">
        <v>606</v>
      </c>
    </row>
    <row r="59" spans="1:3">
      <c r="A59" s="3" t="s">
        <v>313</v>
      </c>
    </row>
    <row r="60" spans="1:3">
      <c r="A60" s="4" t="s">
        <v>587</v>
      </c>
      <c r="B60" s="5" t="n">
        <v>0</v>
      </c>
      <c r="C60" s="5" t="n">
        <v>0</v>
      </c>
    </row>
    <row r="61" spans="1:3">
      <c r="A61" s="4" t="s">
        <v>607</v>
      </c>
    </row>
    <row r="62" spans="1:3">
      <c r="A62" s="3" t="s">
        <v>313</v>
      </c>
    </row>
    <row r="63" spans="1:3">
      <c r="A63" s="4" t="s">
        <v>587</v>
      </c>
      <c r="B63" s="5" t="n">
        <v>552</v>
      </c>
      <c r="C63" s="5" t="n">
        <v>545</v>
      </c>
    </row>
    <row r="64" spans="1:3">
      <c r="A64" s="4" t="s">
        <v>608</v>
      </c>
    </row>
    <row r="65" spans="1:3">
      <c r="A65" s="3" t="s">
        <v>313</v>
      </c>
    </row>
    <row r="66" spans="1:3">
      <c r="A66" s="4" t="s">
        <v>587</v>
      </c>
      <c r="B66" s="5" t="n">
        <v>552</v>
      </c>
      <c r="C66" s="5" t="n">
        <v>545</v>
      </c>
    </row>
    <row r="67" spans="1:3">
      <c r="A67" s="4" t="s">
        <v>609</v>
      </c>
    </row>
    <row r="68" spans="1:3">
      <c r="A68" s="3" t="s">
        <v>313</v>
      </c>
    </row>
    <row r="69" spans="1:3">
      <c r="A69" s="4" t="s">
        <v>587</v>
      </c>
      <c r="B69" s="5" t="n">
        <v>0</v>
      </c>
      <c r="C69" s="5" t="n">
        <v>0</v>
      </c>
    </row>
    <row r="70" spans="1:3">
      <c r="A70" s="4" t="s">
        <v>610</v>
      </c>
    </row>
    <row r="71" spans="1:3">
      <c r="A71" s="3" t="s">
        <v>313</v>
      </c>
    </row>
    <row r="72" spans="1:3">
      <c r="A72" s="4" t="s">
        <v>587</v>
      </c>
      <c r="B72" s="5" t="n">
        <v>0</v>
      </c>
      <c r="C72" s="5" t="n">
        <v>0</v>
      </c>
    </row>
    <row r="73" spans="1:3">
      <c r="A73" s="4" t="s">
        <v>611</v>
      </c>
    </row>
    <row r="74" spans="1:3">
      <c r="A74" s="3" t="s">
        <v>313</v>
      </c>
    </row>
    <row r="75" spans="1:3">
      <c r="A75" s="4" t="s">
        <v>587</v>
      </c>
      <c r="B75" s="5" t="n">
        <v>567</v>
      </c>
      <c r="C75" s="5" t="n">
        <v>455</v>
      </c>
    </row>
    <row r="76" spans="1:3">
      <c r="A76" s="4" t="s">
        <v>612</v>
      </c>
    </row>
    <row r="77" spans="1:3">
      <c r="A77" s="3" t="s">
        <v>313</v>
      </c>
    </row>
    <row r="78" spans="1:3">
      <c r="A78" s="4" t="s">
        <v>587</v>
      </c>
      <c r="B78" s="5" t="n">
        <v>0</v>
      </c>
      <c r="C78" s="5" t="n">
        <v>0</v>
      </c>
    </row>
    <row r="79" spans="1:3">
      <c r="A79" s="4" t="s">
        <v>613</v>
      </c>
    </row>
    <row r="80" spans="1:3">
      <c r="A80" s="3" t="s">
        <v>313</v>
      </c>
    </row>
    <row r="81" spans="1:3">
      <c r="A81" s="4" t="s">
        <v>587</v>
      </c>
      <c r="B81" s="5" t="n">
        <v>567</v>
      </c>
      <c r="C81" s="5" t="n">
        <v>455</v>
      </c>
    </row>
    <row r="82" spans="1:3">
      <c r="A82" s="4" t="s">
        <v>614</v>
      </c>
    </row>
    <row r="83" spans="1:3">
      <c r="A83" s="3" t="s">
        <v>313</v>
      </c>
    </row>
    <row r="84" spans="1:3">
      <c r="A84" s="4" t="s">
        <v>587</v>
      </c>
      <c r="B84" s="6" t="n">
        <v>0</v>
      </c>
      <c r="C84" s="6"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1</v>
      </c>
    </row>
    <row r="2" spans="1:2">
      <c r="B2" s="2" t="s">
        <v>403</v>
      </c>
    </row>
    <row r="3" spans="1:2">
      <c r="A3" s="3" t="s">
        <v>304</v>
      </c>
    </row>
    <row r="4" spans="1:2">
      <c r="A4" s="4" t="s">
        <v>616</v>
      </c>
      <c r="B4" s="5" t="n">
        <v>3</v>
      </c>
    </row>
    <row r="5" spans="1:2">
      <c r="A5" s="4" t="s">
        <v>617</v>
      </c>
      <c r="B5" s="5" t="n">
        <v>2</v>
      </c>
    </row>
    <row r="6" spans="1:2">
      <c r="A6" s="4" t="s">
        <v>618</v>
      </c>
      <c r="B6" s="8" t="n">
        <v>0.6</v>
      </c>
    </row>
    <row r="7" spans="1:2">
      <c r="A7" s="4" t="s">
        <v>547</v>
      </c>
    </row>
    <row r="8" spans="1:2">
      <c r="A8" s="3" t="s">
        <v>304</v>
      </c>
    </row>
    <row r="9" spans="1:2">
      <c r="A9" s="4" t="s">
        <v>619</v>
      </c>
      <c r="B9" s="8" t="n">
        <v>-0.6</v>
      </c>
    </row>
    <row r="10" spans="1:2">
      <c r="A10" s="4" t="s">
        <v>620</v>
      </c>
    </row>
    <row r="11" spans="1:2">
      <c r="A11" s="3" t="s">
        <v>304</v>
      </c>
    </row>
    <row r="12" spans="1:2">
      <c r="A12" s="4" t="s">
        <v>621</v>
      </c>
      <c r="B12" s="4" t="s">
        <v>622</v>
      </c>
    </row>
    <row r="13" spans="1:2">
      <c r="A13" s="4" t="s">
        <v>623</v>
      </c>
    </row>
    <row r="14" spans="1:2">
      <c r="A14" s="3" t="s">
        <v>304</v>
      </c>
    </row>
    <row r="15" spans="1:2">
      <c r="A15" s="4" t="s">
        <v>621</v>
      </c>
      <c r="B15" s="4" t="s">
        <v>62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25</v>
      </c>
      <c r="B1" s="2" t="s">
        <v>403</v>
      </c>
    </row>
    <row r="2" spans="1:2">
      <c r="A2" s="3" t="s">
        <v>321</v>
      </c>
    </row>
    <row r="3" spans="1:2">
      <c r="A3" s="5" t="n">
        <v>2018</v>
      </c>
      <c r="B3" s="6" t="n">
        <v>1432</v>
      </c>
    </row>
    <row r="4" spans="1:2">
      <c r="A4" s="5" t="n">
        <v>2019</v>
      </c>
      <c r="B4" s="5" t="n">
        <v>1359</v>
      </c>
    </row>
    <row r="5" spans="1:2">
      <c r="A5" s="5" t="n">
        <v>2020</v>
      </c>
      <c r="B5" s="5" t="n">
        <v>1293</v>
      </c>
    </row>
    <row r="6" spans="1:2">
      <c r="A6" s="5" t="n">
        <v>2021</v>
      </c>
      <c r="B6" s="5" t="n">
        <v>1092</v>
      </c>
    </row>
    <row r="7" spans="1:2">
      <c r="A7" s="5" t="n">
        <v>2022</v>
      </c>
      <c r="B7" s="5" t="n">
        <v>293</v>
      </c>
    </row>
    <row r="8" spans="1:2">
      <c r="A8" s="4" t="s">
        <v>404</v>
      </c>
      <c r="B8" s="5" t="n">
        <v>1129</v>
      </c>
    </row>
    <row r="9" spans="1:2">
      <c r="A9" s="4" t="s">
        <v>158</v>
      </c>
      <c r="B9" s="6" t="n">
        <v>659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s>
  <sheetData>
    <row r="1" spans="1:4">
      <c r="A1" s="1" t="s">
        <v>626</v>
      </c>
      <c r="B1" s="2" t="s">
        <v>1</v>
      </c>
    </row>
    <row r="2" spans="1:4">
      <c r="B2" s="2" t="s">
        <v>403</v>
      </c>
      <c r="C2" s="2" t="s">
        <v>627</v>
      </c>
      <c r="D2" s="2" t="s">
        <v>628</v>
      </c>
    </row>
    <row r="3" spans="1:4">
      <c r="A3" s="3" t="s">
        <v>629</v>
      </c>
    </row>
    <row r="4" spans="1:4">
      <c r="A4" s="4" t="s">
        <v>630</v>
      </c>
      <c r="B4" s="6" t="n">
        <v>1800</v>
      </c>
      <c r="C4" s="6" t="n">
        <v>2200</v>
      </c>
      <c r="D4" s="6" t="n">
        <v>2600</v>
      </c>
    </row>
    <row r="5" spans="1:4">
      <c r="A5" s="4" t="s">
        <v>631</v>
      </c>
      <c r="B5" s="5" t="n">
        <v>2</v>
      </c>
    </row>
    <row r="6" spans="1:4">
      <c r="A6" s="4" t="s">
        <v>632</v>
      </c>
      <c r="B6" s="6" t="n">
        <v>9000</v>
      </c>
    </row>
    <row r="7" spans="1:4">
      <c r="A7" s="4" t="s">
        <v>633</v>
      </c>
      <c r="B7" s="5" t="n">
        <v>1800</v>
      </c>
    </row>
    <row r="8" spans="1:4">
      <c r="A8" s="4" t="s">
        <v>634</v>
      </c>
      <c r="B8" s="5" t="n">
        <v>8800</v>
      </c>
    </row>
    <row r="9" spans="1:4">
      <c r="A9" s="4" t="s">
        <v>635</v>
      </c>
      <c r="B9" s="5" t="n">
        <v>6548</v>
      </c>
      <c r="C9" s="5" t="n">
        <v>10127</v>
      </c>
    </row>
    <row r="10" spans="1:4">
      <c r="A10" s="4" t="s">
        <v>73</v>
      </c>
      <c r="B10" s="6" t="n">
        <v>2283</v>
      </c>
      <c r="C10" s="6" t="n">
        <v>2161</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8"/>
    <col customWidth="1" max="6" min="6" width="46"/>
    <col customWidth="1" max="7" min="7" width="15"/>
  </cols>
  <sheetData>
    <row r="1" spans="1:7">
      <c r="A1" s="1" t="s">
        <v>157</v>
      </c>
      <c r="B1" s="2" t="s">
        <v>158</v>
      </c>
      <c r="C1" s="2" t="s">
        <v>159</v>
      </c>
      <c r="D1" s="2" t="s">
        <v>63</v>
      </c>
      <c r="E1" s="2" t="s">
        <v>64</v>
      </c>
      <c r="F1" s="2" t="s">
        <v>160</v>
      </c>
      <c r="G1" s="2" t="s">
        <v>66</v>
      </c>
    </row>
    <row r="2" spans="1:7">
      <c r="A2" s="4" t="s">
        <v>161</v>
      </c>
      <c r="C2" s="5" t="n">
        <v>21352000</v>
      </c>
    </row>
    <row r="3" spans="1:7">
      <c r="A3" s="4" t="s">
        <v>162</v>
      </c>
      <c r="B3" s="6" t="n">
        <v>-495416</v>
      </c>
      <c r="C3" s="6" t="n">
        <v>-213</v>
      </c>
      <c r="D3" s="6" t="n">
        <v>-239609</v>
      </c>
      <c r="E3" s="6" t="n">
        <v>-260943</v>
      </c>
      <c r="F3" s="6" t="n">
        <v>5349</v>
      </c>
      <c r="G3" s="6" t="n">
        <v>0</v>
      </c>
    </row>
    <row r="4" spans="1:7">
      <c r="A4" s="3" t="s">
        <v>163</v>
      </c>
    </row>
    <row r="5" spans="1:7">
      <c r="A5" s="4" t="s">
        <v>101</v>
      </c>
      <c r="B5" s="5" t="n">
        <v>133453</v>
      </c>
      <c r="E5" s="5" t="n">
        <v>133453</v>
      </c>
    </row>
    <row r="6" spans="1:7">
      <c r="A6" s="4" t="s">
        <v>112</v>
      </c>
      <c r="B6" s="5" t="n">
        <v>-1955</v>
      </c>
      <c r="F6" s="5" t="n">
        <v>-1955</v>
      </c>
    </row>
    <row r="7" spans="1:7">
      <c r="A7" s="4" t="s">
        <v>113</v>
      </c>
      <c r="B7" s="5" t="n">
        <v>49</v>
      </c>
      <c r="F7" s="5" t="n">
        <v>49</v>
      </c>
    </row>
    <row r="8" spans="1:7">
      <c r="A8" s="4" t="s">
        <v>114</v>
      </c>
      <c r="B8" s="5" t="n">
        <v>0</v>
      </c>
    </row>
    <row r="9" spans="1:7">
      <c r="A9" s="4" t="s">
        <v>164</v>
      </c>
      <c r="B9" s="5" t="n">
        <v>33243</v>
      </c>
    </row>
    <row r="10" spans="1:7">
      <c r="A10" s="4" t="s">
        <v>165</v>
      </c>
      <c r="B10" s="6" t="n">
        <v>-33243</v>
      </c>
      <c r="E10" s="5" t="n">
        <v>-33243</v>
      </c>
    </row>
    <row r="11" spans="1:7">
      <c r="A11" s="4" t="s">
        <v>166</v>
      </c>
      <c r="B11" s="5" t="n">
        <v>-1507766</v>
      </c>
      <c r="C11" s="5" t="n">
        <v>-1508000</v>
      </c>
    </row>
    <row r="12" spans="1:7">
      <c r="A12" s="4" t="s">
        <v>167</v>
      </c>
      <c r="B12" s="6" t="n">
        <v>-57400</v>
      </c>
      <c r="G12" s="5" t="n">
        <v>-57423</v>
      </c>
    </row>
    <row r="13" spans="1:7">
      <c r="A13" s="4" t="s">
        <v>168</v>
      </c>
      <c r="B13" s="5" t="n">
        <v>-536297</v>
      </c>
      <c r="C13" s="6" t="n">
        <v>-213</v>
      </c>
      <c r="D13" s="5" t="n">
        <v>-239609</v>
      </c>
      <c r="E13" s="5" t="n">
        <v>-361153</v>
      </c>
      <c r="F13" s="5" t="n">
        <v>7255</v>
      </c>
      <c r="G13" s="5" t="n">
        <v>-57423</v>
      </c>
    </row>
    <row r="14" spans="1:7">
      <c r="A14" s="4" t="s">
        <v>161</v>
      </c>
      <c r="C14" s="5" t="n">
        <v>19844000</v>
      </c>
    </row>
    <row r="15" spans="1:7">
      <c r="A15" s="3" t="s">
        <v>163</v>
      </c>
    </row>
    <row r="16" spans="1:7">
      <c r="A16" s="4" t="s">
        <v>101</v>
      </c>
      <c r="B16" s="5" t="n">
        <v>72663</v>
      </c>
      <c r="E16" s="5" t="n">
        <v>72663</v>
      </c>
    </row>
    <row r="17" spans="1:7">
      <c r="A17" s="4" t="s">
        <v>112</v>
      </c>
      <c r="B17" s="5" t="n">
        <v>215</v>
      </c>
      <c r="F17" s="5" t="n">
        <v>215</v>
      </c>
    </row>
    <row r="18" spans="1:7">
      <c r="A18" s="4" t="s">
        <v>113</v>
      </c>
      <c r="B18" s="5" t="n">
        <v>294</v>
      </c>
      <c r="F18" s="5" t="n">
        <v>294</v>
      </c>
    </row>
    <row r="19" spans="1:7">
      <c r="A19" s="4" t="s">
        <v>114</v>
      </c>
      <c r="B19" s="5" t="n">
        <v>415</v>
      </c>
      <c r="F19" s="5" t="n">
        <v>415</v>
      </c>
    </row>
    <row r="20" spans="1:7">
      <c r="A20" s="4" t="s">
        <v>164</v>
      </c>
      <c r="B20" s="5" t="n">
        <v>31006</v>
      </c>
    </row>
    <row r="21" spans="1:7">
      <c r="A21" s="4" t="s">
        <v>165</v>
      </c>
      <c r="B21" s="6" t="n">
        <v>-31006</v>
      </c>
      <c r="E21" s="5" t="n">
        <v>-31006</v>
      </c>
    </row>
    <row r="22" spans="1:7">
      <c r="A22" s="4" t="s">
        <v>166</v>
      </c>
      <c r="B22" s="5" t="n">
        <v>-760653</v>
      </c>
      <c r="C22" s="5" t="n">
        <v>-761000</v>
      </c>
    </row>
    <row r="23" spans="1:7">
      <c r="A23" s="4" t="s">
        <v>167</v>
      </c>
      <c r="B23" s="6" t="n">
        <v>-28608</v>
      </c>
      <c r="G23" s="5" t="n">
        <v>-28608</v>
      </c>
    </row>
    <row r="24" spans="1:7">
      <c r="A24" s="4" t="s">
        <v>169</v>
      </c>
      <c r="B24" s="5" t="n">
        <v>-550270</v>
      </c>
      <c r="C24" s="6" t="n">
        <v>-213</v>
      </c>
      <c r="D24" s="5" t="n">
        <v>-239609</v>
      </c>
      <c r="E24" s="5" t="n">
        <v>-402810</v>
      </c>
      <c r="F24" s="5" t="n">
        <v>6331</v>
      </c>
      <c r="G24" s="5" t="n">
        <v>-86031</v>
      </c>
    </row>
    <row r="25" spans="1:7">
      <c r="A25" s="4" t="s">
        <v>161</v>
      </c>
      <c r="C25" s="5" t="n">
        <v>19083000</v>
      </c>
    </row>
    <row r="26" spans="1:7">
      <c r="A26" s="3" t="s">
        <v>163</v>
      </c>
    </row>
    <row r="27" spans="1:7">
      <c r="A27" s="4" t="s">
        <v>101</v>
      </c>
      <c r="B27" s="5" t="n">
        <v>142177</v>
      </c>
      <c r="E27" s="5" t="n">
        <v>142177</v>
      </c>
    </row>
    <row r="28" spans="1:7">
      <c r="A28" s="4" t="s">
        <v>112</v>
      </c>
      <c r="B28" s="5" t="n">
        <v>1177</v>
      </c>
      <c r="F28" s="5" t="n">
        <v>1177</v>
      </c>
    </row>
    <row r="29" spans="1:7">
      <c r="A29" s="4" t="s">
        <v>113</v>
      </c>
      <c r="B29" s="5" t="n">
        <v>859</v>
      </c>
      <c r="F29" s="5" t="n">
        <v>859</v>
      </c>
    </row>
    <row r="30" spans="1:7">
      <c r="A30" s="4" t="s">
        <v>114</v>
      </c>
      <c r="B30" s="5" t="n">
        <v>-415</v>
      </c>
      <c r="F30" s="5" t="n">
        <v>-415</v>
      </c>
    </row>
    <row r="31" spans="1:7">
      <c r="A31" s="4" t="s">
        <v>164</v>
      </c>
      <c r="B31" s="5" t="n">
        <v>30534</v>
      </c>
    </row>
    <row r="32" spans="1:7">
      <c r="A32" s="4" t="s">
        <v>165</v>
      </c>
      <c r="B32" s="6" t="n">
        <v>-30534</v>
      </c>
    </row>
    <row r="33" spans="1:7">
      <c r="A33" s="4" t="s">
        <v>166</v>
      </c>
      <c r="B33" s="5" t="n">
        <v>0</v>
      </c>
    </row>
    <row r="34" spans="1:7">
      <c r="A34" s="4" t="s">
        <v>167</v>
      </c>
      <c r="B34" s="6" t="n">
        <v>0</v>
      </c>
    </row>
    <row r="35" spans="1:7">
      <c r="A35" s="4" t="s">
        <v>170</v>
      </c>
      <c r="B35" s="6" t="n">
        <v>-663534</v>
      </c>
      <c r="C35" s="6" t="n">
        <v>-213</v>
      </c>
      <c r="D35" s="6" t="n">
        <v>-239609</v>
      </c>
      <c r="E35" s="6" t="n">
        <v>-514453</v>
      </c>
      <c r="F35" s="6" t="n">
        <v>4710</v>
      </c>
      <c r="G35" s="6" t="n">
        <v>-86031</v>
      </c>
    </row>
    <row r="36" spans="1:7">
      <c r="A36" s="4" t="s">
        <v>161</v>
      </c>
      <c r="C36" s="5" t="n">
        <v>19083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36</v>
      </c>
      <c r="B1" s="2" t="s">
        <v>1</v>
      </c>
    </row>
    <row r="2" spans="1:4">
      <c r="B2" s="2" t="s">
        <v>2</v>
      </c>
      <c r="C2" s="2" t="s">
        <v>30</v>
      </c>
      <c r="D2" s="2" t="s">
        <v>78</v>
      </c>
    </row>
    <row r="3" spans="1:4">
      <c r="A3" s="3" t="s">
        <v>637</v>
      </c>
    </row>
    <row r="4" spans="1:4">
      <c r="A4" s="4" t="s">
        <v>638</v>
      </c>
      <c r="B4" s="6" t="n">
        <v>-158</v>
      </c>
      <c r="C4" s="6" t="n">
        <v>751</v>
      </c>
      <c r="D4" s="6" t="n">
        <v>646</v>
      </c>
    </row>
    <row r="5" spans="1:4">
      <c r="A5" s="4" t="s">
        <v>639</v>
      </c>
    </row>
    <row r="6" spans="1:4">
      <c r="A6" s="3" t="s">
        <v>637</v>
      </c>
    </row>
    <row r="7" spans="1:4">
      <c r="A7" s="4" t="s">
        <v>638</v>
      </c>
      <c r="B7" s="5" t="n">
        <v>48</v>
      </c>
      <c r="C7" s="5" t="n">
        <v>-87</v>
      </c>
      <c r="D7" s="5" t="n">
        <v>89</v>
      </c>
    </row>
    <row r="8" spans="1:4">
      <c r="A8" s="4" t="s">
        <v>640</v>
      </c>
    </row>
    <row r="9" spans="1:4">
      <c r="A9" s="3" t="s">
        <v>637</v>
      </c>
    </row>
    <row r="10" spans="1:4">
      <c r="A10" s="4" t="s">
        <v>638</v>
      </c>
      <c r="B10" s="5" t="n">
        <v>2</v>
      </c>
      <c r="C10" s="5" t="n">
        <v>-11</v>
      </c>
      <c r="D10" s="5" t="n">
        <v>7</v>
      </c>
    </row>
    <row r="11" spans="1:4">
      <c r="A11" s="4" t="s">
        <v>641</v>
      </c>
    </row>
    <row r="12" spans="1:4">
      <c r="A12" s="3" t="s">
        <v>637</v>
      </c>
    </row>
    <row r="13" spans="1:4">
      <c r="A13" s="4" t="s">
        <v>638</v>
      </c>
      <c r="B13" s="6" t="n">
        <v>-208</v>
      </c>
      <c r="C13" s="6" t="n">
        <v>849</v>
      </c>
      <c r="D13" s="6" t="n">
        <v>55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68"/>
    <col customWidth="1" max="2" min="2" width="30"/>
  </cols>
  <sheetData>
    <row r="1" spans="1:2">
      <c r="A1" s="1" t="s">
        <v>642</v>
      </c>
      <c r="B1" s="2" t="s">
        <v>1</v>
      </c>
    </row>
    <row r="2" spans="1:2">
      <c r="B2" s="2" t="s">
        <v>643</v>
      </c>
    </row>
    <row r="3" spans="1:2">
      <c r="A3" s="3" t="s">
        <v>326</v>
      </c>
    </row>
    <row r="4" spans="1:2">
      <c r="A4" s="4" t="s">
        <v>644</v>
      </c>
      <c r="B4" s="4" t="s">
        <v>364</v>
      </c>
    </row>
    <row r="5" spans="1:2">
      <c r="A5" s="4" t="s">
        <v>645</v>
      </c>
    </row>
    <row r="6" spans="1:2">
      <c r="A6" s="3" t="s">
        <v>326</v>
      </c>
    </row>
    <row r="7" spans="1:2">
      <c r="A7" s="4" t="s">
        <v>646</v>
      </c>
      <c r="B7" s="5" t="n">
        <v>151832</v>
      </c>
    </row>
    <row r="8" spans="1:2">
      <c r="A8" s="4" t="s">
        <v>647</v>
      </c>
      <c r="B8" s="7" t="n">
        <v>39.88</v>
      </c>
    </row>
    <row r="9" spans="1:2">
      <c r="A9" s="4" t="s">
        <v>648</v>
      </c>
      <c r="B9" s="4" t="s">
        <v>649</v>
      </c>
    </row>
    <row r="10" spans="1:2">
      <c r="A10" s="4" t="s">
        <v>650</v>
      </c>
      <c r="B10" s="4" t="s">
        <v>651</v>
      </c>
    </row>
    <row r="11" spans="1:2">
      <c r="A11" s="4" t="s">
        <v>652</v>
      </c>
      <c r="B11" s="4" t="s">
        <v>653</v>
      </c>
    </row>
    <row r="12" spans="1:2">
      <c r="A12" s="4" t="s">
        <v>654</v>
      </c>
    </row>
    <row r="13" spans="1:2">
      <c r="A13" s="3" t="s">
        <v>326</v>
      </c>
    </row>
    <row r="14" spans="1:2">
      <c r="A14" s="4" t="s">
        <v>646</v>
      </c>
      <c r="B14" s="5" t="n">
        <v>117747</v>
      </c>
    </row>
    <row r="15" spans="1:2">
      <c r="A15" s="4" t="s">
        <v>647</v>
      </c>
      <c r="B15" s="7" t="n">
        <v>44.83</v>
      </c>
    </row>
    <row r="16" spans="1:2">
      <c r="A16" s="4" t="s">
        <v>648</v>
      </c>
      <c r="B16" s="4" t="s">
        <v>655</v>
      </c>
    </row>
    <row r="17" spans="1:2">
      <c r="A17" s="4" t="s">
        <v>650</v>
      </c>
      <c r="B17" s="4" t="s">
        <v>656</v>
      </c>
    </row>
    <row r="18" spans="1:2">
      <c r="A18" s="4" t="s">
        <v>652</v>
      </c>
      <c r="B18" s="4" t="s">
        <v>653</v>
      </c>
    </row>
    <row r="19" spans="1:2">
      <c r="A19" s="4" t="s">
        <v>657</v>
      </c>
    </row>
    <row r="20" spans="1:2">
      <c r="A20" s="3" t="s">
        <v>326</v>
      </c>
    </row>
    <row r="21" spans="1:2">
      <c r="A21" s="4" t="s">
        <v>646</v>
      </c>
      <c r="B21" s="5" t="n">
        <v>89655</v>
      </c>
    </row>
    <row r="22" spans="1:2">
      <c r="A22" s="4" t="s">
        <v>647</v>
      </c>
      <c r="B22" s="7" t="n">
        <v>50.27</v>
      </c>
    </row>
    <row r="23" spans="1:2">
      <c r="A23" s="4" t="s">
        <v>648</v>
      </c>
      <c r="B23" s="4" t="s">
        <v>658</v>
      </c>
    </row>
    <row r="24" spans="1:2">
      <c r="A24" s="4" t="s">
        <v>650</v>
      </c>
      <c r="B24" s="4" t="s">
        <v>659</v>
      </c>
    </row>
    <row r="25" spans="1:2">
      <c r="A25" s="4" t="s">
        <v>652</v>
      </c>
      <c r="B25" s="4" t="s">
        <v>653</v>
      </c>
    </row>
    <row r="26" spans="1:2">
      <c r="A26" s="4" t="s">
        <v>660</v>
      </c>
    </row>
    <row r="27" spans="1:2">
      <c r="A27" s="3" t="s">
        <v>326</v>
      </c>
    </row>
    <row r="28" spans="1:2">
      <c r="A28" s="4" t="s">
        <v>646</v>
      </c>
      <c r="B28" s="5" t="n">
        <v>59072</v>
      </c>
    </row>
    <row r="29" spans="1:2">
      <c r="A29" s="4" t="s">
        <v>647</v>
      </c>
      <c r="B29" s="7" t="n">
        <v>50.51</v>
      </c>
    </row>
    <row r="30" spans="1:2">
      <c r="A30" s="4" t="s">
        <v>648</v>
      </c>
      <c r="B30" s="4" t="s">
        <v>661</v>
      </c>
    </row>
    <row r="31" spans="1:2">
      <c r="A31" s="4" t="s">
        <v>650</v>
      </c>
      <c r="B31" s="4" t="s">
        <v>659</v>
      </c>
    </row>
    <row r="32" spans="1:2">
      <c r="A32" s="4" t="s">
        <v>652</v>
      </c>
      <c r="B32" s="4" t="s">
        <v>653</v>
      </c>
    </row>
    <row r="33" spans="1:2">
      <c r="A33" s="4" t="s">
        <v>662</v>
      </c>
    </row>
    <row r="34" spans="1:2">
      <c r="A34" s="3" t="s">
        <v>326</v>
      </c>
    </row>
    <row r="35" spans="1:2">
      <c r="A35" s="4" t="s">
        <v>646</v>
      </c>
      <c r="B35" s="5" t="n">
        <v>9280</v>
      </c>
    </row>
    <row r="36" spans="1:2">
      <c r="A36" s="4" t="s">
        <v>647</v>
      </c>
      <c r="B36" s="7" t="n">
        <v>29.31</v>
      </c>
    </row>
    <row r="37" spans="1:2">
      <c r="A37" s="4" t="s">
        <v>648</v>
      </c>
      <c r="B37" s="4" t="s">
        <v>663</v>
      </c>
    </row>
    <row r="38" spans="1:2">
      <c r="A38" s="4" t="s">
        <v>650</v>
      </c>
      <c r="B38" s="4" t="s">
        <v>664</v>
      </c>
    </row>
    <row r="39" spans="1:2">
      <c r="A39" s="4" t="s">
        <v>652</v>
      </c>
      <c r="B39" s="4" t="s">
        <v>653</v>
      </c>
    </row>
    <row r="40" spans="1:2">
      <c r="A40" s="4" t="s">
        <v>665</v>
      </c>
    </row>
    <row r="41" spans="1:2">
      <c r="A41" s="3" t="s">
        <v>326</v>
      </c>
    </row>
    <row r="42" spans="1:2">
      <c r="A42" s="4" t="s">
        <v>646</v>
      </c>
      <c r="B42" s="5" t="n">
        <v>732</v>
      </c>
    </row>
    <row r="43" spans="1:2">
      <c r="A43" s="4" t="s">
        <v>647</v>
      </c>
      <c r="B43" s="7" t="n">
        <v>24.45</v>
      </c>
    </row>
    <row r="44" spans="1:2">
      <c r="A44" s="4" t="s">
        <v>648</v>
      </c>
      <c r="B44" s="4" t="s">
        <v>663</v>
      </c>
    </row>
    <row r="45" spans="1:2">
      <c r="A45" s="4" t="s">
        <v>650</v>
      </c>
      <c r="B45" s="4" t="s">
        <v>664</v>
      </c>
    </row>
    <row r="46" spans="1:2">
      <c r="A46" s="4" t="s">
        <v>652</v>
      </c>
      <c r="B46" s="4" t="s">
        <v>65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30</v>
      </c>
      <c r="D2" s="2" t="s">
        <v>78</v>
      </c>
    </row>
    <row r="3" spans="1:4">
      <c r="A3" s="3" t="s">
        <v>328</v>
      </c>
    </row>
    <row r="4" spans="1:4">
      <c r="A4" s="4" t="s">
        <v>667</v>
      </c>
      <c r="B4" s="5" t="n">
        <v>311045</v>
      </c>
      <c r="C4" s="5" t="n">
        <v>204043</v>
      </c>
      <c r="D4" s="5" t="n">
        <v>139111</v>
      </c>
    </row>
    <row r="5" spans="1:4">
      <c r="A5" s="4" t="s">
        <v>668</v>
      </c>
      <c r="B5" s="5" t="n">
        <v>189879</v>
      </c>
      <c r="C5" s="5" t="n">
        <v>139581</v>
      </c>
      <c r="D5" s="5" t="n">
        <v>134037</v>
      </c>
    </row>
    <row r="6" spans="1:4">
      <c r="A6" s="4" t="s">
        <v>669</v>
      </c>
      <c r="B6" s="5" t="n">
        <v>-68203</v>
      </c>
      <c r="C6" s="5" t="n">
        <v>-27288</v>
      </c>
      <c r="D6" s="5" t="n">
        <v>-29817</v>
      </c>
    </row>
    <row r="7" spans="1:4">
      <c r="A7" s="4" t="s">
        <v>670</v>
      </c>
      <c r="B7" s="5" t="n">
        <v>-4403</v>
      </c>
      <c r="C7" s="5" t="n">
        <v>-5291</v>
      </c>
      <c r="D7" s="5" t="n">
        <v>-39288</v>
      </c>
    </row>
    <row r="8" spans="1:4">
      <c r="A8" s="4" t="s">
        <v>671</v>
      </c>
      <c r="B8" s="5" t="n">
        <v>428318</v>
      </c>
      <c r="C8" s="5" t="n">
        <v>311045</v>
      </c>
      <c r="D8" s="5" t="n">
        <v>204043</v>
      </c>
    </row>
    <row r="9" spans="1:4">
      <c r="A9" s="3" t="s">
        <v>672</v>
      </c>
    </row>
    <row r="10" spans="1:4">
      <c r="A10" s="4" t="s">
        <v>673</v>
      </c>
      <c r="B10" s="7" t="n">
        <v>46.85</v>
      </c>
      <c r="C10" s="7" t="n">
        <v>47.93</v>
      </c>
      <c r="D10" s="7" t="n">
        <v>41.02</v>
      </c>
    </row>
    <row r="11" spans="1:4">
      <c r="A11" s="4" t="s">
        <v>674</v>
      </c>
      <c r="B11" s="9" t="n">
        <v>39.88</v>
      </c>
      <c r="C11" s="9" t="n">
        <v>44.83</v>
      </c>
      <c r="D11" s="9" t="n">
        <v>50.27</v>
      </c>
    </row>
    <row r="12" spans="1:4">
      <c r="A12" s="4" t="s">
        <v>675</v>
      </c>
      <c r="B12" s="7" t="n">
        <v>44.63</v>
      </c>
      <c r="C12" s="7" t="n">
        <v>46.85</v>
      </c>
      <c r="D12" s="7" t="n">
        <v>47.93</v>
      </c>
    </row>
    <row r="13" spans="1:4">
      <c r="A13" s="4" t="s">
        <v>676</v>
      </c>
      <c r="B13" s="5" t="n">
        <v>153357</v>
      </c>
    </row>
    <row r="14" spans="1:4">
      <c r="A14" s="4" t="s">
        <v>677</v>
      </c>
      <c r="B14" s="7" t="n">
        <v>47.71</v>
      </c>
    </row>
    <row r="15" spans="1:4">
      <c r="A15" s="4" t="s">
        <v>678</v>
      </c>
      <c r="B15" s="4" t="s">
        <v>679</v>
      </c>
    </row>
    <row r="16" spans="1:4">
      <c r="A16" s="4" t="s">
        <v>680</v>
      </c>
      <c r="B16" s="4" t="s">
        <v>681</v>
      </c>
    </row>
    <row r="17" spans="1:4">
      <c r="A17" s="4" t="s">
        <v>682</v>
      </c>
      <c r="B17" s="7" t="n">
        <v>7.55</v>
      </c>
    </row>
    <row r="18" spans="1:4">
      <c r="A18" s="4" t="s">
        <v>683</v>
      </c>
      <c r="B18" s="7" t="n">
        <v>5.2</v>
      </c>
    </row>
    <row r="19" spans="1:4">
      <c r="A19" s="4" t="s">
        <v>684</v>
      </c>
      <c r="B19" s="6" t="n">
        <v>394</v>
      </c>
    </row>
    <row r="20" spans="1:4">
      <c r="A20" s="4" t="s">
        <v>685</v>
      </c>
      <c r="B20" s="6" t="n">
        <v>12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86</v>
      </c>
      <c r="B1" s="2" t="s">
        <v>1</v>
      </c>
    </row>
    <row r="2" spans="1:4">
      <c r="B2" s="2" t="s">
        <v>2</v>
      </c>
      <c r="C2" s="2" t="s">
        <v>30</v>
      </c>
      <c r="D2" s="2" t="s">
        <v>78</v>
      </c>
    </row>
    <row r="3" spans="1:4">
      <c r="A3" s="3" t="s">
        <v>687</v>
      </c>
    </row>
    <row r="4" spans="1:4">
      <c r="A4" s="4" t="s">
        <v>688</v>
      </c>
      <c r="B4" s="8" t="n">
        <v>0.1</v>
      </c>
      <c r="C4" s="8" t="n">
        <v>0.1</v>
      </c>
      <c r="D4" s="8" t="n">
        <v>0.4</v>
      </c>
    </row>
    <row r="5" spans="1:4">
      <c r="A5" s="4" t="s">
        <v>644</v>
      </c>
      <c r="B5" s="4" t="s">
        <v>364</v>
      </c>
    </row>
    <row r="6" spans="1:4">
      <c r="A6" s="4" t="s">
        <v>689</v>
      </c>
    </row>
    <row r="7" spans="1:4">
      <c r="A7" s="3" t="s">
        <v>687</v>
      </c>
    </row>
    <row r="8" spans="1:4">
      <c r="A8" s="4" t="s">
        <v>690</v>
      </c>
      <c r="B8" s="4" t="s">
        <v>691</v>
      </c>
    </row>
    <row r="9" spans="1:4">
      <c r="A9" s="4" t="s">
        <v>692</v>
      </c>
    </row>
    <row r="10" spans="1:4">
      <c r="A10" s="3" t="s">
        <v>687</v>
      </c>
    </row>
    <row r="11" spans="1:4">
      <c r="A11" s="4" t="s">
        <v>693</v>
      </c>
      <c r="B11" s="5" t="n">
        <v>1000000</v>
      </c>
    </row>
    <row r="12" spans="1:4">
      <c r="A12" s="4" t="s">
        <v>694</v>
      </c>
      <c r="B12" s="5" t="n">
        <v>300000</v>
      </c>
    </row>
    <row r="13" spans="1:4">
      <c r="A13" s="4" t="s">
        <v>695</v>
      </c>
      <c r="B13" s="5" t="n">
        <v>855476</v>
      </c>
    </row>
    <row r="14" spans="1:4">
      <c r="A14" s="4" t="s">
        <v>696</v>
      </c>
    </row>
    <row r="15" spans="1:4">
      <c r="A15" s="3" t="s">
        <v>687</v>
      </c>
    </row>
    <row r="16" spans="1:4">
      <c r="A16" s="4" t="s">
        <v>697</v>
      </c>
      <c r="B16" s="5" t="n">
        <v>189879</v>
      </c>
      <c r="C16" s="5" t="n">
        <v>139581</v>
      </c>
      <c r="D16" s="5" t="n">
        <v>134037</v>
      </c>
    </row>
    <row r="17" spans="1:4">
      <c r="A17" s="4" t="s">
        <v>698</v>
      </c>
      <c r="B17" s="5" t="n">
        <v>68203</v>
      </c>
      <c r="C17" s="5" t="n">
        <v>27288</v>
      </c>
      <c r="D17" s="5" t="n">
        <v>29817</v>
      </c>
    </row>
    <row r="18" spans="1:4">
      <c r="A18" s="4" t="s">
        <v>699</v>
      </c>
      <c r="B18" s="8" t="n">
        <v>1.1</v>
      </c>
    </row>
    <row r="19" spans="1:4">
      <c r="A19" s="4" t="s">
        <v>700</v>
      </c>
      <c r="B19" s="4" t="s">
        <v>7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702</v>
      </c>
      <c r="B1" s="2" t="s">
        <v>1</v>
      </c>
    </row>
    <row r="2" spans="1:4">
      <c r="B2" s="2" t="s">
        <v>2</v>
      </c>
      <c r="C2" s="2" t="s">
        <v>30</v>
      </c>
      <c r="D2" s="2" t="s">
        <v>78</v>
      </c>
    </row>
    <row r="3" spans="1:4">
      <c r="A3" s="3" t="s">
        <v>215</v>
      </c>
    </row>
    <row r="4" spans="1:4">
      <c r="A4" s="4" t="s">
        <v>149</v>
      </c>
      <c r="B4" s="6" t="n">
        <v>0</v>
      </c>
      <c r="C4" s="6" t="n">
        <v>28608</v>
      </c>
      <c r="D4" s="6" t="n">
        <v>57423</v>
      </c>
    </row>
    <row r="5" spans="1:4">
      <c r="A5" s="4" t="s">
        <v>703</v>
      </c>
      <c r="B5" s="6" t="n">
        <v>250000</v>
      </c>
    </row>
    <row r="6" spans="1:4">
      <c r="A6" s="4" t="s">
        <v>166</v>
      </c>
      <c r="B6" s="5" t="n">
        <v>0</v>
      </c>
      <c r="C6" s="5" t="n">
        <v>760653</v>
      </c>
      <c r="D6" s="5" t="n">
        <v>1507766</v>
      </c>
    </row>
    <row r="7" spans="1:4">
      <c r="A7" s="4" t="s">
        <v>704</v>
      </c>
      <c r="B7" s="6" t="n">
        <v>30534</v>
      </c>
      <c r="C7" s="6" t="n">
        <v>31006</v>
      </c>
      <c r="D7" s="6" t="n">
        <v>33243</v>
      </c>
    </row>
    <row r="8" spans="1:4">
      <c r="A8" s="4" t="s">
        <v>167</v>
      </c>
      <c r="B8" s="6" t="n">
        <v>0</v>
      </c>
      <c r="C8" s="6" t="n">
        <v>28608</v>
      </c>
      <c r="D8" s="6" t="n">
        <v>574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0</v>
      </c>
      <c r="D2" s="2" t="s">
        <v>78</v>
      </c>
    </row>
    <row r="3" spans="1:4">
      <c r="A3" s="3" t="s">
        <v>706</v>
      </c>
    </row>
    <row r="4" spans="1:4">
      <c r="A4" s="4" t="s">
        <v>387</v>
      </c>
      <c r="B4" s="6" t="n">
        <v>-6331</v>
      </c>
    </row>
    <row r="5" spans="1:4">
      <c r="A5" s="4" t="s">
        <v>112</v>
      </c>
      <c r="B5" s="5" t="n">
        <v>1177</v>
      </c>
      <c r="C5" s="6" t="n">
        <v>215</v>
      </c>
      <c r="D5" s="6" t="n">
        <v>-1955</v>
      </c>
    </row>
    <row r="6" spans="1:4">
      <c r="A6" s="4" t="s">
        <v>388</v>
      </c>
      <c r="B6" s="5" t="n">
        <v>-4710</v>
      </c>
      <c r="C6" s="5" t="n">
        <v>-6331</v>
      </c>
    </row>
    <row r="7" spans="1:4">
      <c r="A7" s="4" t="s">
        <v>707</v>
      </c>
    </row>
    <row r="8" spans="1:4">
      <c r="A8" s="3" t="s">
        <v>706</v>
      </c>
    </row>
    <row r="9" spans="1:4">
      <c r="A9" s="4" t="s">
        <v>387</v>
      </c>
      <c r="B9" s="5" t="n">
        <v>415</v>
      </c>
      <c r="C9" s="5" t="n">
        <v>0</v>
      </c>
      <c r="D9" s="5" t="n">
        <v>0</v>
      </c>
    </row>
    <row r="10" spans="1:4">
      <c r="A10" s="4" t="s">
        <v>708</v>
      </c>
      <c r="B10" s="5" t="n">
        <v>1025</v>
      </c>
      <c r="C10" s="5" t="n">
        <v>415</v>
      </c>
    </row>
    <row r="11" spans="1:4">
      <c r="A11" s="4" t="s">
        <v>388</v>
      </c>
      <c r="B11" s="5" t="n">
        <v>0</v>
      </c>
      <c r="C11" s="5" t="n">
        <v>415</v>
      </c>
      <c r="D11" s="5" t="n">
        <v>0</v>
      </c>
    </row>
    <row r="12" spans="1:4">
      <c r="A12" s="4" t="s">
        <v>530</v>
      </c>
      <c r="B12" s="5" t="n">
        <v>-1440</v>
      </c>
    </row>
    <row r="13" spans="1:4">
      <c r="A13" s="4" t="s">
        <v>709</v>
      </c>
    </row>
    <row r="14" spans="1:4">
      <c r="A14" s="3" t="s">
        <v>706</v>
      </c>
    </row>
    <row r="15" spans="1:4">
      <c r="A15" s="4" t="s">
        <v>387</v>
      </c>
      <c r="B15" s="5" t="n">
        <v>-2015</v>
      </c>
      <c r="C15" s="5" t="n">
        <v>-2230</v>
      </c>
      <c r="D15" s="5" t="n">
        <v>-275</v>
      </c>
    </row>
    <row r="16" spans="1:4">
      <c r="A16" s="4" t="s">
        <v>112</v>
      </c>
      <c r="B16" s="5" t="n">
        <v>1177</v>
      </c>
      <c r="C16" s="5" t="n">
        <v>215</v>
      </c>
      <c r="D16" s="5" t="n">
        <v>-1955</v>
      </c>
    </row>
    <row r="17" spans="1:4">
      <c r="A17" s="4" t="s">
        <v>388</v>
      </c>
      <c r="B17" s="5" t="n">
        <v>-838</v>
      </c>
      <c r="C17" s="5" t="n">
        <v>-2015</v>
      </c>
      <c r="D17" s="5" t="n">
        <v>-2230</v>
      </c>
    </row>
    <row r="18" spans="1:4">
      <c r="A18" s="4" t="s">
        <v>710</v>
      </c>
    </row>
    <row r="19" spans="1:4">
      <c r="A19" s="3" t="s">
        <v>706</v>
      </c>
    </row>
    <row r="20" spans="1:4">
      <c r="A20" s="4" t="s">
        <v>387</v>
      </c>
      <c r="B20" s="5" t="n">
        <v>-4731</v>
      </c>
      <c r="C20" s="5" t="n">
        <v>-5025</v>
      </c>
      <c r="D20" s="5" t="n">
        <v>-5074</v>
      </c>
    </row>
    <row r="21" spans="1:4">
      <c r="A21" s="4" t="s">
        <v>711</v>
      </c>
      <c r="B21" s="5" t="n">
        <v>430</v>
      </c>
      <c r="C21" s="5" t="n">
        <v>-184</v>
      </c>
      <c r="D21" s="5" t="n">
        <v>-414</v>
      </c>
    </row>
    <row r="22" spans="1:4">
      <c r="A22" s="4" t="s">
        <v>712</v>
      </c>
      <c r="B22" s="5" t="n">
        <v>429</v>
      </c>
      <c r="C22" s="5" t="n">
        <v>478</v>
      </c>
      <c r="D22" s="5" t="n">
        <v>463</v>
      </c>
    </row>
    <row r="23" spans="1:4">
      <c r="A23" s="4" t="s">
        <v>388</v>
      </c>
      <c r="B23" s="5" t="n">
        <v>-3872</v>
      </c>
      <c r="C23" s="5" t="n">
        <v>-4731</v>
      </c>
      <c r="D23" s="5" t="n">
        <v>-5025</v>
      </c>
    </row>
    <row r="24" spans="1:4">
      <c r="A24" s="4" t="s">
        <v>118</v>
      </c>
    </row>
    <row r="25" spans="1:4">
      <c r="A25" s="3" t="s">
        <v>706</v>
      </c>
    </row>
    <row r="26" spans="1:4">
      <c r="A26" s="4" t="s">
        <v>387</v>
      </c>
      <c r="B26" s="5" t="n">
        <v>-6331</v>
      </c>
      <c r="C26" s="5" t="n">
        <v>-7255</v>
      </c>
      <c r="D26" s="5" t="n">
        <v>-5349</v>
      </c>
    </row>
    <row r="27" spans="1:4">
      <c r="A27" s="4" t="s">
        <v>112</v>
      </c>
      <c r="B27" s="5" t="n">
        <v>1177</v>
      </c>
      <c r="C27" s="5" t="n">
        <v>215</v>
      </c>
      <c r="D27" s="5" t="n">
        <v>-1955</v>
      </c>
    </row>
    <row r="28" spans="1:4">
      <c r="A28" s="4" t="s">
        <v>711</v>
      </c>
      <c r="B28" s="5" t="n">
        <v>430</v>
      </c>
      <c r="C28" s="5" t="n">
        <v>-184</v>
      </c>
      <c r="D28" s="5" t="n">
        <v>-414</v>
      </c>
    </row>
    <row r="29" spans="1:4">
      <c r="A29" s="4" t="s">
        <v>712</v>
      </c>
      <c r="B29" s="5" t="n">
        <v>429</v>
      </c>
      <c r="C29" s="5" t="n">
        <v>478</v>
      </c>
      <c r="D29" s="5" t="n">
        <v>463</v>
      </c>
    </row>
    <row r="30" spans="1:4">
      <c r="A30" s="4" t="s">
        <v>388</v>
      </c>
      <c r="B30" s="6" t="n">
        <v>-4710</v>
      </c>
      <c r="C30" s="6" t="n">
        <v>-6331</v>
      </c>
      <c r="D30" s="6" t="n">
        <v>-7255</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2</v>
      </c>
      <c r="C2" s="2" t="s">
        <v>30</v>
      </c>
      <c r="D2" s="2" t="s">
        <v>78</v>
      </c>
    </row>
    <row r="3" spans="1:4">
      <c r="A3" s="3" t="s">
        <v>706</v>
      </c>
    </row>
    <row r="4" spans="1:4">
      <c r="A4" s="4" t="s">
        <v>714</v>
      </c>
      <c r="B4" s="6" t="n">
        <v>105</v>
      </c>
      <c r="C4" s="6" t="n">
        <v>34</v>
      </c>
      <c r="D4" s="6" t="n">
        <v>228</v>
      </c>
    </row>
    <row r="5" spans="1:4">
      <c r="A5" s="4" t="s">
        <v>715</v>
      </c>
      <c r="B5" s="5" t="n">
        <v>-263</v>
      </c>
      <c r="C5" s="5" t="n">
        <v>-300</v>
      </c>
      <c r="D5" s="5" t="n">
        <v>-293</v>
      </c>
    </row>
    <row r="6" spans="1:4">
      <c r="A6" s="4" t="s">
        <v>716</v>
      </c>
      <c r="B6" s="5" t="n">
        <v>552</v>
      </c>
      <c r="C6" s="5" t="n">
        <v>224</v>
      </c>
      <c r="D6" s="5" t="n">
        <v>0</v>
      </c>
    </row>
    <row r="7" spans="1:4">
      <c r="A7" s="4" t="s">
        <v>717</v>
      </c>
      <c r="B7" s="6" t="n">
        <v>-776</v>
      </c>
      <c r="C7" s="6" t="n">
        <v>0</v>
      </c>
      <c r="D7" s="6"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18</v>
      </c>
      <c r="B1" s="2" t="s">
        <v>1</v>
      </c>
    </row>
    <row r="2" spans="1:6">
      <c r="B2" s="2" t="s">
        <v>2</v>
      </c>
      <c r="C2" s="2" t="s">
        <v>30</v>
      </c>
      <c r="D2" s="2" t="s">
        <v>78</v>
      </c>
      <c r="E2" s="2" t="s">
        <v>719</v>
      </c>
      <c r="F2" s="2" t="s">
        <v>720</v>
      </c>
    </row>
    <row r="3" spans="1:6">
      <c r="A3" s="3" t="s">
        <v>410</v>
      </c>
    </row>
    <row r="4" spans="1:6">
      <c r="A4" s="4" t="s">
        <v>38</v>
      </c>
      <c r="B4" s="6" t="n">
        <v>54147</v>
      </c>
      <c r="C4" s="6" t="n">
        <v>75028</v>
      </c>
    </row>
    <row r="5" spans="1:6">
      <c r="A5" s="4" t="s">
        <v>283</v>
      </c>
    </row>
    <row r="6" spans="1:6">
      <c r="A6" s="3" t="s">
        <v>410</v>
      </c>
    </row>
    <row r="7" spans="1:6">
      <c r="A7" s="4" t="s">
        <v>721</v>
      </c>
      <c r="B7" s="5" t="n">
        <v>300</v>
      </c>
      <c r="C7" s="5" t="n">
        <v>300</v>
      </c>
      <c r="D7" s="6" t="n">
        <v>300</v>
      </c>
    </row>
    <row r="8" spans="1:6">
      <c r="A8" s="4" t="s">
        <v>722</v>
      </c>
      <c r="E8" s="4" t="s">
        <v>449</v>
      </c>
    </row>
    <row r="9" spans="1:6">
      <c r="A9" s="4" t="s">
        <v>723</v>
      </c>
      <c r="E9" s="4" t="s">
        <v>449</v>
      </c>
    </row>
    <row r="10" spans="1:6">
      <c r="A10" s="4" t="s">
        <v>724</v>
      </c>
      <c r="F10" s="4" t="s">
        <v>725</v>
      </c>
    </row>
    <row r="11" spans="1:6">
      <c r="A11" s="4" t="s">
        <v>726</v>
      </c>
    </row>
    <row r="12" spans="1:6">
      <c r="A12" s="3" t="s">
        <v>410</v>
      </c>
    </row>
    <row r="13" spans="1:6">
      <c r="A13" s="4" t="s">
        <v>727</v>
      </c>
      <c r="B13" s="5" t="n">
        <v>11800</v>
      </c>
      <c r="C13" s="5" t="n">
        <v>17700</v>
      </c>
    </row>
    <row r="14" spans="1:6">
      <c r="A14" s="4" t="s">
        <v>728</v>
      </c>
    </row>
    <row r="15" spans="1:6">
      <c r="A15" s="3" t="s">
        <v>410</v>
      </c>
    </row>
    <row r="16" spans="1:6">
      <c r="A16" s="4" t="s">
        <v>721</v>
      </c>
      <c r="B16" s="5" t="n">
        <v>2400</v>
      </c>
      <c r="C16" s="5" t="n">
        <v>2200</v>
      </c>
      <c r="D16" s="5" t="n">
        <v>4200</v>
      </c>
    </row>
    <row r="17" spans="1:6">
      <c r="A17" s="4" t="s">
        <v>729</v>
      </c>
    </row>
    <row r="18" spans="1:6">
      <c r="A18" s="3" t="s">
        <v>410</v>
      </c>
    </row>
    <row r="19" spans="1:6">
      <c r="A19" s="4" t="s">
        <v>730</v>
      </c>
      <c r="C19" s="5" t="n">
        <v>200</v>
      </c>
      <c r="D19" s="5" t="n">
        <v>200</v>
      </c>
    </row>
    <row r="20" spans="1:6">
      <c r="A20" s="4" t="s">
        <v>731</v>
      </c>
    </row>
    <row r="21" spans="1:6">
      <c r="A21" s="3" t="s">
        <v>410</v>
      </c>
    </row>
    <row r="22" spans="1:6">
      <c r="A22" s="4" t="s">
        <v>732</v>
      </c>
      <c r="B22" s="5" t="n">
        <v>17800</v>
      </c>
      <c r="C22" s="5" t="n">
        <v>33900</v>
      </c>
      <c r="D22" s="5" t="n">
        <v>65300</v>
      </c>
    </row>
    <row r="23" spans="1:6">
      <c r="A23" s="4" t="s">
        <v>733</v>
      </c>
    </row>
    <row r="24" spans="1:6">
      <c r="A24" s="3" t="s">
        <v>410</v>
      </c>
    </row>
    <row r="25" spans="1:6">
      <c r="A25" s="4" t="s">
        <v>734</v>
      </c>
      <c r="B25" s="5" t="n">
        <v>400</v>
      </c>
      <c r="C25" s="5" t="n">
        <v>600</v>
      </c>
    </row>
    <row r="26" spans="1:6">
      <c r="A26" s="4" t="s">
        <v>735</v>
      </c>
    </row>
    <row r="27" spans="1:6">
      <c r="A27" s="3" t="s">
        <v>410</v>
      </c>
    </row>
    <row r="28" spans="1:6">
      <c r="A28" s="4" t="s">
        <v>721</v>
      </c>
      <c r="B28" s="5" t="n">
        <v>1000</v>
      </c>
      <c r="C28" s="5" t="n">
        <v>300</v>
      </c>
    </row>
    <row r="29" spans="1:6">
      <c r="A29" s="4" t="s">
        <v>736</v>
      </c>
    </row>
    <row r="30" spans="1:6">
      <c r="A30" s="3" t="s">
        <v>410</v>
      </c>
    </row>
    <row r="31" spans="1:6">
      <c r="A31" s="4" t="s">
        <v>730</v>
      </c>
      <c r="B31" s="5" t="n">
        <v>2800</v>
      </c>
      <c r="C31" s="5" t="n">
        <v>6800</v>
      </c>
      <c r="D31" s="5" t="n">
        <v>7000</v>
      </c>
    </row>
    <row r="32" spans="1:6">
      <c r="A32" s="4" t="s">
        <v>737</v>
      </c>
      <c r="B32" s="5" t="n">
        <v>300</v>
      </c>
      <c r="C32" s="5" t="n">
        <v>1000</v>
      </c>
      <c r="D32" s="5" t="n">
        <v>1000</v>
      </c>
    </row>
    <row r="33" spans="1:6">
      <c r="A33" s="4" t="s">
        <v>738</v>
      </c>
    </row>
    <row r="34" spans="1:6">
      <c r="A34" s="3" t="s">
        <v>410</v>
      </c>
    </row>
    <row r="35" spans="1:6">
      <c r="A35" s="4" t="s">
        <v>721</v>
      </c>
      <c r="B35" s="6" t="n">
        <v>10100</v>
      </c>
      <c r="C35" s="5" t="n">
        <v>26800</v>
      </c>
      <c r="D35" s="5" t="n">
        <v>24900</v>
      </c>
    </row>
    <row r="36" spans="1:6">
      <c r="A36" s="4" t="s">
        <v>722</v>
      </c>
      <c r="B36" s="4" t="s">
        <v>364</v>
      </c>
    </row>
    <row r="37" spans="1:6">
      <c r="A37" s="4" t="s">
        <v>723</v>
      </c>
      <c r="B37" s="4" t="s">
        <v>449</v>
      </c>
    </row>
    <row r="38" spans="1:6">
      <c r="A38" s="4" t="s">
        <v>739</v>
      </c>
    </row>
    <row r="39" spans="1:6">
      <c r="A39" s="3" t="s">
        <v>410</v>
      </c>
    </row>
    <row r="40" spans="1:6">
      <c r="A40" s="4" t="s">
        <v>732</v>
      </c>
      <c r="B40" s="6" t="n">
        <v>6100</v>
      </c>
      <c r="C40" s="5" t="n">
        <v>6800</v>
      </c>
      <c r="D40" s="5" t="n">
        <v>18100</v>
      </c>
    </row>
    <row r="41" spans="1:6">
      <c r="A41" s="4" t="s">
        <v>740</v>
      </c>
    </row>
    <row r="42" spans="1:6">
      <c r="A42" s="3" t="s">
        <v>410</v>
      </c>
    </row>
    <row r="43" spans="1:6">
      <c r="A43" s="4" t="s">
        <v>741</v>
      </c>
      <c r="B43" s="4" t="s">
        <v>742</v>
      </c>
    </row>
    <row r="44" spans="1:6">
      <c r="A44" s="4" t="s">
        <v>721</v>
      </c>
      <c r="B44" s="6" t="n">
        <v>300</v>
      </c>
      <c r="C44" s="5" t="n">
        <v>700</v>
      </c>
      <c r="D44" s="5" t="n">
        <v>9600</v>
      </c>
    </row>
    <row r="45" spans="1:6">
      <c r="A45" s="4" t="s">
        <v>743</v>
      </c>
    </row>
    <row r="46" spans="1:6">
      <c r="A46" s="3" t="s">
        <v>410</v>
      </c>
    </row>
    <row r="47" spans="1:6">
      <c r="A47" s="4" t="s">
        <v>721</v>
      </c>
      <c r="B47" s="6" t="n">
        <v>0</v>
      </c>
      <c r="C47" s="5" t="n">
        <v>0</v>
      </c>
      <c r="D47" s="5" t="n">
        <v>259900</v>
      </c>
    </row>
    <row r="48" spans="1:6">
      <c r="A48" s="4" t="s">
        <v>744</v>
      </c>
    </row>
    <row r="49" spans="1:6">
      <c r="A49" s="3" t="s">
        <v>410</v>
      </c>
    </row>
    <row r="50" spans="1:6">
      <c r="A50" s="4" t="s">
        <v>741</v>
      </c>
      <c r="B50" s="4" t="s">
        <v>742</v>
      </c>
    </row>
    <row r="51" spans="1:6">
      <c r="A51" s="4" t="s">
        <v>721</v>
      </c>
      <c r="B51" s="6" t="n">
        <v>200</v>
      </c>
      <c r="C51" s="5" t="n">
        <v>100</v>
      </c>
      <c r="D51" s="5" t="n">
        <v>100</v>
      </c>
    </row>
    <row r="52" spans="1:6">
      <c r="A52" s="4" t="s">
        <v>745</v>
      </c>
    </row>
    <row r="53" spans="1:6">
      <c r="A53" s="3" t="s">
        <v>410</v>
      </c>
    </row>
    <row r="54" spans="1:6">
      <c r="A54" s="4" t="s">
        <v>721</v>
      </c>
      <c r="B54" s="5" t="n">
        <v>100</v>
      </c>
    </row>
    <row r="55" spans="1:6">
      <c r="A55" s="4" t="s">
        <v>746</v>
      </c>
    </row>
    <row r="56" spans="1:6">
      <c r="A56" s="3" t="s">
        <v>410</v>
      </c>
    </row>
    <row r="57" spans="1:6">
      <c r="A57" s="4" t="s">
        <v>721</v>
      </c>
      <c r="B57" s="5" t="n">
        <v>100</v>
      </c>
    </row>
    <row r="58" spans="1:6">
      <c r="A58" s="4" t="s">
        <v>747</v>
      </c>
    </row>
    <row r="59" spans="1:6">
      <c r="A59" s="3" t="s">
        <v>410</v>
      </c>
    </row>
    <row r="60" spans="1:6">
      <c r="A60" s="4" t="s">
        <v>721</v>
      </c>
      <c r="B60" s="5" t="n">
        <v>200</v>
      </c>
      <c r="C60" s="6" t="n">
        <v>0</v>
      </c>
      <c r="D60" s="6" t="n">
        <v>0</v>
      </c>
    </row>
    <row r="61" spans="1:6">
      <c r="A61" s="4" t="s">
        <v>748</v>
      </c>
    </row>
    <row r="62" spans="1:6">
      <c r="A62" s="3" t="s">
        <v>410</v>
      </c>
    </row>
    <row r="63" spans="1:6">
      <c r="A63" s="4" t="s">
        <v>721</v>
      </c>
      <c r="B63" s="6" t="n">
        <v>1400</v>
      </c>
    </row>
  </sheetData>
  <mergeCells count="2">
    <mergeCell ref="A1:A2"/>
    <mergeCell ref="B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9</v>
      </c>
      <c r="B1" s="2" t="s">
        <v>1</v>
      </c>
    </row>
    <row r="2" spans="1:4">
      <c r="B2" s="2" t="s">
        <v>2</v>
      </c>
      <c r="C2" s="2" t="s">
        <v>30</v>
      </c>
      <c r="D2" s="2" t="s">
        <v>78</v>
      </c>
    </row>
    <row r="3" spans="1:4">
      <c r="A3" s="3" t="s">
        <v>750</v>
      </c>
    </row>
    <row r="4" spans="1:4">
      <c r="A4" s="4" t="s">
        <v>83</v>
      </c>
      <c r="B4" s="6" t="n">
        <v>476843</v>
      </c>
      <c r="C4" s="6" t="n">
        <v>639133</v>
      </c>
      <c r="D4" s="6" t="n">
        <v>889336</v>
      </c>
    </row>
    <row r="5" spans="1:4">
      <c r="A5" s="4" t="s">
        <v>93</v>
      </c>
      <c r="B5" s="5" t="n">
        <v>80712</v>
      </c>
      <c r="C5" s="5" t="n">
        <v>130109</v>
      </c>
      <c r="D5" s="5" t="n">
        <v>226706</v>
      </c>
    </row>
    <row r="6" spans="1:4">
      <c r="A6" s="4" t="s">
        <v>751</v>
      </c>
      <c r="B6" s="5" t="n">
        <v>170843</v>
      </c>
      <c r="C6" s="5" t="n">
        <v>113325</v>
      </c>
      <c r="D6" s="5" t="n">
        <v>248260</v>
      </c>
    </row>
    <row r="7" spans="1:4">
      <c r="A7" s="4" t="s">
        <v>752</v>
      </c>
      <c r="B7" s="5" t="n">
        <v>57526</v>
      </c>
      <c r="C7" s="5" t="n">
        <v>52216</v>
      </c>
      <c r="D7" s="5" t="n">
        <v>45729</v>
      </c>
    </row>
    <row r="8" spans="1:4">
      <c r="A8" s="4" t="s">
        <v>753</v>
      </c>
      <c r="B8" s="5" t="n">
        <v>1473426</v>
      </c>
      <c r="C8" s="5" t="n">
        <v>1456250</v>
      </c>
    </row>
    <row r="9" spans="1:4">
      <c r="A9" s="4" t="s">
        <v>754</v>
      </c>
    </row>
    <row r="10" spans="1:4">
      <c r="A10" s="3" t="s">
        <v>750</v>
      </c>
    </row>
    <row r="11" spans="1:4">
      <c r="A11" s="4" t="s">
        <v>83</v>
      </c>
      <c r="B11" s="5" t="n">
        <v>450695</v>
      </c>
      <c r="C11" s="5" t="n">
        <v>524933</v>
      </c>
      <c r="D11" s="5" t="n">
        <v>1019460</v>
      </c>
    </row>
    <row r="12" spans="1:4">
      <c r="A12" s="4" t="s">
        <v>93</v>
      </c>
      <c r="B12" s="5" t="n">
        <v>21034</v>
      </c>
      <c r="C12" s="5" t="n">
        <v>56736</v>
      </c>
      <c r="D12" s="5" t="n">
        <v>240891</v>
      </c>
    </row>
    <row r="13" spans="1:4">
      <c r="A13" s="4" t="s">
        <v>751</v>
      </c>
      <c r="B13" s="5" t="n">
        <v>5375</v>
      </c>
      <c r="C13" s="5" t="n">
        <v>14808</v>
      </c>
      <c r="D13" s="5" t="n">
        <v>21589</v>
      </c>
    </row>
    <row r="14" spans="1:4">
      <c r="A14" s="4" t="s">
        <v>752</v>
      </c>
      <c r="B14" s="5" t="n">
        <v>16104</v>
      </c>
      <c r="C14" s="5" t="n">
        <v>15911</v>
      </c>
      <c r="D14" s="5" t="n">
        <v>15024</v>
      </c>
    </row>
    <row r="15" spans="1:4">
      <c r="A15" s="4" t="s">
        <v>753</v>
      </c>
      <c r="B15" s="5" t="n">
        <v>212508</v>
      </c>
      <c r="C15" s="5" t="n">
        <v>256622</v>
      </c>
    </row>
    <row r="16" spans="1:4">
      <c r="A16" s="4" t="s">
        <v>395</v>
      </c>
    </row>
    <row r="17" spans="1:4">
      <c r="A17" s="3" t="s">
        <v>750</v>
      </c>
    </row>
    <row r="18" spans="1:4">
      <c r="A18" s="4" t="s">
        <v>83</v>
      </c>
      <c r="B18" s="5" t="n">
        <v>135130</v>
      </c>
      <c r="C18" s="5" t="n">
        <v>132245</v>
      </c>
      <c r="D18" s="5" t="n">
        <v>116714</v>
      </c>
    </row>
    <row r="19" spans="1:4">
      <c r="A19" s="4" t="s">
        <v>93</v>
      </c>
      <c r="B19" s="5" t="n">
        <v>74985</v>
      </c>
      <c r="C19" s="5" t="n">
        <v>79084</v>
      </c>
      <c r="D19" s="5" t="n">
        <v>70344</v>
      </c>
    </row>
    <row r="20" spans="1:4">
      <c r="A20" s="4" t="s">
        <v>751</v>
      </c>
      <c r="B20" s="5" t="n">
        <v>163785</v>
      </c>
      <c r="C20" s="5" t="n">
        <v>90332</v>
      </c>
      <c r="D20" s="5" t="n">
        <v>211646</v>
      </c>
    </row>
    <row r="21" spans="1:4">
      <c r="A21" s="4" t="s">
        <v>752</v>
      </c>
      <c r="B21" s="5" t="n">
        <v>35080</v>
      </c>
      <c r="C21" s="5" t="n">
        <v>30395</v>
      </c>
      <c r="D21" s="5" t="n">
        <v>26163</v>
      </c>
    </row>
    <row r="22" spans="1:4">
      <c r="A22" s="4" t="s">
        <v>753</v>
      </c>
      <c r="B22" s="5" t="n">
        <v>1375315</v>
      </c>
      <c r="C22" s="5" t="n">
        <v>1254824</v>
      </c>
    </row>
    <row r="23" spans="1:4">
      <c r="A23" s="4" t="s">
        <v>755</v>
      </c>
    </row>
    <row r="24" spans="1:4">
      <c r="A24" s="3" t="s">
        <v>750</v>
      </c>
    </row>
    <row r="25" spans="1:4">
      <c r="A25" s="4" t="s">
        <v>83</v>
      </c>
      <c r="B25" s="5" t="n">
        <v>82809</v>
      </c>
      <c r="C25" s="5" t="n">
        <v>78921</v>
      </c>
      <c r="D25" s="5" t="n">
        <v>74497</v>
      </c>
    </row>
    <row r="26" spans="1:4">
      <c r="A26" s="4" t="s">
        <v>93</v>
      </c>
      <c r="B26" s="5" t="n">
        <v>9462</v>
      </c>
      <c r="C26" s="5" t="n">
        <v>11421</v>
      </c>
      <c r="D26" s="5" t="n">
        <v>13898</v>
      </c>
    </row>
    <row r="27" spans="1:4">
      <c r="A27" s="4" t="s">
        <v>751</v>
      </c>
      <c r="B27" s="5" t="n">
        <v>1276</v>
      </c>
      <c r="C27" s="5" t="n">
        <v>6646</v>
      </c>
      <c r="D27" s="5" t="n">
        <v>8865</v>
      </c>
    </row>
    <row r="28" spans="1:4">
      <c r="A28" s="4" t="s">
        <v>752</v>
      </c>
      <c r="B28" s="5" t="n">
        <v>3470</v>
      </c>
      <c r="C28" s="5" t="n">
        <v>3262</v>
      </c>
      <c r="D28" s="5" t="n">
        <v>2818</v>
      </c>
    </row>
    <row r="29" spans="1:4">
      <c r="A29" s="4" t="s">
        <v>753</v>
      </c>
      <c r="B29" s="5" t="n">
        <v>59814</v>
      </c>
      <c r="C29" s="5" t="n">
        <v>57061</v>
      </c>
    </row>
    <row r="30" spans="1:4">
      <c r="A30" s="4" t="s">
        <v>756</v>
      </c>
    </row>
    <row r="31" spans="1:4">
      <c r="A31" s="3" t="s">
        <v>750</v>
      </c>
    </row>
    <row r="32" spans="1:4">
      <c r="A32" s="4" t="s">
        <v>93</v>
      </c>
      <c r="B32" s="5" t="n">
        <v>-18648</v>
      </c>
      <c r="C32" s="5" t="n">
        <v>-18249</v>
      </c>
      <c r="D32" s="5" t="n">
        <v>-18779</v>
      </c>
    </row>
    <row r="33" spans="1:4">
      <c r="A33" s="4" t="s">
        <v>751</v>
      </c>
      <c r="B33" s="5" t="n">
        <v>407</v>
      </c>
      <c r="C33" s="5" t="n">
        <v>1539</v>
      </c>
      <c r="D33" s="5" t="n">
        <v>6160</v>
      </c>
    </row>
    <row r="34" spans="1:4">
      <c r="A34" s="4" t="s">
        <v>752</v>
      </c>
      <c r="B34" s="5" t="n">
        <v>2872</v>
      </c>
      <c r="C34" s="5" t="n">
        <v>2648</v>
      </c>
      <c r="D34" s="5" t="n">
        <v>1724</v>
      </c>
    </row>
    <row r="35" spans="1:4">
      <c r="A35" s="4" t="s">
        <v>757</v>
      </c>
    </row>
    <row r="36" spans="1:4">
      <c r="A36" s="3" t="s">
        <v>750</v>
      </c>
    </row>
    <row r="37" spans="1:4">
      <c r="A37" s="4" t="s">
        <v>83</v>
      </c>
      <c r="B37" s="5" t="n">
        <v>-191791</v>
      </c>
      <c r="C37" s="5" t="n">
        <v>-96966</v>
      </c>
      <c r="D37" s="5" t="n">
        <v>-321335</v>
      </c>
    </row>
    <row r="38" spans="1:4">
      <c r="A38" s="4" t="s">
        <v>93</v>
      </c>
      <c r="B38" s="5" t="n">
        <v>-6121</v>
      </c>
      <c r="C38" s="5" t="n">
        <v>1117</v>
      </c>
      <c r="D38" s="5" t="n">
        <v>-79648</v>
      </c>
    </row>
    <row r="39" spans="1:4">
      <c r="A39" s="4" t="s">
        <v>758</v>
      </c>
    </row>
    <row r="40" spans="1:4">
      <c r="A40" s="3" t="s">
        <v>750</v>
      </c>
    </row>
    <row r="41" spans="1:4">
      <c r="A41" s="4" t="s">
        <v>83</v>
      </c>
      <c r="B41" s="5" t="n">
        <v>476843</v>
      </c>
      <c r="C41" s="5" t="n">
        <v>639133</v>
      </c>
      <c r="D41" s="5" t="n">
        <v>889336</v>
      </c>
    </row>
    <row r="42" spans="1:4">
      <c r="A42" s="4" t="s">
        <v>759</v>
      </c>
    </row>
    <row r="43" spans="1:4">
      <c r="A43" s="3" t="s">
        <v>750</v>
      </c>
    </row>
    <row r="44" spans="1:4">
      <c r="A44" s="4" t="s">
        <v>83</v>
      </c>
      <c r="B44" s="5" t="n">
        <v>264557</v>
      </c>
      <c r="C44" s="5" t="n">
        <v>429774</v>
      </c>
      <c r="D44" s="5" t="n">
        <v>700061</v>
      </c>
    </row>
    <row r="45" spans="1:4">
      <c r="A45" s="4" t="s">
        <v>760</v>
      </c>
    </row>
    <row r="46" spans="1:4">
      <c r="A46" s="3" t="s">
        <v>750</v>
      </c>
    </row>
    <row r="47" spans="1:4">
      <c r="A47" s="4" t="s">
        <v>83</v>
      </c>
      <c r="B47" s="5" t="n">
        <v>135130</v>
      </c>
      <c r="C47" s="5" t="n">
        <v>132245</v>
      </c>
      <c r="D47" s="5" t="n">
        <v>116714</v>
      </c>
    </row>
    <row r="48" spans="1:4">
      <c r="A48" s="4" t="s">
        <v>761</v>
      </c>
    </row>
    <row r="49" spans="1:4">
      <c r="A49" s="3" t="s">
        <v>750</v>
      </c>
    </row>
    <row r="50" spans="1:4">
      <c r="A50" s="4" t="s">
        <v>83</v>
      </c>
      <c r="B50" s="5" t="n">
        <v>77156</v>
      </c>
      <c r="C50" s="5" t="n">
        <v>77114</v>
      </c>
      <c r="D50" s="5" t="n">
        <v>72561</v>
      </c>
    </row>
    <row r="51" spans="1:4">
      <c r="A51" s="4" t="s">
        <v>757</v>
      </c>
    </row>
    <row r="52" spans="1:4">
      <c r="A52" s="3" t="s">
        <v>750</v>
      </c>
    </row>
    <row r="53" spans="1:4">
      <c r="A53" s="4" t="s">
        <v>83</v>
      </c>
      <c r="B53" s="5" t="n">
        <v>0</v>
      </c>
      <c r="C53" s="5" t="n">
        <v>0</v>
      </c>
      <c r="D53" s="5" t="n">
        <v>0</v>
      </c>
    </row>
    <row r="54" spans="1:4">
      <c r="A54" s="4" t="s">
        <v>762</v>
      </c>
    </row>
    <row r="55" spans="1:4">
      <c r="A55" s="3" t="s">
        <v>750</v>
      </c>
    </row>
    <row r="56" spans="1:4">
      <c r="A56" s="4" t="s">
        <v>83</v>
      </c>
      <c r="B56" s="5" t="n">
        <v>186138</v>
      </c>
      <c r="C56" s="5" t="n">
        <v>95159</v>
      </c>
      <c r="D56" s="5" t="n">
        <v>319399</v>
      </c>
    </row>
    <row r="57" spans="1:4">
      <c r="A57" s="4" t="s">
        <v>763</v>
      </c>
    </row>
    <row r="58" spans="1:4">
      <c r="A58" s="3" t="s">
        <v>750</v>
      </c>
    </row>
    <row r="59" spans="1:4">
      <c r="A59" s="4" t="s">
        <v>83</v>
      </c>
      <c r="B59" s="5" t="n">
        <v>0</v>
      </c>
      <c r="C59" s="5" t="n">
        <v>0</v>
      </c>
      <c r="D59" s="5" t="n">
        <v>0</v>
      </c>
    </row>
    <row r="60" spans="1:4">
      <c r="A60" s="4" t="s">
        <v>764</v>
      </c>
    </row>
    <row r="61" spans="1:4">
      <c r="A61" s="3" t="s">
        <v>750</v>
      </c>
    </row>
    <row r="62" spans="1:4">
      <c r="A62" s="4" t="s">
        <v>83</v>
      </c>
      <c r="B62" s="5" t="n">
        <v>5653</v>
      </c>
      <c r="C62" s="5" t="n">
        <v>1807</v>
      </c>
      <c r="D62" s="5" t="n">
        <v>1936</v>
      </c>
    </row>
    <row r="63" spans="1:4">
      <c r="A63" s="4" t="s">
        <v>765</v>
      </c>
    </row>
    <row r="64" spans="1:4">
      <c r="A64" s="3" t="s">
        <v>750</v>
      </c>
    </row>
    <row r="65" spans="1:4">
      <c r="A65" s="4" t="s">
        <v>83</v>
      </c>
      <c r="B65" s="6" t="n">
        <v>-191791</v>
      </c>
      <c r="C65" s="6" t="n">
        <v>-96966</v>
      </c>
      <c r="D65" s="6" t="n">
        <v>-321335</v>
      </c>
    </row>
    <row r="66" spans="1:4">
      <c r="A66" s="4" t="s">
        <v>766</v>
      </c>
    </row>
    <row r="67" spans="1:4">
      <c r="A67" s="3" t="s">
        <v>334</v>
      </c>
    </row>
    <row r="68" spans="1:4">
      <c r="A68" s="4" t="s">
        <v>767</v>
      </c>
      <c r="B68" s="4" t="s">
        <v>768</v>
      </c>
      <c r="C68" s="4" t="s">
        <v>769</v>
      </c>
      <c r="D68" s="4" t="s">
        <v>77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71</v>
      </c>
      <c r="B1" s="2" t="s">
        <v>1</v>
      </c>
    </row>
    <row r="2" spans="1:4">
      <c r="B2" s="2" t="s">
        <v>772</v>
      </c>
      <c r="C2" s="2" t="s">
        <v>627</v>
      </c>
      <c r="D2" s="2" t="s">
        <v>628</v>
      </c>
    </row>
    <row r="3" spans="1:4">
      <c r="A3" s="3" t="s">
        <v>773</v>
      </c>
    </row>
    <row r="4" spans="1:4">
      <c r="A4" s="4" t="s">
        <v>774</v>
      </c>
      <c r="B4" s="6" t="n">
        <v>1473426</v>
      </c>
      <c r="C4" s="6" t="n">
        <v>1456250</v>
      </c>
    </row>
    <row r="5" spans="1:4">
      <c r="A5" s="4" t="s">
        <v>775</v>
      </c>
      <c r="B5" s="6" t="n">
        <v>476843</v>
      </c>
      <c r="C5" s="6" t="n">
        <v>639133</v>
      </c>
      <c r="D5" s="6" t="n">
        <v>889336</v>
      </c>
    </row>
    <row r="6" spans="1:4">
      <c r="A6" s="4" t="s">
        <v>776</v>
      </c>
      <c r="B6" s="5" t="n">
        <v>3</v>
      </c>
    </row>
    <row r="7" spans="1:4">
      <c r="A7" s="4" t="s">
        <v>766</v>
      </c>
    </row>
    <row r="8" spans="1:4">
      <c r="A8" s="3" t="s">
        <v>777</v>
      </c>
    </row>
    <row r="9" spans="1:4">
      <c r="A9" s="4" t="s">
        <v>778</v>
      </c>
      <c r="B9" s="4" t="s">
        <v>768</v>
      </c>
      <c r="C9" s="4" t="s">
        <v>769</v>
      </c>
      <c r="D9" s="4" t="s">
        <v>770</v>
      </c>
    </row>
    <row r="10" spans="1:4">
      <c r="A10" s="4" t="s">
        <v>779</v>
      </c>
      <c r="B10" s="4" t="s">
        <v>780</v>
      </c>
      <c r="C10" s="4" t="s">
        <v>781</v>
      </c>
    </row>
    <row r="11" spans="1:4">
      <c r="A11" s="4" t="s">
        <v>782</v>
      </c>
    </row>
    <row r="12" spans="1:4">
      <c r="A12" s="3" t="s">
        <v>773</v>
      </c>
    </row>
    <row r="13" spans="1:4">
      <c r="A13" s="4" t="s">
        <v>783</v>
      </c>
      <c r="C13" s="4" t="s">
        <v>784</v>
      </c>
    </row>
    <row r="14" spans="1:4">
      <c r="A14" s="4" t="s">
        <v>785</v>
      </c>
    </row>
    <row r="15" spans="1:4">
      <c r="A15" s="3" t="s">
        <v>773</v>
      </c>
    </row>
    <row r="16" spans="1:4">
      <c r="A16" s="4" t="s">
        <v>783</v>
      </c>
      <c r="C16" s="4" t="s">
        <v>786</v>
      </c>
    </row>
    <row r="17" spans="1:4">
      <c r="A17" s="4" t="s">
        <v>787</v>
      </c>
    </row>
    <row r="18" spans="1:4">
      <c r="A18" s="3" t="s">
        <v>773</v>
      </c>
    </row>
    <row r="19" spans="1:4">
      <c r="A19" s="4" t="s">
        <v>783</v>
      </c>
      <c r="B19" s="4" t="s">
        <v>788</v>
      </c>
    </row>
    <row r="20" spans="1:4">
      <c r="A20" s="4" t="s">
        <v>789</v>
      </c>
    </row>
    <row r="21" spans="1:4">
      <c r="A21" s="3" t="s">
        <v>773</v>
      </c>
    </row>
    <row r="22" spans="1:4">
      <c r="A22" s="4" t="s">
        <v>783</v>
      </c>
      <c r="D22" s="4" t="s">
        <v>790</v>
      </c>
    </row>
    <row r="23" spans="1:4">
      <c r="A23" s="4" t="s">
        <v>755</v>
      </c>
    </row>
    <row r="24" spans="1:4">
      <c r="A24" s="3" t="s">
        <v>773</v>
      </c>
    </row>
    <row r="25" spans="1:4">
      <c r="A25" s="4" t="s">
        <v>774</v>
      </c>
      <c r="B25" s="6" t="n">
        <v>59814</v>
      </c>
      <c r="C25" s="6" t="n">
        <v>57061</v>
      </c>
    </row>
    <row r="26" spans="1:4">
      <c r="A26" s="4" t="s">
        <v>775</v>
      </c>
      <c r="B26" s="6" t="n">
        <v>82809</v>
      </c>
      <c r="C26" s="6" t="n">
        <v>78921</v>
      </c>
      <c r="D26" s="6" t="n">
        <v>74497</v>
      </c>
    </row>
    <row r="27" spans="1:4">
      <c r="A27" s="3" t="s">
        <v>777</v>
      </c>
    </row>
    <row r="28" spans="1:4">
      <c r="A28" s="4" t="s">
        <v>791</v>
      </c>
      <c r="B28" s="4" t="s">
        <v>792</v>
      </c>
      <c r="C28" s="4" t="s">
        <v>793</v>
      </c>
      <c r="D28" s="4" t="s">
        <v>794</v>
      </c>
    </row>
    <row r="29" spans="1:4">
      <c r="A29" s="4" t="s">
        <v>395</v>
      </c>
    </row>
    <row r="30" spans="1:4">
      <c r="A30" s="3" t="s">
        <v>773</v>
      </c>
    </row>
    <row r="31" spans="1:4">
      <c r="A31" s="4" t="s">
        <v>774</v>
      </c>
      <c r="B31" s="6" t="n">
        <v>1375315</v>
      </c>
      <c r="C31" s="6" t="n">
        <v>1254824</v>
      </c>
    </row>
    <row r="32" spans="1:4">
      <c r="A32" s="4" t="s">
        <v>775</v>
      </c>
      <c r="B32" s="6" t="n">
        <v>135130</v>
      </c>
      <c r="C32" s="6" t="n">
        <v>132245</v>
      </c>
      <c r="D32" s="6" t="n">
        <v>116714</v>
      </c>
    </row>
    <row r="33" spans="1:4">
      <c r="A33" s="3" t="s">
        <v>777</v>
      </c>
    </row>
    <row r="34" spans="1:4">
      <c r="A34" s="4" t="s">
        <v>791</v>
      </c>
      <c r="B34" s="4" t="s">
        <v>795</v>
      </c>
      <c r="C34" s="4" t="s">
        <v>796</v>
      </c>
      <c r="D34" s="4" t="s">
        <v>796</v>
      </c>
    </row>
    <row r="35" spans="1:4">
      <c r="A35" s="4" t="s">
        <v>754</v>
      </c>
    </row>
    <row r="36" spans="1:4">
      <c r="A36" s="3" t="s">
        <v>773</v>
      </c>
    </row>
    <row r="37" spans="1:4">
      <c r="A37" s="4" t="s">
        <v>774</v>
      </c>
      <c r="B37" s="6" t="n">
        <v>212508</v>
      </c>
      <c r="C37" s="6" t="n">
        <v>256622</v>
      </c>
    </row>
    <row r="38" spans="1:4">
      <c r="A38" s="4" t="s">
        <v>775</v>
      </c>
      <c r="B38" s="6" t="n">
        <v>450695</v>
      </c>
      <c r="C38" s="6" t="n">
        <v>524933</v>
      </c>
      <c r="D38" s="6" t="n">
        <v>1019460</v>
      </c>
    </row>
    <row r="39" spans="1:4">
      <c r="A39" s="3" t="s">
        <v>777</v>
      </c>
    </row>
    <row r="40" spans="1:4">
      <c r="A40" s="4" t="s">
        <v>791</v>
      </c>
      <c r="B40" s="4" t="s">
        <v>797</v>
      </c>
      <c r="C40" s="4" t="s">
        <v>797</v>
      </c>
      <c r="D40" s="4" t="s">
        <v>798</v>
      </c>
    </row>
    <row r="41" spans="1:4">
      <c r="A41" s="4" t="s">
        <v>799</v>
      </c>
    </row>
    <row r="42" spans="1:4">
      <c r="A42" s="3" t="s">
        <v>773</v>
      </c>
    </row>
    <row r="43" spans="1:4">
      <c r="A43" s="4" t="s">
        <v>800</v>
      </c>
      <c r="B43" s="4" t="s">
        <v>801</v>
      </c>
      <c r="C43" s="4" t="s">
        <v>802</v>
      </c>
    </row>
    <row r="44" spans="1:4">
      <c r="A44" s="4" t="s">
        <v>803</v>
      </c>
    </row>
    <row r="45" spans="1:4">
      <c r="A45" s="3" t="s">
        <v>773</v>
      </c>
    </row>
    <row r="46" spans="1:4">
      <c r="A46" s="4" t="s">
        <v>774</v>
      </c>
      <c r="B46" s="6" t="n">
        <v>-174211</v>
      </c>
      <c r="C46" s="6" t="n">
        <v>-1122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4</v>
      </c>
      <c r="B1" s="2" t="s">
        <v>1</v>
      </c>
    </row>
    <row r="2" spans="1:4">
      <c r="B2" s="2" t="s">
        <v>2</v>
      </c>
      <c r="C2" s="2" t="s">
        <v>30</v>
      </c>
      <c r="D2" s="2" t="s">
        <v>78</v>
      </c>
    </row>
    <row r="3" spans="1:4">
      <c r="A3" s="3" t="s">
        <v>227</v>
      </c>
    </row>
    <row r="4" spans="1:4">
      <c r="A4" s="4" t="s">
        <v>805</v>
      </c>
      <c r="B4" s="8" t="n">
        <v>1.6</v>
      </c>
      <c r="C4" s="8" t="n">
        <v>1.8</v>
      </c>
      <c r="D4" s="8" t="n">
        <v>2.2</v>
      </c>
    </row>
    <row r="5" spans="1:4">
      <c r="A5" s="4" t="s">
        <v>806</v>
      </c>
      <c r="B5" s="10" t="n">
        <v>21.4</v>
      </c>
      <c r="C5" s="10" t="n">
        <v>22.4</v>
      </c>
      <c r="D5" s="10" t="n">
        <v>20.7</v>
      </c>
    </row>
    <row r="6" spans="1:4">
      <c r="A6" s="4" t="s">
        <v>807</v>
      </c>
      <c r="B6" s="10" t="n">
        <v>7.2</v>
      </c>
      <c r="C6" s="10" t="n">
        <v>2.8</v>
      </c>
    </row>
    <row r="7" spans="1:4">
      <c r="A7" s="4" t="s">
        <v>808</v>
      </c>
      <c r="D7" s="10" t="n">
        <v>15.9</v>
      </c>
    </row>
    <row r="8" spans="1:4">
      <c r="A8" s="4" t="s">
        <v>809</v>
      </c>
      <c r="B8" s="10" t="n">
        <v>0.1</v>
      </c>
      <c r="C8" s="10" t="n">
        <v>0.1</v>
      </c>
      <c r="D8" s="5" t="n">
        <v>1</v>
      </c>
    </row>
    <row r="9" spans="1:4">
      <c r="A9" s="4" t="s">
        <v>810</v>
      </c>
      <c r="B9" s="8" t="n">
        <v>0.6</v>
      </c>
      <c r="C9" s="6" t="n">
        <v>1</v>
      </c>
      <c r="D9" s="8" t="n">
        <v>2.4</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812</v>
      </c>
      <c r="J1" s="2" t="s">
        <v>1</v>
      </c>
    </row>
    <row r="2" spans="1:12">
      <c r="B2" s="2" t="s">
        <v>2</v>
      </c>
      <c r="C2" s="2" t="s">
        <v>813</v>
      </c>
      <c r="D2" s="2" t="s">
        <v>4</v>
      </c>
      <c r="E2" s="2" t="s">
        <v>814</v>
      </c>
      <c r="F2" s="2" t="s">
        <v>30</v>
      </c>
      <c r="G2" s="2" t="s">
        <v>815</v>
      </c>
      <c r="H2" s="2" t="s">
        <v>816</v>
      </c>
      <c r="I2" s="2" t="s">
        <v>817</v>
      </c>
      <c r="J2" s="2" t="s">
        <v>2</v>
      </c>
      <c r="K2" s="2" t="s">
        <v>30</v>
      </c>
      <c r="L2" s="2" t="s">
        <v>78</v>
      </c>
    </row>
    <row r="3" spans="1:12">
      <c r="A3" s="3" t="s">
        <v>230</v>
      </c>
    </row>
    <row r="4" spans="1:12">
      <c r="A4" s="4" t="s">
        <v>423</v>
      </c>
      <c r="B4" s="6" t="n">
        <v>132396</v>
      </c>
      <c r="C4" s="6" t="n">
        <v>120746</v>
      </c>
      <c r="D4" s="6" t="n">
        <v>109020</v>
      </c>
      <c r="E4" s="6" t="n">
        <v>114681</v>
      </c>
      <c r="F4" s="6" t="n">
        <v>167507</v>
      </c>
      <c r="G4" s="6" t="n">
        <v>144962</v>
      </c>
      <c r="H4" s="6" t="n">
        <v>150484</v>
      </c>
      <c r="I4" s="6" t="n">
        <v>176180</v>
      </c>
    </row>
    <row r="5" spans="1:12">
      <c r="A5" s="4" t="s">
        <v>423</v>
      </c>
      <c r="J5" s="6" t="n">
        <v>476843</v>
      </c>
      <c r="K5" s="6" t="n">
        <v>639133</v>
      </c>
      <c r="L5" s="6" t="n">
        <v>889336</v>
      </c>
    </row>
    <row r="6" spans="1:12">
      <c r="A6" s="4" t="s">
        <v>90</v>
      </c>
      <c r="B6" s="5" t="n">
        <v>26908</v>
      </c>
      <c r="C6" s="5" t="n">
        <v>28708</v>
      </c>
      <c r="D6" s="5" t="n">
        <v>31169</v>
      </c>
      <c r="E6" s="5" t="n">
        <v>30704</v>
      </c>
      <c r="F6" s="5" t="n">
        <v>47812</v>
      </c>
      <c r="G6" s="5" t="n">
        <v>22610</v>
      </c>
      <c r="H6" s="5" t="n">
        <v>43271</v>
      </c>
      <c r="I6" s="5" t="n">
        <v>48487</v>
      </c>
      <c r="J6" s="5" t="n">
        <v>117489</v>
      </c>
      <c r="K6" s="5" t="n">
        <v>162180</v>
      </c>
      <c r="L6" s="5" t="n">
        <v>257547</v>
      </c>
    </row>
    <row r="7" spans="1:12">
      <c r="A7" s="4" t="s">
        <v>101</v>
      </c>
      <c r="B7" s="6" t="n">
        <v>111852</v>
      </c>
      <c r="C7" s="6" t="n">
        <v>8858</v>
      </c>
      <c r="D7" s="6" t="n">
        <v>10899</v>
      </c>
      <c r="E7" s="6" t="n">
        <v>10568</v>
      </c>
      <c r="F7" s="6" t="n">
        <v>22286</v>
      </c>
      <c r="G7" s="6" t="n">
        <v>7689</v>
      </c>
      <c r="H7" s="6" t="n">
        <v>19896</v>
      </c>
      <c r="I7" s="6" t="n">
        <v>22792</v>
      </c>
      <c r="J7" s="6" t="n">
        <v>142177</v>
      </c>
      <c r="K7" s="6" t="n">
        <v>72663</v>
      </c>
      <c r="L7" s="6" t="n">
        <v>133453</v>
      </c>
    </row>
    <row r="8" spans="1:12">
      <c r="A8" s="4" t="s">
        <v>102</v>
      </c>
      <c r="B8" s="7" t="n">
        <v>5.86</v>
      </c>
      <c r="C8" s="7" t="n">
        <v>0.46</v>
      </c>
      <c r="D8" s="7" t="n">
        <v>0.57</v>
      </c>
      <c r="E8" s="7" t="n">
        <v>0.55</v>
      </c>
      <c r="F8" s="7" t="n">
        <v>1.16</v>
      </c>
      <c r="G8" s="7" t="n">
        <v>0.4</v>
      </c>
      <c r="H8" s="7" t="n">
        <v>1.02</v>
      </c>
      <c r="I8" s="7" t="n">
        <v>1.16</v>
      </c>
      <c r="J8" s="7" t="n">
        <v>7.45</v>
      </c>
      <c r="K8" s="7" t="n">
        <v>3.74</v>
      </c>
      <c r="L8" s="7" t="n">
        <v>6.39</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4"/>
  </cols>
  <sheetData>
    <row r="1" spans="1:2">
      <c r="A1" s="1" t="s">
        <v>818</v>
      </c>
      <c r="B1" s="2" t="s">
        <v>819</v>
      </c>
    </row>
    <row r="2" spans="1:2">
      <c r="A2" s="4" t="s">
        <v>820</v>
      </c>
    </row>
    <row r="3" spans="1:2">
      <c r="A3" s="3" t="s">
        <v>821</v>
      </c>
    </row>
    <row r="4" spans="1:2">
      <c r="A4" s="4" t="s">
        <v>822</v>
      </c>
      <c r="B4" s="7" t="n">
        <v>0.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3T17:31:39Z</dcterms:created>
  <dcterms:modified xmlns:dcterms="http://purl.org/dc/terms/" xmlns:xsi="http://www.w3.org/2001/XMLSchema-instance" xsi:type="dcterms:W3CDTF">2018-02-23T17:31:39Z</dcterms:modified>
</cp:coreProperties>
</file>